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Multi-Tenant Retail Disposition" sheetId="11" state="visible" r:id="rId11"/>
    <sheet xmlns:r="http://schemas.openxmlformats.org/officeDocument/2006/relationships" name="Real Estate Investments, Net" sheetId="12" state="visible" r:id="rId12"/>
    <sheet xmlns:r="http://schemas.openxmlformats.org/officeDocument/2006/relationships" name="Mortgage Notes Payable, Net" sheetId="13" state="visible" r:id="rId13"/>
    <sheet xmlns:r="http://schemas.openxmlformats.org/officeDocument/2006/relationships" name="Revolving Credit Facility" sheetId="14" state="visible" r:id="rId14"/>
    <sheet xmlns:r="http://schemas.openxmlformats.org/officeDocument/2006/relationships" name="Senior Notes, Net" sheetId="15" state="visible" r:id="rId15"/>
    <sheet xmlns:r="http://schemas.openxmlformats.org/officeDocument/2006/relationships" name="Fair Value of Financial Instrum" sheetId="16" state="visible" r:id="rId16"/>
    <sheet xmlns:r="http://schemas.openxmlformats.org/officeDocument/2006/relationships" name="Derivatives and Hedging Activi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Multi-Tenant Retail Dispositi_2" sheetId="27" state="visible" r:id="rId27"/>
    <sheet xmlns:r="http://schemas.openxmlformats.org/officeDocument/2006/relationships" name="Real Estate Investments, Net (T" sheetId="28" state="visible" r:id="rId28"/>
    <sheet xmlns:r="http://schemas.openxmlformats.org/officeDocument/2006/relationships" name="Mortgage Notes Payable, Net (Ta" sheetId="29" state="visible" r:id="rId29"/>
    <sheet xmlns:r="http://schemas.openxmlformats.org/officeDocument/2006/relationships" name="Revolving Credit Facility (Tabl" sheetId="30" state="visible" r:id="rId30"/>
    <sheet xmlns:r="http://schemas.openxmlformats.org/officeDocument/2006/relationships" name="Senior Notes, Net (Tables)" sheetId="31" state="visible" r:id="rId31"/>
    <sheet xmlns:r="http://schemas.openxmlformats.org/officeDocument/2006/relationships" name="Fair Value of Financial Instr_2" sheetId="32" state="visible" r:id="rId32"/>
    <sheet xmlns:r="http://schemas.openxmlformats.org/officeDocument/2006/relationships" name="Derivatives and Hedging Activ_2" sheetId="33" state="visible" r:id="rId33"/>
    <sheet xmlns:r="http://schemas.openxmlformats.org/officeDocument/2006/relationships" name="Equity-Based Compensation (Tabl"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Organization (Details)" sheetId="38" state="visible" r:id="rId38"/>
    <sheet xmlns:r="http://schemas.openxmlformats.org/officeDocument/2006/relationships" name="Multi-Tenant Retail Dispositi_3" sheetId="39" state="visible" r:id="rId39"/>
    <sheet xmlns:r="http://schemas.openxmlformats.org/officeDocument/2006/relationships" name="Multi-Tenant Retail Dispositi_4" sheetId="40" state="visible" r:id="rId40"/>
    <sheet xmlns:r="http://schemas.openxmlformats.org/officeDocument/2006/relationships" name="Multi-Tenant Retail Dispositi_5" sheetId="41" state="visible" r:id="rId41"/>
    <sheet xmlns:r="http://schemas.openxmlformats.org/officeDocument/2006/relationships" name="Multi-Tenant Retail Dispositi_6" sheetId="42" state="visible" r:id="rId42"/>
    <sheet xmlns:r="http://schemas.openxmlformats.org/officeDocument/2006/relationships" name="Real Estate Investments, Net - " sheetId="43" state="visible" r:id="rId43"/>
    <sheet xmlns:r="http://schemas.openxmlformats.org/officeDocument/2006/relationships" name="Real Estate Investments, Net _2" sheetId="44" state="visible" r:id="rId44"/>
    <sheet xmlns:r="http://schemas.openxmlformats.org/officeDocument/2006/relationships" name="Real Estate Investments, Net _3" sheetId="45" state="visible" r:id="rId45"/>
    <sheet xmlns:r="http://schemas.openxmlformats.org/officeDocument/2006/relationships" name="Mortgage Notes Payable, Net - L" sheetId="46" state="visible" r:id="rId46"/>
    <sheet xmlns:r="http://schemas.openxmlformats.org/officeDocument/2006/relationships" name="Mortgage Notes Payable, Net - M" sheetId="47" state="visible" r:id="rId47"/>
    <sheet xmlns:r="http://schemas.openxmlformats.org/officeDocument/2006/relationships" name="Mortgage Notes Payable, Net - N" sheetId="48" state="visible" r:id="rId48"/>
    <sheet xmlns:r="http://schemas.openxmlformats.org/officeDocument/2006/relationships" name="Revolving Credit Facility - Nar" sheetId="49" state="visible" r:id="rId49"/>
    <sheet xmlns:r="http://schemas.openxmlformats.org/officeDocument/2006/relationships" name="Revolving Credit Facility - Out" sheetId="50" state="visible" r:id="rId50"/>
    <sheet xmlns:r="http://schemas.openxmlformats.org/officeDocument/2006/relationships" name="Senior Notes, Net - Schedule of" sheetId="51" state="visible" r:id="rId51"/>
    <sheet xmlns:r="http://schemas.openxmlformats.org/officeDocument/2006/relationships" name="Senior Notes, Net - Narrative ("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Derivatives and Hedging Activ_8" sheetId="60" state="visible" r:id="rId60"/>
    <sheet xmlns:r="http://schemas.openxmlformats.org/officeDocument/2006/relationships" name="Stockholders' Equity - Common S" sheetId="61" state="visible" r:id="rId61"/>
    <sheet xmlns:r="http://schemas.openxmlformats.org/officeDocument/2006/relationships" name="Stockholders' Equity - Preferre" sheetId="62" state="visible" r:id="rId62"/>
    <sheet xmlns:r="http://schemas.openxmlformats.org/officeDocument/2006/relationships" name="Stockholders' Equity - Dividend" sheetId="63" state="visible" r:id="rId63"/>
    <sheet xmlns:r="http://schemas.openxmlformats.org/officeDocument/2006/relationships" name="Equity-Based Compensation - Nar" sheetId="64" state="visible" r:id="rId64"/>
    <sheet xmlns:r="http://schemas.openxmlformats.org/officeDocument/2006/relationships" name="Equity-Based Compensation - Res" sheetId="65" state="visible" r:id="rId65"/>
    <sheet xmlns:r="http://schemas.openxmlformats.org/officeDocument/2006/relationships" name="Equity-Based Compensation - Sha" sheetId="66" state="visible" r:id="rId66"/>
    <sheet xmlns:r="http://schemas.openxmlformats.org/officeDocument/2006/relationships" name="Equity-Based Compensation - S_2" sheetId="67" state="visible" r:id="rId67"/>
    <sheet xmlns:r="http://schemas.openxmlformats.org/officeDocument/2006/relationships" name="Leases - Narrative (Details)" sheetId="68" state="visible" r:id="rId68"/>
    <sheet xmlns:r="http://schemas.openxmlformats.org/officeDocument/2006/relationships" name="Leases - Operating Leases Futur" sheetId="69" state="visible" r:id="rId69"/>
    <sheet xmlns:r="http://schemas.openxmlformats.org/officeDocument/2006/relationships" name="Earnings Per Share - Earnings P" sheetId="70" state="visible" r:id="rId70"/>
    <sheet xmlns:r="http://schemas.openxmlformats.org/officeDocument/2006/relationships" name="Earnings Per Share - Antidiluti" sheetId="71" state="visible" r:id="rId71"/>
    <sheet xmlns:r="http://schemas.openxmlformats.org/officeDocument/2006/relationships" name="Earnings Per Share - Narrative " sheetId="72" state="visible" r:id="rId72"/>
    <sheet xmlns:r="http://schemas.openxmlformats.org/officeDocument/2006/relationships" name="Segment Reporting - Narrative (" sheetId="73" state="visible" r:id="rId73"/>
    <sheet xmlns:r="http://schemas.openxmlformats.org/officeDocument/2006/relationships" name="Segment Reporting - Operating F" sheetId="74" state="visible" r:id="rId74"/>
    <sheet xmlns:r="http://schemas.openxmlformats.org/officeDocument/2006/relationships" name="Segment Reporting - Segment_s I" sheetId="75" state="visible" r:id="rId75"/>
    <sheet xmlns:r="http://schemas.openxmlformats.org/officeDocument/2006/relationships" name="Segment Reporting - Reconciliat" sheetId="76" state="visible" r:id="rId76"/>
    <sheet xmlns:r="http://schemas.openxmlformats.org/officeDocument/2006/relationships" name="Segment Reporting - Geographic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0%_);(#,##0.00%)"/>
    <numFmt numFmtId="167" formatCode="#,##0.000%_);(#,##0.000%)"/>
    <numFmt numFmtId="168" formatCode="#,##0.0_);(#,##0.0)"/>
    <numFmt numFmtId="169" formatCode="#,##0%_);(#,##0%)"/>
    <numFmt numFmtId="170" formatCode="#,##0.0000_);(#,##0.0000)"/>
    <numFmt numFmtId="171" formatCode="_(&quot;£ &quot;#,##0_);_(&quot;£ &quot;(#,##0)"/>
    <numFmt numFmtId="172" formatCode="_(&quot;€ &quot;#,##0_);_(&quot;€ &quot;(#,##0)"/>
    <numFmt numFmtId="173" formatCode="_(&quot;$ &quot;#,##0.0_);_(&quot;$ &quot;(#,##0.0)"/>
    <numFmt numFmtId="174" formatCode="_(&quot;$ &quot;#,##0.000_);_(&quot;$ &quot;(#,##0.000)"/>
    <numFmt numFmtId="175" formatCode="_(&quot;$ &quot;#,##0.000000_);_(&quot;$ &quot;(#,##0.000000)"/>
    <numFmt numFmtId="176" formatCode="_(&quot;$ &quot;#,##0.0000000_);_(&quot;$ &quot;(#,##0.0000000)"/>
    <numFmt numFmtId="177" formatCode="_(&quot;$ &quot;#,##0.00000_);_(&quot;$ &quot;(#,##0.0000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0</t>
        </is>
      </c>
      <c r="C8" s="4" t="inlineStr">
        <is>
          <t xml:space="preserve"> </t>
        </is>
      </c>
    </row>
    <row r="9">
      <c r="A9" s="4" t="inlineStr">
        <is>
          <t>Entity Registrant Name</t>
        </is>
      </c>
      <c r="B9" s="4" t="inlineStr">
        <is>
          <t>Global Net Leas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771978</t>
        </is>
      </c>
      <c r="C11" s="4" t="inlineStr">
        <is>
          <t xml:space="preserve"> </t>
        </is>
      </c>
    </row>
    <row r="12">
      <c r="A12" s="4" t="inlineStr">
        <is>
          <t>Entity Address, Address Line One</t>
        </is>
      </c>
      <c r="B12" s="4" t="inlineStr">
        <is>
          <t>650 Fifth Ave., 3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332</t>
        </is>
      </c>
      <c r="C16" s="4" t="inlineStr">
        <is>
          <t xml:space="preserve"> </t>
        </is>
      </c>
    </row>
    <row r="17">
      <c r="A17" s="4" t="inlineStr">
        <is>
          <t>Local Phone Number</t>
        </is>
      </c>
      <c r="B17" s="4" t="inlineStr">
        <is>
          <t>265-20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Shares, Shares Outstanding</t>
        </is>
      </c>
      <c r="B24" s="4" t="inlineStr">
        <is>
          <t xml:space="preserve"> </t>
        </is>
      </c>
      <c r="C24" s="5" t="n">
        <v>223208729</v>
      </c>
    </row>
    <row r="25">
      <c r="A25" s="4" t="inlineStr">
        <is>
          <t>Entity Central Index Key</t>
        </is>
      </c>
      <c r="B25" s="4" t="inlineStr">
        <is>
          <t>000152611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GNL</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25% Series A Cumulative Redeemable Preferred Stock, $0.01 par value per share</t>
        </is>
      </c>
      <c r="C37" s="4" t="inlineStr">
        <is>
          <t xml:space="preserve"> </t>
        </is>
      </c>
    </row>
    <row r="38">
      <c r="A38" s="4" t="inlineStr">
        <is>
          <t>Trading Symbol</t>
        </is>
      </c>
      <c r="B38" s="4" t="inlineStr">
        <is>
          <t>GNL PR A</t>
        </is>
      </c>
      <c r="C38" s="4" t="inlineStr">
        <is>
          <t xml:space="preserve"> </t>
        </is>
      </c>
    </row>
    <row r="39">
      <c r="A39" s="4" t="inlineStr">
        <is>
          <t>Security Exchange Name</t>
        </is>
      </c>
      <c r="B39" s="4" t="inlineStr">
        <is>
          <t>NYSE</t>
        </is>
      </c>
      <c r="C39" s="4" t="inlineStr">
        <is>
          <t xml:space="preserve"> </t>
        </is>
      </c>
    </row>
    <row r="40">
      <c r="A40" s="4" t="inlineStr">
        <is>
          <t>Series B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875% Series B Cumulative Redeemable Perpetual Preferred Stock, $0.01 par value per share</t>
        </is>
      </c>
      <c r="C42" s="4" t="inlineStr">
        <is>
          <t xml:space="preserve"> </t>
        </is>
      </c>
    </row>
    <row r="43">
      <c r="A43" s="4" t="inlineStr">
        <is>
          <t>Trading Symbol</t>
        </is>
      </c>
      <c r="B43" s="4" t="inlineStr">
        <is>
          <t>GNL PR B</t>
        </is>
      </c>
      <c r="C43" s="4" t="inlineStr">
        <is>
          <t xml:space="preserve"> </t>
        </is>
      </c>
    </row>
    <row r="44">
      <c r="A44" s="4" t="inlineStr">
        <is>
          <t>Security Exchange Name</t>
        </is>
      </c>
      <c r="B44" s="4" t="inlineStr">
        <is>
          <t>NYSE</t>
        </is>
      </c>
      <c r="C44" s="4" t="inlineStr">
        <is>
          <t xml:space="preserve"> </t>
        </is>
      </c>
    </row>
    <row r="45">
      <c r="A45" s="4" t="inlineStr">
        <is>
          <t>Series D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7.50% Series D Cumulative Redeemable Perpetual Preferred Stock, $0.01 par value per share</t>
        </is>
      </c>
      <c r="C47" s="4" t="inlineStr">
        <is>
          <t xml:space="preserve"> </t>
        </is>
      </c>
    </row>
    <row r="48">
      <c r="A48" s="4" t="inlineStr">
        <is>
          <t>Trading Symbol</t>
        </is>
      </c>
      <c r="B48" s="4" t="inlineStr">
        <is>
          <t>GNL PR D</t>
        </is>
      </c>
      <c r="C48" s="4" t="inlineStr">
        <is>
          <t xml:space="preserve"> </t>
        </is>
      </c>
    </row>
    <row r="49">
      <c r="A49" s="4" t="inlineStr">
        <is>
          <t>Security Exchange Name</t>
        </is>
      </c>
      <c r="B49" s="4" t="inlineStr">
        <is>
          <t>NYSE</t>
        </is>
      </c>
      <c r="C49" s="4" t="inlineStr">
        <is>
          <t xml:space="preserve"> </t>
        </is>
      </c>
    </row>
    <row r="50">
      <c r="A50" s="4" t="inlineStr">
        <is>
          <t>Series E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7.375% Series E Cumulative Redeemable Perpetual Preferred Stock, $0.01 par value per share</t>
        </is>
      </c>
      <c r="C52" s="4" t="inlineStr">
        <is>
          <t xml:space="preserve"> </t>
        </is>
      </c>
    </row>
    <row r="53">
      <c r="A53" s="4" t="inlineStr">
        <is>
          <t>Trading Symbol</t>
        </is>
      </c>
      <c r="B53" s="4" t="inlineStr">
        <is>
          <t>GNL PR E</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Basis of Presentation The accompanying unaudited consolidated financial statements of the Company included herein were prepared in accordance with accounting principles generally accepted in the U.S.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s ended March 31, 2025 are not necessarily indicative of the results for the entire year or any subsequent interim period. Entry into the Multi-Tenant Retail PSA to sell the Multi-Tenant Retail Portfolio to RCG (as discussed above) represented a strategic shift in the Company’s business which met the held-for-sale and discontinued operations accounting criteria as of March 31, 2025. Accordingly, the Company began to separately report the results of these properties as discontinued operations in its consolidated statements of operations for the three months ended March 31, 2025 and 2024 and to present the related assets and liabilities separately in its consolidated balance sheets as of March 31, 2025 and December 31, 2024. For additional information on the Multi-Tenant Retail Disposition, see Note 3 — Multi-Tenant Retail Disposition. These unaudited consolidated financial statements should be read in conjunction with the audited consolidated financial statements and notes thereto as of and for the year ended December 31, 2024, which are included in the Company’s Annual Report on Form 10-K filed with the U.S. Securities and Exchange Commission (“SEC”) on February 27, 2025. Except for those required by new accounting pronouncements discussed below, there have been no significant changes to the Company’s significant accounting policies during the three months ended March 31, 2025 (see “—Recently Issued Accounting Pronouncements” section below). Principles of Consolidation The accompanying unaudited consolidated financial statements include the accounts of the Company, the OPs and their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Substantially all of the Company’s assets and liabilities are held by the OP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derivative financial instruments, hedging activities, equity-based compensation expenses, income taxes and fair value measurements, as applicable. Recently Issued Accounting Pronouncements Pending Adoption as of March 31, 2025: In December 2023, the FASB issued ASU 2023-09, Income Taxes (Topic 740 ) — Improvements to Income Tax Disclosures. The new standard expands the disclosure requirements for income taxes, specifically related to the rate reconciliation and income taxes paid. Public entities must apply the new standard to annual periods beginning after December 15, 2024. The Company will adopt the new guidance in its Form 10-K for the year ended December 31, 2025 and it does not expect it to have an impact on its consolidated financial statements as the provisions are related to disclosure only. In November 2024, the FASB issued ASU 2024-03, Income Statement (Topic 220) — Reporting Comprehensive Income - Expense Disaggregation Disclosures (Topic 220): Disaggregation of Income Statement Expenses . The new standard requires additional disclosure of the nature of expenses included in the income statement as well as disclosures about specific types of expenses included in the expense captions presented in the income statement. Public entities must apply the new standard to annual periods beginning after December 15, 2026 and interim periods within fiscal years beginning after December 15, 2027. Both early adoption and retrospective application are permitted. The Company is currently evaluating the impact that the adoption of this new standard will hav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ulti-Tenant Retail Disposition</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Multi-Tenant Retail Disposition</t>
        </is>
      </c>
      <c r="B4" s="4" t="inlineStr">
        <is>
          <t xml:space="preserve">Multi-Tenant Retail Disposition On March 25, 2025, the Company completed the First Closing with RCG pursuant to the Multi-Tenant Retail PSA. Approximately $1.067 billion (the “First Closing Contract Sale Price”) of the approximately $1.780 billion contract sale price for the Multi-Tenant Retail Portfolio related to the 59 properties sold in the First Closing. The First Closing Contract Sale Price is subject to various adjustments, some of which pertain to leases that the Company has negotiated, which were not finalized as of the signing of the Multi-Tenant Retail PSA or as of the First Closing. As a result of the First Closing, the Company recorded a loss on sale of approximately $85.2 million which is recorded in loss from discontinued operations in the Company’s consolidated statement of operations for the three months ended March 31, 2025. The Multi-Tenant Retail Disposition is expected to close in two additional phases during the second quarter of 2025, comprised of: (a) 12 properties secured by a $210.0 million mortgage from Société Générale and UBS AG, and (b) 29 properties secured by a $260.0 million mortgage from Barclays Capital Real Estate Inc., Société Générale, KeyBank and Bank of Montreal. The closing of these remaining 41 properties in the Multi-Tenant Retail Portfolio (the “Properties To Be Sold”) is subject to a number of customary conditions, including, but not limited to, the consent of certain of the Company’s existing lenders (noted above) for RCG to assume the debt secured by the Properties To Be Sold. Discontinued Operations As described in more detail in Note 2 — Basis of Presentation, entry into the Multi-Tenant Retail PSA represented a strategic shift in the Company’s business which met the held-for-sale and discontinued operations accounting criteria as of March 31, 2025. In connection with this transaction, the Company recorded a receivable for the expected consideration (the “Multi-Tenant Disposition Receivable”) to be received by the Company from RCG for leases in process at the time of, and specifically related to the properties sold in the First Closing (see the “ Multi-Tenant Disposition Receivable, Net” section below for additional information). The following table presents the assets and liabilities associated with the Multi-Tenant Retail Portfolio. As of December 31, 2024, this includes all assets and liabilities associated with the entire Multi-Tenant Retail Disposition. As of March 31, 2025, this includes the assets and liabilities with respect to the properties to be sold in the second and third closings, which have not yet occurred as of the date of this Quarterly Report on Form 10-Q. (in thousands) March 31, December 31, ASSETS Land $ 156,578 $ 369,829 Buildings, fixtures and improvements 415,074 1,172,804 Construction in progress 960 986 Acquired intangible lease assets 132,815 362,370 Total real estate investments, at cost 705,427 1,905,989 Less accumulated depreciation and amortization (65,667) (164,720) Total real estate investments, net 639,760 1,741,269 Unbilled straight line rent 3,971 9,697 Operating lease right-of-use asset — 8,107 Prepaid expenses and other assets 26,752 57,058 Assets related to discontinued operations $ 670,483 $ 1,816,131 LIABILITIES Mortgage notes payable, net $ 454,354 $ 453,098 Acquired intangible lease liabilities, net 18,794 52,447 Accounts payable and accrued expenses 12,649 22,857 Operating lease liability — 8,253 Prepaid rent 9,718 15,163 Liabilities related to discontinued operations $ 495,515 $ 551,818 The operating results of the Multi-Tenant Retail Portfolio were as follows: Three Months Ended March 31, (In thousands) 2025 (1) 2024 Revenue from tenants $ 56,843 $ 58,166 Expenses: Property operating 19,431 20,034 Merger, transaction and other costs 75 8 General and administrative 1,255 1,514 Depreciation and amortization 29,762 34,828 Total expenses 50,523 56,384 Operating income before loss on dispositions of real estate investments 6,320 1,782 Loss on dispositions of real estate investments (85,187) — Operating income of discontinued operations (78,867) 1,782 Other income (expense): Interest expense (2) (17,457) (18,160) Gain on extinguishment and modification of debt 66 — Gain on derivative instruments 2,013 — Other income 34 22 Total other expense, net (15,344) (18,138) Net loss before income tax (94,211) (16,356) Income tax expense — (30) Loss from discontinued operations $ (94,211) $ (16,386) __________ (1) Includes a full period of results for the Properties To Be Sold and includes the results of the 59 properties, included in the First Closing through March 25, 2025. (2) Interest expense is comprised of interest on the Company’s Revolving Credit Facility (as defined in N ote 6 — Revolving Credit Facility ) and interest from the two mortgages that will be assumed by the buyer of the Multi-Tenant Retail Portfolio. The Company calculated interest expense consistently in both periods and, for the Revolving Credit Facility, used the amount of the Revolving Credit Facility that would have been required to be paid back upon removal of the Multi-Tenant Retail Portfolio from the borrowing base, multiplied by the weighted-average interest rate of the Revolving Credit Facility. The cash flows related to the Multi-Tenant Retail Portfolio have not been segregated and are included in the consolidated statements of cash flows. The following table presents certain cash flow information for the Multi-Tenant Retail Portfolio: Three Months Ended March 31, (In thousands) 2025 2024 Depreciation $ 9,701 $ 9,484 Amortization of intangibles 20,061 25,344 Amortization of discounts on mortgages 1,255 1,489 Amortization of below-market lease liabilities (1,679) (1,664) Amortization of above-market lease assets 1,922 2,226 Unbilled straight-line rent 1,951 1,246 Net proceeds from the First Closing of the Multi-Tenant Retail Disposition 886,007 — Multi-Tenant Disposition Receivable, Net At the time of the First Closing, the Company recorded the Multi-Tenant Disposition Receivable. As part of the portfolio sold, there are leases that had not yet commenced at the time of the First Closing. As part of the transaction, the Company agreed to receive proceeds attributed to each of those leases when the respective tenants move into their space. This receivable balance of $108.7 million as of March 31, 2025 was recorded at fair value and is comprised of a gross receivable of $132.7 million and a net adjustment to fair value of $24.0 million. In calculating the fair value, the Company applied probability weighting, using a range of probabilities from 75% to 98% for the likelihood of the tenants moving to open and operating status and in addition applied a discount rate of 9.50%. This receivable is classified as Level 3 of the fair value hierarchy due to the use of unobservable inputs (see Note 8 — Fair Value of Financial Instruments for additional information) and it represents the full potential amount to be received less the fair value of the embedded derivative ascribed to the potential variability of these commencements. This feature will be marked to market each period with changes in value being recorded through earnings. In the first quarter of 2025, the Company resolved contingencies associated with potential commencements for certain leases. As a result, in the first quarter of 2025, the Company adjusted the fair value of the embedded derivative to account for those resolutions, which represented a change of $2.0 million of income and is presented in the (loss) gain on derivative instruments line item of the consolidated statement of operations. Goodwill The Company evaluates goodwill for impairment at least annually or upon the occurrence of a triggering event. The Company performed its annual impairment evaluation during the fourth quarter of 2024 to determine whether it was more likely than not that the fair value of each of its reporting units was less than their carrying value. For purposes of this assessment, an operating segment is a reporting unit. Based on this assessment, the Company determined that no goodwill was impaired as of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5</t>
        </is>
      </c>
    </row>
    <row r="3">
      <c r="A3" s="3" t="inlineStr">
        <is>
          <t>Real Estate [Abstract]</t>
        </is>
      </c>
      <c r="B3" s="4" t="inlineStr">
        <is>
          <t xml:space="preserve"> </t>
        </is>
      </c>
    </row>
    <row r="4">
      <c r="A4" s="4" t="inlineStr">
        <is>
          <t>Real Estate Investments, Net</t>
        </is>
      </c>
      <c r="B4" s="4" t="inlineStr">
        <is>
          <t>Real Estate Investments, Net Property Acquisitions The Company did not acquire any properties during the three months ended March 31, 2025 or 2024. Acquired Intangible Lease Assets and Liabilitie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The Company recorded $9.0 million of impairment charges on its acquired intangible assets and liabilities during the three months ended March 31, 2025 and did not record any impairment charges on its acquired intangible assets and liabilities during the three months ended March 31, 2024. Impairment Charges The Company recorded aggregate impairment charges of approximately $60.3 million during the three months ended March 31, 2025, and recorded impairment charges of approximately $4.3 million during the three months ended March 31, 2024. • During the three months ended March 31, 2025, the Company determined that 69 of its properties (68 located in the US and one located in the U.K.) had an estimated fair value that was lower than the carrying value of the properties, based on the estimated selling price of such properties less selling costs, and as a result, the Company recorded an impairment charge of approximately $60.3 million. • During the three months ended March 31, 2024, the Company determined that six of its properties located in the U.S. had an estimated fair value that was lower than the carrying value of the properties, based on the estimated selling price of such properties less selling costs, and as a result, the Company recorded an impairment charge of approximately $4.3 million. Real Estate Assets and Liabilities Held for Sale When assets and liabilities are identified by management as held for sale, the Company stops recognizing depreciation and amortization expense on the identified assets and estimates the sales price, net of costs to sell, of those assets. If the carrying amount of the assets and liabilities classified as held for sale exceeds the estimated net sales price, the Company records an impairment charge equal to the amount by which the carrying amount of the assets exceeds the Company’s estimate of the net sales price of the assets and liabilities. As of March 31, 2025, the Company evaluated its real estate assets and liabilities for held for sale classification and determined that 109 properties qualified for held for sale treatment, not including those properties in the Multi-Tenant Portfolio. Because these assets and liabilities are considered held for sale, the operating results remain classified within continuing operations for all periods presented. The following table details the major classes of the real estate assets and liabilities associated with the property that the Company determined to be classified as held for sale (excluding those properties in the Multi-Tenant Portfolio) as of March 31, 2025 and December 31, 2024. (In thousands) March 31, 2025 December 31, 2024 Land $ 33,940 $ 4,574 Buildings, fixtures and improvements 124,559 11,658 Acquired intangible lease assets 11,857 1,627 Above-market leases 4,102 — Real estate assets held for sale, at cost 174,458 17,859 Less: accumulated depreciation and amortization (2,783) (453) Real estate assets held for sale, net $ 171,675 $ 17,406 Below-market leases $ 1,443 $ — Less: accumulated amortization (66) — Real estate liabilities held for sale, net $ 1,377 $ — Real Estate Dispositions (Not Including the First Closing of the Multi-Tenant Retail Disposition) During the three months ended March 31, 2025, the Company sold 16 properties (one Industrial and Distribution property, 13 Retail properties and two Office properties), not including the properties sold in the First Closing of the Multi-Tenant Retail Disposition (see Note 3 — Multi-Tenant Retail Disposition for additional information). As a result, the Company recorded a net loss from the sale of properties of $1.7 million (not including the First Closing of the Multi-Tenant Retail Disposition), which is recorded in continuing operations, during the three months ended March 31, 2025. During the three months ended March 31, 2024, the Company sold 19 properties, and recorded a net gain of $5.9 million during the three months ended March 31, 2024. Significant Tenants There were no tenants whose annualized rental income on a straight-line basis represented 10.0% or greater of consolidated annualized rental income on a straight-line basis for all properties as of March 31, 2025 and December 31, 2024. The termination, delinquency or non-renewal of leases by any major tenant may have a material adverse effect on revenues. Geographic Concentration The following table lists the countries where the Company has concentrations of properties where annualized rental income on a straight-line basis represented greater than 10.0% of consolidated annualized rental income on a straight-line basis as of March 31, 2025 and December 31, 2024. No U.S. state had a concentration over 10% as of March 31, 2025 and December 31, 2024. Country / U.S. State March 31, December 31, United States 75.9% 80.1% United Kingdom 12.1% 1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3 Months Ended</t>
        </is>
      </c>
    </row>
    <row r="2">
      <c r="B2" s="2" t="inlineStr">
        <is>
          <t>Mar. 31, 2025</t>
        </is>
      </c>
    </row>
    <row r="3">
      <c r="A3" s="3" t="inlineStr">
        <is>
          <t>Debt Disclosure [Abstract]</t>
        </is>
      </c>
      <c r="B3" s="4" t="inlineStr">
        <is>
          <t xml:space="preserve"> </t>
        </is>
      </c>
    </row>
    <row r="4">
      <c r="A4" s="4" t="inlineStr">
        <is>
          <t>Mortgage Notes Payable, Net</t>
        </is>
      </c>
      <c r="B4" s="4" t="inlineStr">
        <is>
          <t>Mortgage Notes Payable, Net Mortgage notes payable, net as of March 31, 2025 and December 31, 2024 consisted of the following: Encumbered Properties Outstanding Loan Amount (1) (2) Effective Interest Rate Interest Rate Country Portfolio March 31, December 31, Maturity Anticipated Repayment (3) (In thousands) (In thousands) Finland: Finland Properties (4) 5 $ 80,077 $ 76,866 5.0% Fixed/Variable Jan. 2029 Jan. 2029 Total EUR denominated 5 80,077 76,866 United States: Penske Logistics 1 70,000 70,000 4.7% Fixed Nov. 2028 Nov. 2028 Multi-Tenant Mortgage Loan I 10 162,580 162,580 4.4% Fixed Nov. 2027 Nov. 2027 Multi-Tenant Mortgage Loan II 8 32,750 32,750 4.4% Fixed Feb. 2028 Feb. 2028 Multi-Tenant Mortgage Loan III 7 98,500 98,500 4.9% Fixed Dec. 2028 Dec. 2028 Multi-Tenant Mortgage Loan IV 15 90,111 90,111 4.6% Fixed May 2029 May 2029 Multi-Tenant Mortgage Loan V 11 139,771 139,771 3.7% Fixed Oct. 2029 Oct. 2029 2019 Class A-1 Net-Lease Mortgage Notes 68 105,410 105,859 3.8% Fixed May 2049 May 2026 2019 Class A-2 Net-Lease Mortgage Notes 71 118,646 118,798 4.5% Fixed May 2049 May 2029 2021 Class A-1 Net-Lease Mortgage Notes 48 49,248 49,362 2.2% Fixed May 2051 May 2028 2021 Class A-2 Net-Lease Mortgage Notes 48 85,064 85,262 2.8% Fixed May 2051 May 2031 2021 Class A-3 Net-Lease Mortgage Notes 37 34,997 34,997 3.1% Fixed May 2051 May 2028 2021 Class A-4 Net-Lease Mortgage Notes 37 54,995 54,995 3.7% Fixed May 2051 May 2031 Column Financial Mortgage Notes 286 458,117 463,370 3.8% Fixed Aug. 2025 Aug. 2025 Mortgage Loan II (5) 12 210,000 210,000 4.2% Fixed Jan. 2028 Jan. 2028 Mortgage Loan III 22 33,400 33,400 4.1% Fixed Jan. 2028 Jan. 2028 CMBS Loan (5) 29 260,000 260,000 6.5% Fixed Sept. 2033 Sept. 2033 CMBS Loan II 20 237,000 237,000 5.8% Fixed Apr. 2029 Apr. 2029 Total USD denominated 730 2,240,589 2,246,755 Gross mortgage notes payable 735 2,320,666 2,323,621 4.5% Mortgages classified in discontinued operations: Mortgage Loan II (5) (12) (210,000) (210,000) CMBS Loan (5) (29) (260,000) (260,000) Gross mortgage notes payable (continuing operations) 694 1,850,666 1,853,621 Mortgage discounts (65,812) (73,542) Deferred financing costs, net of accumulated amortization (6) (10,738) (11,471) Mortgage notes payable, net 694 $ 1,774,116 $ 1,768,608 4.2% ______________ (1) Amounts borrowed in local currency are translated at the spot rate in effect at the applicable reporting date. (2)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3)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4) 80% fixed as a result of a “pay-fixed” interest rate swap agreement and 20% variable. Variable portion is approximately 1.4% plus 3-month Euribor and reflects the Euribor rate in effect as of March 31, 2025. This loan was extended from its original maturity date of February 2024 to February 2029. (5) These mortgages are classified within discontinued operations (see Note 3 — Multi-Tenant Retail Disposition for additional information ). (6)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following table presents future scheduled aggregate principal payments on the Company’s gross mortgage notes payable over the next four calendar years and thereafter as of March 31, 2025: (In thousands) Future Principal Payments (1) (2) 2025 Remainder $ 458,982 2026 105,614 2027 163,191 2028 319,505 2029 663,313 Thereafter 140,061 Total $ 1,850,666 ______ (1) Assumes exchange rates of £1.00 to $1.29 for British Pounds Sterling (“GBP”) and €1.00 to $1.08 for Euros (“EUR”) as of March 31, 2025 for illustrative purposes, as applicable. (2) Does not include (a) a mortgage for 12 properties secured by a $210.0 million mortgage from Société Générale and UBS AG, and (b) a mortgage for 29 properties secured by a $260.0 million mortgage from Barclays Capital Real Estate Inc., Société Générale, KeyBank and Bank of Montreal, maturing on January 2028 and September 2033, respectively. These mortgages are classified as part of discontinued operations related to the Multi-Tenant Retail Disposition. The total gross carrying value of the Company’s unencumbered assets as of March 31, 2025 was $3.45 billion, and approximately $3.42 billion of this amount was included in the unencumbered asset pool comprising the borrowing base under the Revolving Credit Facility (as defined in Note 6 — Revolving Credit Facility ) and therefore is not currently available to serve as collateral for future borrowings. Mortgag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5</t>
        </is>
      </c>
    </row>
    <row r="3">
      <c r="A3" s="3" t="inlineStr">
        <is>
          <t>Debt Disclosure [Abstract]</t>
        </is>
      </c>
      <c r="B3" s="4" t="inlineStr">
        <is>
          <t xml:space="preserve"> </t>
        </is>
      </c>
    </row>
    <row r="4">
      <c r="A4" s="4" t="inlineStr">
        <is>
          <t>Revolving Credit Facility</t>
        </is>
      </c>
      <c r="B4" s="4" t="inlineStr">
        <is>
          <t>Revolving Credit Facility The table below details the outstanding balances as of March 31, 2025 and December 31, 2024 under the credit agreement with KeyBank National Association, as agent, and the other lenders party thereto which was originally entered into on July 24, 2017 and has been amended from time to time (the “Credit Agreement”). The Credit Agreement consists solely of the senior unsecured multi-currency revolving credit facility (the “Revolving Credit Facility”). The aggregate total commitments under the Revolving Credit Facility are $1.95 billion and the sublimits for letters of credit and swing loans are $75.0 million. On March 28, 2025, the Company amended the Credit Agreement to allow the Company to repurchase shares of its Common Stock not to exceed $300.0 million in the aggregate pursuant to any stock buyback program authorized by the Board (see Note 10 — Stockholders’ Equity for additional information on Common Stock repurchases). This amendment to the Credit Facility also lowered the minimum tangible net worth covenant as a result of the Multi-Tenant Retail Disposition. March 31, 2025 December 31, 2024 (In thousands) TOTAL USD (1) USD (3) GBP (4) EUR (5) CAD (6) TOTAL USD (2) USD GBP EUR CAD Revolving Credit Facility $ 547,406 $ 64,119 £ — € 422,145 $ 38,000 $ 1,390,292 $ 494,119 £ 344,000 € 422,145 $ 38,000 (1) Assumes exchange rates of £1.00 to $1.29 for GBP, €1.00 to $1.08 for EUR and $1.00 Canadian Dollar (“CAD”) to $0.70 as of March 31, 2025 for illustrative purposes, as applicable. (2) Assumes exchange rates of £1.00 to $1.25 for GBP , €1.00 to $1.04 for EUR and $1.00 CAD to $0.70 as of December 31, 2024 for illustrative purposes, as applicable. (3) The USD portion of the Revolving Credit Facility is 100% variable and, as of March 31, 2025, had a weighted-average effective interest rate of 6.2%. (4) The GBP portion of the Revolving Credit Facility was paid off with proceeds received at the First Closing of the Multi-Tenant Retail Disposition. (5) The EUR portion of Revolving Credit Facility is 59.2% fixed via swaps and, as of March 31, 2025, had a weighted-average effective interest rate of 4.2% after giving effect to interest rate swaps in place. (6) The CAD portion of Revolving Credit Facility is 100% variable and, as of March 31, 2025, had a weighted-average effective interest rate of 5.0%. Credit Agreement — Terms The Revolving Credit Facility requires payments of interest only prior to maturity. Borrowings under the Revolving Credit Facility bear interest at a variable rate per annum based on an applicable margin that varies based on the ratio of consolidated total indebtedness to consolidated total asset value of the Company and its subsidiaries plus either (i) the Base Rate (as defined in the Credit Agreement) or (ii) the applicable Benchmark Rate (as defined in the Credit Agreement) for the currency being borrowed. The applicable interest rate margin is based on a range from 0.30% to 0.90% per annum with respect to Base Rate borrowings under the Revolving Credit Facility and 1.30% to 1.90% per annum with respect to Benchmark Rate borrowings under the Revolving Credit Facility. For Benchmark Rate Loans denominated in Dollars that bear interest calculated by reference to Term SOFR, there is an additional spread adjustment depending on the length of the interest period. In addition, (i) if the Company achieves an investment grade credit rating from at least two rating agencies, the OP can elect for the spread to be based on the credit rating of the Company, and (ii) the “floor” on the applicable Benchmark is 0%. As of March 31, 2025, the Revolving Credit Facility had a weighted-average effective interest rate of 4.4% after giving effect to interest rate swaps in place. The Revolving Credit Facility matures on October 8, 2026, subject to the Company’s option, subject to customary conditions, to extend the maturity date by up to two additional six-month terms. Borrowings under the Revolving Credit Facility may be prepaid at any time, in whole or in part, without premium or penalty, subject to customary breakage costs associated with borrowings for the applicable Benchmark Rate. The Revolving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decreasing as the Company’s credit rating increases. The Revolving Credit Facility is supported by a pool of eligible unencumbered properties that are owned by the subsidiaries of the OP that serve as guarantors. The availability of borrowings under the Revolving Credit Facility continues to be based on the value of a pool of eligible unencumbered real estate assets owned by the Company or its subsidiaries and compliance with various ratios related to those assets. As of March 31, 2025, approximately $352.0 million was available for future borrowings under the Revolving Credit Facility. Any future borrowings may, at the option of the Company, be denominated in USD, EUR, CAD, GBP, Norwegian Krone, Swedish Krona and Swiss Francs provided that the total principal amount of non-USD loans cannot exceed the sum of the total revolving commitments minus $100.0 million. Amounts borrowed may not, however, be converted to, or repaid in, another currency once borrowed. The Credit Facility contains events of default relating to customary matters, including, among other things, payment defaults, covenant defaults, breaches of representations and warranties, events of default under other material indebtedness, material judgments, bankruptcy events and change of control events, such as certain changes to the composition of the board of directors (the “Board”) and management. Upon the occurrence of an event of default, a majority of the lenders have the right to accelerate the payment on any outstanding borrowings and other obligations. The Company, through the OP, may reduce the amount committed under the Revolving Credit Facility and repay outstanding borrowings under the Revolving Credit Facility, in whole or in part, at any time without premium or penalty, other than customary “breakage” costs payable on index borrowings. Upon an event of a default, lenders have the right to terminate their obligations under the Revolving Credit Facility agreement and to accelerate the payment on any unpaid principal amount of all outstanding loans. The Credit Agreement contains various customary operating covenants, including covenants restricting, among other things, restricted payments, including dividends (see below) and on share repurchases (subject to certain exceptions as described above), the incurrence of liens, the types of investments the Company may make, fundamental changes, agreements with affiliates and changes in nature of business. The Credit Agreement also contains financial maintenance covenants with respect to maximum leverage, minimum fixed charge coverage, maximum secured leverage, maximum secured recourse debt, minimum tangible net worth, maximum unencumbered leverage and unencumbered debt service coverage. As of March 31, 2025, the Company was in compliance with all covenants under the Credit Agreement. Under the terms of the Credit Agreement, the Company may not pay distributions, including cash dividends payable with respect to Common Stock, the Company’s 7.25% Series A Cumulative Redeemable Preferred Stock, $0.01 par value per share (“Series A Preferred Stock”), its 6.875% Series B Cumulative Redeemable Perpetual Preferred Stock $0.01 par value per share (“Series B Preferred Stock”), its Series D Preferred Stock, its Series E Preferred Stock, or any other class or series of stock the Company may issue in the future, or redeem or otherwise repurchase shares of Common Stock, Series A Preferred Stock, Series B Preferred Stock, Series D Preferred Stock, Series E Preferred Stock, or any other class or series of stock the Company may issue in the future that exceed 100% of the Company’s Adjusted FFO, as defined in the Credit Agreement (which is different from AFFO disclosed in this Quarterly Report on Form 10-Q) for any period of four consecutive fiscal quarters, except in limited circumstances, including that for one fiscal quarter in each calendar year, the Company may pay cash dividends and other distributions, and make redemptions and other repurchases in an aggregate amount equal to no more than 105% of its Adjusted FFO. However, notwithstanding the preceding sentence, the Company is permitted to make restricted payments (including the making of distributions and share repurchases) in an amount required to be paid by the Company in order for it to (x) maintain its REIT status for federal and state income tax purposes and (y) avoid the payment of federal and state income or excise tax. During a payment or bankruptcy event of default, restricted payments by the Company will only be permitted up to the minimum amount needed to maintain the Company’s status as a REIT for federal and state income tax purposes. From and after the time the Company obtains and continues to maintain an investment grade rating, the limitation on distributions discussed above will not be applicable. The Company’s ability to comply with the restrictions on the payment of distributions in the Credit Agreement depends on its ability to generate sufficient cash flows that in the applicable periods exceed the level of Adjusted FFO required by these restrictions. If the Company is not able to generate the necessary level of Adjusted FFO, the Company will have to reduce the amount of dividends paid on the common and the preferred stock or consider other actions. Alternatively, the Company could elect to pay a portion of its dividends on the Common Stock in additional shares of Common Stock if approved by the Board. The Company and certain subsidiaries of the OP acting as guarantors (the “Guarantors”) have guaranteed, and any wholly owned eligible direct or indirect subsidiary of the OP that directly or indirectly owns or leases a real estate asset added to the pool of eligible unencumbered properties required to be maintained under the Credit Agreement is required to guarantee, the OP’s obligations under the Revolving Credit Facility. The Guarantors guaranteed the OP’s obligations under the Revolving Credit Facility pursuant to one or more guarantees (collectively, the “Guaranty”) and a related contribution agreement which governs contribution rights of the Guarantors in the event any amounts become payable under the Guaranty. For any Guarantor subsidiary of the OP, the Guaranty will be released if the Company achieves an investment grade credit rating from at least one rating agency, but will again be required (i) if the Company loses its investment grade credit rating, or (ii) with respect to any Guarantor subsidiary of the Company, for so long as the subsidiary is the primary obligor under or provides a guaranty to any holder of unsecured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3 Months Ended</t>
        </is>
      </c>
    </row>
    <row r="2">
      <c r="B2" s="2" t="inlineStr">
        <is>
          <t>Mar. 31, 2025</t>
        </is>
      </c>
    </row>
    <row r="3">
      <c r="A3" s="3" t="inlineStr">
        <is>
          <t>Debt Disclosure [Abstract]</t>
        </is>
      </c>
      <c r="B3" s="4" t="inlineStr">
        <is>
          <t xml:space="preserve"> </t>
        </is>
      </c>
    </row>
    <row r="4">
      <c r="A4" s="4" t="inlineStr">
        <is>
          <t>Senior Notes, Net</t>
        </is>
      </c>
      <c r="B4" s="4" t="inlineStr">
        <is>
          <t>Senior Notes, Net The details of the Company’s senior notes are as follows: (In thousands) March 31, December 31, 3.75% Senior Notes Aggregate principal amount $ 500,000 $ 500,000 Less: Deferred financing costs (3,758) (4,100) 3.75% Senior Notes, net 496,242 495,900 4.50% Senior Notes Aggregate principal amount 500,000 500,000 Less: Discount (84,826) (89,799) 4.50% Senior Notes, net 415,174 410,201 Senior Notes, Net $ 911,416 $ 906,101 3.75% Senior Notes On December 16, 2020, the Company and the OP issued $500.0 million aggregate principal amount of 3.75% Senior Notes due 2027 (the “3.75% Senior Notes”). In connection with the closing of the offering of the Senior Notes, the Company, the OP and their subsidiaries that guarantee the 3.75% Senior Notes entered into an indenture with U.S. Bank Trust Company, National Association, as successor to U.S. Bank National Association, as trustee (the “Indenture”). The 3.75% Senior Notes, which were issued at par, will mature on December 15, 2027 and accrue interest at a rate of 3.750% per year. Interest on the 3.75% Senior Notes is payable semi-annually in arrears on June 15 and December 15 of each year. The 3.75% Senior Notes do not require any principal payments prior to maturity. As of March 31, 2025, the Company was in compliance with the covenants under the Indenture governin g the 3.75% Senior Notes. 4.50% Senior Notes The Company is a guarantor of the 4.50% Senior Notes (the “4.50% Senior Notes” and the indenture governing such notes, as supplemented from time to time, the “4.50% Senior Notes Indenture”) issued by RTL and the RTL OP (the “4.50% Senior Note Issuers”). The assumption and guarantees made by the Company, the OP and certain of their subsidiaries (such entities, together with the existing subsidiary guarantors of RTL and the RTL OP, the “4.50% Senior Note Guarantors”) were made pursuant to a supplemental indenture governing the 4.50% Senior Notes. The 4.50% Senior Notes were recorded at their estimated fair value in connection with the acquisition of the Necessity Retail REIT, Inc. (“RTL”) (the “REIT Merger”), resulting in the recording of a discount. This discount is being amortized as an increase to interest expense over the remaining term of the 4.50% Senior Notes. The 4.50% Senior Notes, which RTL issued on October 7, 2021, were issued at par, will mature on September 30, 2028 and accrue interest at a rate of 4.50% per year. Interest on the 4.50% Senior Notes is payable semi-annually in arrears on March 30 and September 30 of each year and they do not require any principal payments prior to maturity. As of March 31, 2025, the Company and the issuers under the Indenture were in compliance with the covenants under the Indenture governin g the 4.50%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March 31, 2025 and December 31, 2024, the Company has assessed the significance of the impact of the credit valuation adjustments on the overall valuation of its derivative positions and has determined that the credit valuation adjustments are not significant to the overall valuation of the Company’s derivatives. The Company has determined that its derivative valuations, with the exception of the multi-tenant receivable, net, are classified in Level 2 of the fair value hierarchy. See Note 3 — Multi-Tenant Retail Disposition for additional information on the multi-tenant receivable, net.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Measured at Fair Value on a Non-Recurring Basis The Company recorded impairments for real estate investments during the three months ended March 31, 2025 and 2024 (see Note 4 — Real Estate Investments, Net for additional information on impairment charges recorded by the Company). The impairments were based on the estimated selling prices, less selling costs, of the impaired properties. The carrying value of these impaired real estate investments on the consolidated balance sheet represents their estimated fair value at the time of impairment. Impaired real estate investments which are held for use are generally classified in Level 3 of the fair value hierarchy. Financial Instruments Measured at Fair Value on a Recurring Basis The following table presents information about the Company’s assets and liabilities (including derivatives that are presented net) measured at fair value on a recurring basis as of March 31, 2025 and December 31, 2024, aggregated by the level in the fair value hierarchy within which those instruments fall. (In thousands) Quoted Prices in Active Markets Significant Other Observable Inputs Significant Unobservable Inputs Total March 31, 2025 Foreign currency forwards, net (GBP &amp; EUR) $ — $ (1,332) $ — $ (1,332) Interest rate swaps, net (USD &amp; EUR) $ — $ (1,020) $ — $ (1,020) Multi-tenant disposition receivable $ — $ — $ 108,729 $ 108,729 December 31, 2024 Foreign currency forwards, net (GBP &amp; EUR) $ — $ 1,583 $ — $ 1,583 Interest rate swaps, net (USD,GBP &amp; EUR) $ — $ (2,831) $ — $ (2,831) A review of the fair value hierarchy classification is conducted on a quarterly basis. Changes in the type of inputs may result in a reclassification for certain assets. There were no transfers between Level 1 and Level 2 of the fair value hierarchy during the three months ended March 31, 2025 and year ended December 31, 2024. Financial Instruments not Measured at Fair Value The carrying value of short-term financial instruments such as cash and cash equivalents, restricted cash, due to/from related pa rties, prepaid expenses and other assets, accounts payable, accrued expenses and dividends payable approximates their fair value due to their short-term nature. • The gross carrying value of the Company’s mortgage notes payable as of March 31, 2025 and December 31, 2024 w as $2.3 billion and $2.3 billion, respectively. The fair value of the Company’s gross mortgage notes payable as of March 31, 2025 and December 31, 2024 was $2.2 billion and $2.2 billion, respectively, and is based on estimates of market interest rates. This approach relies on unobservable inputs and therefore is classified as Level 3 in the fair value hierarchy. • As of March 31, 2025 the advances to the Company under the Revolving Credit Facility had a carrying value of $0.5 billion and a fair value of $0.5 billion. As of December 31, 2024, the advances to the Company under the Revolving Credit Facility had a carrying value of $1.4 billion and a fair value of $1.4 billion. • As of March 31, 2025, the 3.75% Senior Notes had a gross carrying value of $500.0 million and a fair value of $470.6 million. As of December 31, 2024, the 3.75% Senior Notes had a gross carrying value of $500.0 million and a fair value of $458.1 million. • As of March 31, 2025, the 4.50% Senior Notes had a gross carrying value of $500.0 million and a fair value of $473.1 million. As of December 31, 2024, the 4.50% Senior Notes had a gross carrying value of $500.0 million and a fair value of $458.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ith which the Company and its affiliates may also have other financial relationships. The Company does not anticipate that any such counterparty will fail to meet its obligations, but there is no assurance that any counterparty will meet these obligations. The table below presents the fair value of the Company’s derivative financial instruments as well as their classification on the consolidated balance sheets as of March 31, 2025 and December 31, 2024: (In thousands) Balance Sheet Location March 31, December 31, Derivatives designated as hedging instruments: Interest rate “pay-fixed” swaps (USD) Derivative liabilities, at fair value $ — $ (1,179) Interest rate “pay-fixed” swaps (GBP) Derivative liabilities, at fair value — (602) Interest rate “pay-fixed” swaps (EUR) Derivative assets, at fair value 100 260 Interest rate “pay-fixed” swaps (EUR) Derivative liabilities, at fair value (1,120) (1,310) Total $ (1,020) $ (2,831) Derivatives not designated as hedging instruments: Foreign currency forwards (GBP-USD) Derivative assets, at fair value $ 125 $ 1,156 Foreign currency forwards (GBP-USD) Derivative liabilities, at fair value (1,487) (628) Foreign currency forwards (EUR-USD) Derivative assets, at fair value 102 1,055 Foreign currency forwards (EUR-USD) Derivative liabilities, at fair value (72) — Total $ (1,332) $ 1,583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ll of the changes in the fair value of derivatives designated and that qualify as cash flow hedges are recorded in accumulated other comprehensive income (“AOCI”) and are subsequently reclassified into earnings in the period that the hedged forecasted transaction impacts earnings. During the three months ended March 31, 2025, such derivatives were used to hedge the variable cash flows associated with variable-rate debt. Amounts reported in AOCI related to derivatives are reclassified to interest expense as interest payments are made on the Company’s variable-rate debt. During the next 12 months ending September 30, 2025, the Company estimates that $0.2 million will be reclassified from other comprehensive income as an increase to interest expense. In the first quarter of 2025 the Company accelerated the reclassification of amounts in other comprehensive income to earnings as a result of certain hedged forecasted transactions becoming probable not to occur. The accelerated amount was a loss of $3.7 million recorded in unrealized (losses) gains undesignated foreign currency advances and other hedge ineffectiveness in the Company’s consolidated statement of operations for the three months ended March 31, 2025. As of March 31, 2025 and December 31, 2024, the Company had the following outstanding interest rate derivatives that were designated as cash flow hedges of interest rate risk: March 31, 2025 December 31, 2024 Derivatives Number of Notional Amount Number of Notional Amount (In thousands) (In thousands) Interest rate “pay-fixed” swaps (GBP) — $ — 3 $ 250,718 Interest rate “pay-fixed” swaps (EUR) 9 334,593 9 321,178 Interest rate “pay-fixed” swaps (USD) — — 9 600,000 Total 9 $ 334,593 21 $ 1,171,896 The table below details the location in the consolidated financial statements of the gain or loss recognized on interest rate derivatives designated as cash flow hedges for the three months ended March 31, 2025 and 2024. Three Months Ended March 31, (In thousands) 2025 2024 Amount of (loss) gain recognized in AOCI from derivatives $ (933) $ 6,986 Amount of loss reclassified from AOCI into income as interest expense $ (2,789) $ (3,631) Total interest expense recorded in the consolidated statements of operations $ 53,437 $ 64,593 Net Investment Hedges The Company is exposed to fluctuations in foreign currency exchange rates on property investments in foreign countries which pay rental income, incur property related expenses and borrow in currencies other than its functional currency, the USD. For derivatives designated as net investment hedges, all of the changes in the fair value of the derivatives, including the ineffective portion of the change in fair value of the derivatives, if any, are reported in AOCI (outside of earnings) as part of the cumulative translation adjustment. Amounts are reclassified out of AOCI into earnings when the hedged net investment is either sold or substantially liquidated. As of March 31, 2025 and December 31, 2024 the Company did not have foreign currency derivatives that were designated as net investment hedges used to hedge its net investments in foreign operations and during the three months ended March 31, 2025 and the year ended December 31, 2024, the Company did not use foreign currency derivatives that were designated as net investment hedges. Foreign Denominated Debt Designated as Net Investment Hedges All foreign currency denominated borrowings under the Revolving Credit Facility are designated as net investment hedges. As such, the designated portion of changes in value due to currency fluctuations are reported in AOCI (outside of earnings) as part of the cumulative translation adjustment. The remeasurement gains and losses attributable to the undesignated portion of the foreign currency denominated debt are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During the three months ended March 31, 2025 and 2024, the Company recorded losses of $2.6 million and $1.0 million, respectively, due to currency changes on the undesignated excess foreign currency advances over the related net investments. These amounts are recorded in unrealized (losses) gains undesignated foreign currency advances and other hedge ineffectiveness in the Company’s consolidated statements of operations. Non-designated Derivatives The Company is exposed to fluctuations in the exchange rates of its functional currency, the USD, against the GBP and the EUR. The Company has used and may continue to use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a loss on derivative instruments of $3.9 million (includes a $2.0 million gain related to the Multi-Tenant Disposition Receivable - see Note 3 —Multi-Tenant Retail Disposition ) for the three months ended March 31, 2025, and a gain of $1.6 million for the three months ended March 31, 2024. As of March 31, 2025 and December 31, 2024, the Company had the following outstanding derivatives that were not designated as hedges under qualifying hedging relationships. March 31, 2025 December 31, 2024 Derivatives Number of Notional Amount Number of Notional Amount (In thousands) (In thousands) Foreign currency forwards (GBP-USD) 26 $ 62,738 30 $ 69,574 Foreign currency forwards (EUR-USD) 17 26,512 19 29,085 Total 43 $ 89,250 49 $ 98,659 Offsetting Derivatives The table below presents a gross presentation, the effects of offsetting, and a net presentation of the Company’s derivatives as of March 31, 2025 and December 31, 2024.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March 31, 2025 $ 327 (2,679) — (2,352) — — $ (2,352) December 31, 2024 $ 2,471 (3,719) — (1,248) — — $ (1,248)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Revolving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March 31, 2025, the Company did not have any counterparties where the net derivative fair value held by that counterparty was in a net liability position including accrued interest but excluding any adjustment for nonperformance. As of March 31, 2025,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As of March 31, 2025 and December 31, 2024, the Company had 228,730,355 and 231,051,139, respectively, shares of Common Stock issued and outstanding, including Restricted Shares and excluding unvested restricted stock units (“RSUs”) and performance stock units (“PSUs”). Unvested RSUs and PSUs may be settled in shares of Common Stock in the future. Share Repurchase Program On February 20, 2025, the Board authorized a share repurchase program for up to an aggregate amount of $300 million of the Company’s outstanding Common Stock (the “Share Repurchase Program”). Under the Share Repurchase Program, which does not have a stated expiration date, the Company may repurchase shares of Common Stock from time to time through open market purchases, including pursuant to Rule 10b5-1 pre-set trading plans and under Rule 10b-18 of the Securities Exchange Act of 1934, as amended, privately negotiated transactions, accelerated share repurchase transactions entered into with one or more counterparties or otherwise, in compliance with applicable securities laws and other legal requirements. The timing, volume, and nature of repurchases are subject to market conditions, applicable securities laws, and other factors, and the program may be amended, suspended or discontinued at any time. During the three months ended March 31, 2025, the Company purchased 2,417,442 shares of Common Stock for $19.4 million. ATM Program — Common Stock The Company has an “at the market” equity offering program (the “Common Stock ATM Program”) pursuant to which the Company may sell shares of Common Stock, from time to time, through its sales agents. In November 2022, the Company filed a new shelf registration statement and prospectus supplement covering the Common Stock ATM Program having an aggregate offering amount of up to $285.0 million, prior to the expiration of its previous registration statement, which had an aggregate offering amount of up to $500 million ( $285.0 million was sold under the previous registration statement). During the three months ended March 31, 2025 and 2024 the Company did not sell any shares of Common Stock through the Common Stock ATM Program. Preferred Stock The Company is currently authorized to issue up to 40,000,000 shares of preferred stock. • The Company has classified and designated 9,959,650 shares of its authorized Preferred Stock as authorized shares of Series A Preferred Stock, as of March 31, 2025 and December 31, 2024. The Company had 6,799,467 shares of Series A Preferred Stock issued and outstanding as of March 31, 2025 and December 31, 2024. • The Company has classified and designated 11,450,000 shares of its authorized Preferred Stock as authorized shares of Series B Preferred Stock, as of March 31, 2025 and December 31, 2024. The Company had 4,695,887 shares of Series B Preferred Stock issued and outstanding as of March 31, 2025 and December 31, 2024. • The Company has classified and designated 7,933,711 shares of its authorized Preferred Stock as authorized shares of Series D Preferred Stock, as of March 31, 2025. The Company had 7,933,711 shares of Series D Preferred Stock issued and outstanding as of March 31, 2025 and December 31, 2024. • The Company has classified and designated 4,595,175 shares of its authorized Preferred Stock as authorized shares of Series E Preferred Stock, as of March 31, 2025. The Company had 4,595,175 shares of Series E Preferred Stock issued and outstanding as of March 31, 2025 and December 31, 2024. ATM Program — Series B Preferred Stock In December 2019, the Company established an “at the market” equity offering program for its Series B Preferred Stock (the “Series B Preferred Stock ATM Program”) pursuant to which the Company may sell shares of Series B Preferred Stock, from time to time through its sales agents. In November 2022, the Company filed a new shelf registration statement and prospectus supplement covering the Series B Preferred Stock ATM Program having an aggregate offering price of up to $170.0 million, prior to the expiration of its previous registration statement, which had an aggregate offering price up to $200.0 million. During the three months ended March 31, 2025 and 2024, the Company did not sell any shares of its Series B Preferred Stock through the Series B Preferred Stock ATM Program. Dividends Common Stock Dividends In October 2023, the Board approved an annual dividend rate of $1.42 per share, or $0.354 per share on a quarterly basis. The first dividend paid at this rate occurred on October 16, 2023 and, accordingly, during the three months ended March 31, 2024, the Company paid dividends at this rate as well. In February 2024, the Board approved a dividend policy that reduced the Company’s Common Stock dividend rate to an annual rate of $1.10 per share, or $0.275 per share on a quarterly basis, which became effective with the Common Stock Dividend declared and paid in April 2024 and was still effective through January 2025. On February 27, 2025, the Company announced that the Board planned to reduce the quarterly dividend per share of Common Stock from $0.275 to $0.190 per share, representing an annual dividend rate of $0.76 per share. The new Common Stock dividend rate became effective with the Common Stock dividend declared in April 2025. The reduction of the dividend rate is expected to yield benefits to the Company, including increasing the amount of cash that may be used to lower leverage. The reduction of the dividend rate is expected to yield benefits to the Company, including increasing the amount of cash that may be used to lower leverage. Dividends authorized by the Board and declared by the Company are paid on a quarterly basis in arrears during the first month following the end of each fiscal quarter (unless otherwise specified) to common stockholders of record on the record date for such payment. The Board may alter the amounts of dividends paid or suspend dividend payments at any time prior to declaration and therefore dividend payments are not assured. For purposes of the presentation of information herein, the Company may refer to distributions by the OP on Class A Units and GNL LTIP Units as dividends. In addition, see Note 6 — Revolving Credit Facility for additional information on the restrictions on the payment of dividends and other distributions imposed by the Revolving Credit Facility. Series A Preferred Stock Dividends Dividends on Series A Preferred Stock accrue in an amount equal to $0.453125 per share per quarter to Series A Preferred Stock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Board. Series B Preferred Stock Dividends Dividends on Series B Preferred Stock accrue in an amount equal to $0.4296875 per share per quarter to Series B Preferred Stockholders, which is equivalent to 6.875% of the $25.00 liquidation preference per share of Series B Preferred Stock per annum. Dividends on the Series B Preferred Stock are payable quarterly in arrears on the 15th day of January, April, July and October of each year (or, if not on a business day, on the next succeeding business day) to holders of record at the close of business on the record date set by the Board. Series D Preferred Stockholders Dividends on the Company’s Series D Preferred Stock accrue in an amount equal to $0.46875 per share per quarter to Series D Preferred Stockholders, which is equivalent to the rate of 7.50% of the $25.00 liquidation preference per share per annum. Dividends on the Series D Preferred Stock are payable quarterly in arrears on the 15th day of each of January, April, July and October of each year (or, if not a business day, the next succeeding business day) to holders of record on the applicable record date. Series E Preferred Stockholders Dividends on the Company’s Series E Preferred Stock accrue in an amount equal to $0.4609375 per share per quarter to Series E Preferred Stockholders, which is equivalent to the rate of 7.375% of the $25.00 liquidation preference per share per annum. Dividends on the Series E Preferred Stock are payable quarterly in arrears on the 15th day of each of January, April, July and October of each year (or, if not a business day, the next succeeding business day) to holders of record on the applicable record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March 31, 2025,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investments, at cost (Note 4):</t>
        </is>
      </c>
      <c r="B2" s="4" t="inlineStr">
        <is>
          <t xml:space="preserve"> </t>
        </is>
      </c>
      <c r="C2" s="4" t="inlineStr">
        <is>
          <t xml:space="preserve"> </t>
        </is>
      </c>
    </row>
    <row r="3">
      <c r="A3" s="4" t="inlineStr">
        <is>
          <t>Land</t>
        </is>
      </c>
      <c r="B3" s="6" t="n">
        <v>755520</v>
      </c>
      <c r="C3" s="6" t="n">
        <v>802317</v>
      </c>
    </row>
    <row r="4">
      <c r="A4" s="4" t="inlineStr">
        <is>
          <t>Buildings, fixtures and improvements</t>
        </is>
      </c>
      <c r="B4" s="5" t="n">
        <v>3972434</v>
      </c>
      <c r="C4" s="5" t="n">
        <v>4120664</v>
      </c>
    </row>
    <row r="5">
      <c r="A5" s="4" t="inlineStr">
        <is>
          <t>Construction in progress</t>
        </is>
      </c>
      <c r="B5" s="5" t="n">
        <v>2024</v>
      </c>
      <c r="C5" s="5" t="n">
        <v>3364</v>
      </c>
    </row>
    <row r="6">
      <c r="A6" s="4" t="inlineStr">
        <is>
          <t>Acquired intangible lease assets</t>
        </is>
      </c>
      <c r="B6" s="5" t="n">
        <v>648368</v>
      </c>
      <c r="C6" s="5" t="n">
        <v>695597</v>
      </c>
    </row>
    <row r="7">
      <c r="A7" s="4" t="inlineStr">
        <is>
          <t>Total real estate investments, at cost</t>
        </is>
      </c>
      <c r="B7" s="5" t="n">
        <v>5378346</v>
      </c>
      <c r="C7" s="5" t="n">
        <v>5621942</v>
      </c>
    </row>
    <row r="8">
      <c r="A8" s="4" t="inlineStr">
        <is>
          <t>Less accumulated depreciation and amortization</t>
        </is>
      </c>
      <c r="B8" s="5" t="n">
        <v>-1016159</v>
      </c>
      <c r="C8" s="5" t="n">
        <v>-999909</v>
      </c>
    </row>
    <row r="9">
      <c r="A9" s="4" t="inlineStr">
        <is>
          <t>Total real estate investments, net</t>
        </is>
      </c>
      <c r="B9" s="5" t="n">
        <v>4362187</v>
      </c>
      <c r="C9" s="5" t="n">
        <v>4622033</v>
      </c>
    </row>
    <row r="10">
      <c r="A10" s="4" t="inlineStr">
        <is>
          <t>Real estate assets held for sale (Note 4)</t>
        </is>
      </c>
      <c r="B10" s="5" t="n">
        <v>171675</v>
      </c>
      <c r="C10" s="5" t="n">
        <v>17406</v>
      </c>
    </row>
    <row r="11">
      <c r="A11" s="4" t="inlineStr">
        <is>
          <t>Assets related to discontinued operations (Note 3)</t>
        </is>
      </c>
      <c r="B11" s="5" t="n">
        <v>670483</v>
      </c>
      <c r="C11" s="5" t="n">
        <v>1816131</v>
      </c>
    </row>
    <row r="12">
      <c r="A12" s="4" t="inlineStr">
        <is>
          <t>Cash and cash equivalents</t>
        </is>
      </c>
      <c r="B12" s="5" t="n">
        <v>147047</v>
      </c>
      <c r="C12" s="5" t="n">
        <v>159698</v>
      </c>
    </row>
    <row r="13">
      <c r="A13" s="4" t="inlineStr">
        <is>
          <t>Restricted cash</t>
        </is>
      </c>
      <c r="B13" s="5" t="n">
        <v>59144</v>
      </c>
      <c r="C13" s="5" t="n">
        <v>64510</v>
      </c>
    </row>
    <row r="14">
      <c r="A14" s="4" t="inlineStr">
        <is>
          <t>Derivative assets, at fair value (Note 9)</t>
        </is>
      </c>
      <c r="B14" s="5" t="n">
        <v>327</v>
      </c>
      <c r="C14" s="5" t="n">
        <v>2471</v>
      </c>
    </row>
    <row r="15">
      <c r="A15" s="4" t="inlineStr">
        <is>
          <t>Unbilled straight-line rent</t>
        </is>
      </c>
      <c r="B15" s="5" t="n">
        <v>92757</v>
      </c>
      <c r="C15" s="5" t="n">
        <v>89804</v>
      </c>
    </row>
    <row r="16">
      <c r="A16" s="4" t="inlineStr">
        <is>
          <t>Operating lease right-of-use asset (Note 11)</t>
        </is>
      </c>
      <c r="B16" s="5" t="n">
        <v>67461</v>
      </c>
      <c r="C16" s="5" t="n">
        <v>66163</v>
      </c>
    </row>
    <row r="17">
      <c r="A17" s="4" t="inlineStr">
        <is>
          <t>Prepaid expenses and other assets</t>
        </is>
      </c>
      <c r="B17" s="5" t="n">
        <v>51360</v>
      </c>
      <c r="C17" s="5" t="n">
        <v>51504</v>
      </c>
    </row>
    <row r="18">
      <c r="A18" s="4" t="inlineStr">
        <is>
          <t>Multi-tenant disposition receivable, net (Note 3)</t>
        </is>
      </c>
      <c r="B18" s="5" t="n">
        <v>108729</v>
      </c>
      <c r="C18" s="5" t="n">
        <v>0</v>
      </c>
    </row>
    <row r="19">
      <c r="A19" s="4" t="inlineStr">
        <is>
          <t>Deferred tax assets</t>
        </is>
      </c>
      <c r="B19" s="5" t="n">
        <v>4915</v>
      </c>
      <c r="C19" s="5" t="n">
        <v>4866</v>
      </c>
    </row>
    <row r="20">
      <c r="A20" s="4" t="inlineStr">
        <is>
          <t>Goodwill</t>
        </is>
      </c>
      <c r="B20" s="5" t="n">
        <v>44842</v>
      </c>
      <c r="C20" s="5" t="n">
        <v>51370</v>
      </c>
    </row>
    <row r="21">
      <c r="A21" s="4" t="inlineStr">
        <is>
          <t>Deferred financing costs, net</t>
        </is>
      </c>
      <c r="B21" s="5" t="n">
        <v>8407</v>
      </c>
      <c r="C21" s="5" t="n">
        <v>9808</v>
      </c>
    </row>
    <row r="22">
      <c r="A22" s="4" t="inlineStr">
        <is>
          <t>Total Assets</t>
        </is>
      </c>
      <c r="B22" s="5" t="n">
        <v>5789334</v>
      </c>
      <c r="C22" s="5" t="n">
        <v>6955764</v>
      </c>
    </row>
    <row r="23">
      <c r="A23" s="3" t="inlineStr">
        <is>
          <t>LIABILITIES AND EQUITY</t>
        </is>
      </c>
      <c r="B23" s="4" t="inlineStr">
        <is>
          <t xml:space="preserve"> </t>
        </is>
      </c>
      <c r="C23" s="4" t="inlineStr">
        <is>
          <t xml:space="preserve"> </t>
        </is>
      </c>
    </row>
    <row r="24">
      <c r="A24" s="4" t="inlineStr">
        <is>
          <t>Mortgage notes payable, net (Note 5)</t>
        </is>
      </c>
      <c r="B24" s="5" t="n">
        <v>1774116</v>
      </c>
      <c r="C24" s="5" t="n">
        <v>1768608</v>
      </c>
    </row>
    <row r="25">
      <c r="A25" s="4" t="inlineStr">
        <is>
          <t>Revolving credit facility (Note 6)</t>
        </is>
      </c>
      <c r="B25" s="5" t="n">
        <v>547406</v>
      </c>
      <c r="C25" s="5" t="n">
        <v>1390292</v>
      </c>
    </row>
    <row r="26">
      <c r="A26" s="4" t="inlineStr">
        <is>
          <t>Senior notes, net (Note 7)</t>
        </is>
      </c>
      <c r="B26" s="5" t="n">
        <v>911416</v>
      </c>
      <c r="C26" s="5" t="n">
        <v>906101</v>
      </c>
    </row>
    <row r="27">
      <c r="A27" s="4" t="inlineStr">
        <is>
          <t>Acquired intangible lease liabilities, net</t>
        </is>
      </c>
      <c r="B27" s="5" t="n">
        <v>20441</v>
      </c>
      <c r="C27" s="5" t="n">
        <v>24353</v>
      </c>
    </row>
    <row r="28">
      <c r="A28" s="4" t="inlineStr">
        <is>
          <t>Derivative liabilities, at fair value (Note 9)</t>
        </is>
      </c>
      <c r="B28" s="5" t="n">
        <v>2679</v>
      </c>
      <c r="C28" s="5" t="n">
        <v>3719</v>
      </c>
    </row>
    <row r="29">
      <c r="A29" s="4" t="inlineStr">
        <is>
          <t>Accounts payable and accrued expenses</t>
        </is>
      </c>
      <c r="B29" s="5" t="n">
        <v>47789</v>
      </c>
      <c r="C29" s="5" t="n">
        <v>52878</v>
      </c>
    </row>
    <row r="30">
      <c r="A30" s="4" t="inlineStr">
        <is>
          <t>Operating lease liability (Note 11)</t>
        </is>
      </c>
      <c r="B30" s="5" t="n">
        <v>40673</v>
      </c>
      <c r="C30" s="5" t="n">
        <v>40080</v>
      </c>
    </row>
    <row r="31">
      <c r="A31" s="4" t="inlineStr">
        <is>
          <t>Prepaid rent</t>
        </is>
      </c>
      <c r="B31" s="5" t="n">
        <v>14389</v>
      </c>
      <c r="C31" s="5" t="n">
        <v>13571</v>
      </c>
    </row>
    <row r="32">
      <c r="A32" s="4" t="inlineStr">
        <is>
          <t>Deferred tax liability</t>
        </is>
      </c>
      <c r="B32" s="5" t="n">
        <v>5991</v>
      </c>
      <c r="C32" s="5" t="n">
        <v>5477</v>
      </c>
    </row>
    <row r="33">
      <c r="A33" s="4" t="inlineStr">
        <is>
          <t>Dividends payable</t>
        </is>
      </c>
      <c r="B33" s="5" t="n">
        <v>11990</v>
      </c>
      <c r="C33" s="5" t="n">
        <v>11909</v>
      </c>
    </row>
    <row r="34">
      <c r="A34" s="4" t="inlineStr">
        <is>
          <t>Real estate liabilities held for sale (Note 4)</t>
        </is>
      </c>
      <c r="B34" s="5" t="n">
        <v>1377</v>
      </c>
      <c r="C34" s="5" t="n">
        <v>0</v>
      </c>
    </row>
    <row r="35">
      <c r="A35" s="4" t="inlineStr">
        <is>
          <t>Liabilities related to discontinued operations (Note 3)</t>
        </is>
      </c>
      <c r="B35" s="5" t="n">
        <v>495515</v>
      </c>
      <c r="C35" s="5" t="n">
        <v>551818</v>
      </c>
    </row>
    <row r="36">
      <c r="A36" s="4" t="inlineStr">
        <is>
          <t>Total Liabilities</t>
        </is>
      </c>
      <c r="B36" s="5" t="n">
        <v>3873782</v>
      </c>
      <c r="C36" s="5" t="n">
        <v>4768806</v>
      </c>
    </row>
    <row r="37">
      <c r="A37" s="4" t="inlineStr">
        <is>
          <t>Commitments and contingencies (Note 11)</t>
        </is>
      </c>
      <c r="B37" s="5" t="n">
        <v>0</v>
      </c>
      <c r="C37" s="5" t="n">
        <v>0</v>
      </c>
    </row>
    <row r="38">
      <c r="A38" s="3" t="inlineStr">
        <is>
          <t>Stockholders’ Equity (Note 10):</t>
        </is>
      </c>
      <c r="B38" s="4" t="inlineStr">
        <is>
          <t xml:space="preserve"> </t>
        </is>
      </c>
      <c r="C38" s="4" t="inlineStr">
        <is>
          <t xml:space="preserve"> </t>
        </is>
      </c>
    </row>
    <row r="39">
      <c r="A39" s="4" t="inlineStr">
        <is>
          <t>Common Stock, $0.01 par value, 250,000,000 shares authorized, 228,730,355 and 231,051,139 shares issued and outstanding as of March 31, 2025 and December 31, 2024, respectively</t>
        </is>
      </c>
      <c r="B39" s="5" t="n">
        <v>3617</v>
      </c>
      <c r="C39" s="5" t="n">
        <v>3640</v>
      </c>
    </row>
    <row r="40">
      <c r="A40" s="4" t="inlineStr">
        <is>
          <t>Additional paid-in capital</t>
        </is>
      </c>
      <c r="B40" s="5" t="n">
        <v>4342134</v>
      </c>
      <c r="C40" s="5" t="n">
        <v>4359264</v>
      </c>
    </row>
    <row r="41">
      <c r="A41" s="4" t="inlineStr">
        <is>
          <t>Accumulated other comprehensive loss</t>
        </is>
      </c>
      <c r="B41" s="5" t="n">
        <v>-15755</v>
      </c>
      <c r="C41" s="5" t="n">
        <v>-25844</v>
      </c>
    </row>
    <row r="42">
      <c r="A42" s="4" t="inlineStr">
        <is>
          <t>Accumulated deficit</t>
        </is>
      </c>
      <c r="B42" s="5" t="n">
        <v>-2414684</v>
      </c>
      <c r="C42" s="5" t="n">
        <v>-2150342</v>
      </c>
    </row>
    <row r="43">
      <c r="A43" s="4" t="inlineStr">
        <is>
          <t>Total Stockholders’ Equity</t>
        </is>
      </c>
      <c r="B43" s="5" t="n">
        <v>1915552</v>
      </c>
      <c r="C43" s="5" t="n">
        <v>2186958</v>
      </c>
    </row>
    <row r="44">
      <c r="A44" s="4" t="inlineStr">
        <is>
          <t>Total Liabilities and Stockholders’ Equity</t>
        </is>
      </c>
      <c r="B44" s="5" t="n">
        <v>5789334</v>
      </c>
      <c r="C44" s="5" t="n">
        <v>6955764</v>
      </c>
    </row>
    <row r="45">
      <c r="A45" s="4" t="inlineStr">
        <is>
          <t>Series A Preferred Stock</t>
        </is>
      </c>
      <c r="B45" s="4" t="inlineStr">
        <is>
          <t xml:space="preserve"> </t>
        </is>
      </c>
      <c r="C45" s="4" t="inlineStr">
        <is>
          <t xml:space="preserve"> </t>
        </is>
      </c>
    </row>
    <row r="46">
      <c r="A46" s="3" t="inlineStr">
        <is>
          <t>Stockholders’ Equity (Note 10):</t>
        </is>
      </c>
      <c r="B46" s="4" t="inlineStr">
        <is>
          <t xml:space="preserve"> </t>
        </is>
      </c>
      <c r="C46" s="4" t="inlineStr">
        <is>
          <t xml:space="preserve"> </t>
        </is>
      </c>
    </row>
    <row r="47">
      <c r="A47" s="4" t="inlineStr">
        <is>
          <t>Cumulative redeemable preferred stock</t>
        </is>
      </c>
      <c r="B47" s="5" t="n">
        <v>68</v>
      </c>
      <c r="C47" s="5" t="n">
        <v>68</v>
      </c>
    </row>
    <row r="48">
      <c r="A48" s="4" t="inlineStr">
        <is>
          <t>Series B Preferred Stock</t>
        </is>
      </c>
      <c r="B48" s="4" t="inlineStr">
        <is>
          <t xml:space="preserve"> </t>
        </is>
      </c>
      <c r="C48" s="4" t="inlineStr">
        <is>
          <t xml:space="preserve"> </t>
        </is>
      </c>
    </row>
    <row r="49">
      <c r="A49" s="3" t="inlineStr">
        <is>
          <t>Stockholders’ Equity (Note 10):</t>
        </is>
      </c>
      <c r="B49" s="4" t="inlineStr">
        <is>
          <t xml:space="preserve"> </t>
        </is>
      </c>
      <c r="C49" s="4" t="inlineStr">
        <is>
          <t xml:space="preserve"> </t>
        </is>
      </c>
    </row>
    <row r="50">
      <c r="A50" s="4" t="inlineStr">
        <is>
          <t>Cumulative redeemable preferred stock</t>
        </is>
      </c>
      <c r="B50" s="5" t="n">
        <v>47</v>
      </c>
      <c r="C50" s="5" t="n">
        <v>47</v>
      </c>
    </row>
    <row r="51">
      <c r="A51" s="4" t="inlineStr">
        <is>
          <t>Series D Preferred Stock</t>
        </is>
      </c>
      <c r="B51" s="4" t="inlineStr">
        <is>
          <t xml:space="preserve"> </t>
        </is>
      </c>
      <c r="C51" s="4" t="inlineStr">
        <is>
          <t xml:space="preserve"> </t>
        </is>
      </c>
    </row>
    <row r="52">
      <c r="A52" s="3" t="inlineStr">
        <is>
          <t>Stockholders’ Equity (Note 10):</t>
        </is>
      </c>
      <c r="B52" s="4" t="inlineStr">
        <is>
          <t xml:space="preserve"> </t>
        </is>
      </c>
      <c r="C52" s="4" t="inlineStr">
        <is>
          <t xml:space="preserve"> </t>
        </is>
      </c>
    </row>
    <row r="53">
      <c r="A53" s="4" t="inlineStr">
        <is>
          <t>Cumulative redeemable preferred stock</t>
        </is>
      </c>
      <c r="B53" s="5" t="n">
        <v>79</v>
      </c>
      <c r="C53" s="5" t="n">
        <v>79</v>
      </c>
    </row>
    <row r="54">
      <c r="A54" s="4" t="inlineStr">
        <is>
          <t>Series E Preferred Stock</t>
        </is>
      </c>
      <c r="B54" s="4" t="inlineStr">
        <is>
          <t xml:space="preserve"> </t>
        </is>
      </c>
      <c r="C54" s="4" t="inlineStr">
        <is>
          <t xml:space="preserve"> </t>
        </is>
      </c>
    </row>
    <row r="55">
      <c r="A55" s="3" t="inlineStr">
        <is>
          <t>Stockholders’ Equity (Note 10):</t>
        </is>
      </c>
      <c r="B55" s="4" t="inlineStr">
        <is>
          <t xml:space="preserve"> </t>
        </is>
      </c>
      <c r="C55" s="4" t="inlineStr">
        <is>
          <t xml:space="preserve"> </t>
        </is>
      </c>
    </row>
    <row r="56">
      <c r="A56" s="4" t="inlineStr">
        <is>
          <t>Cumulative redeemable preferred stock</t>
        </is>
      </c>
      <c r="B56" s="6" t="n">
        <v>46</v>
      </c>
      <c r="C56" s="6" t="n">
        <v>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2021 Omnibus Incentive Compensation Plan; 2021 Omnibus Advisor Incentive Compensation Plan; Restricted Share Plan At the Company’s 2021 annual meeting of stockholders held on April 12, 2021, the Company’s stockholders approved the 2021 Omnibus Incentive Compensation Plan of Global Net Lease, Inc. (the “Individual Plan”) and the 2021 Omnibus Advisor Incentive Compensation Plan of Global Net Lease, Inc. (the “Advisor Plan” and together with the Individual Plan, the “2021 Equity Plan”). The terms of the Advisor Plan are substantially similar to the terms of the Individual Plan, except with respect to the eligible participants. Both the Individual Plan and the Advisor Plan became effective upon stockholder approval. The employees of the Former Advisor and the Property Manager, and their respective affiliates were also eligible to participate in the Company’s employee and director incentive restricted share plan (the “Restricted Share Plan”). Upon approval of the 2021 Equity Plan, the total number of shares of Common Stock that could be issued or subject to awards under the Advisor Plan and the Individual Plan, in the aggregate, was 6,300,000 shares. Shares issued or subject to awards under the Individual Plan reduce the number of shares available for awards under the Advisor Plan on a one-for-one basis and vice versa. The 2021 Equity Plan permits awards of Restricted Shares, RSUs, PSUs, stock options, stock appreciation rights, stock awards, GNL LTIP Units and other equity awards and it expires on April 12, 2031. Only the Former Advisor and any of its affiliates that were involved in providing services to the Company or any of its subsidiaries were eligible to receive awards under the Advisor Plan. No further participants are expected to be eligible to participate in the Advisor Plan and, accordingly, no further awards are expected to be granted under the Advisor Plan, however awards will continue to be granted under the Individual Plan. Generally, directors officers, employees, and consultants of the Company are eligible to participate in the Individual Plan. Employees of the Former Advisor or its affiliates who were consultants providing services to the Company were eligible to participate in the Individual Plan. RSUs RSUs were historically awarded under the 2021 Equity Plan, and have been and may continue to be awarded under the Individual Plan. RSUs represent a contingent right to receive shares of Common Stock at a future settlement date, subject to satisfaction of applicable vesting conditions or other restrictions and an award agreement evidencing the grant of RSUs. The RSUs provide for vesting on a straight-line basis over a specified period of time for each award. RSUs may not, in general, be sold or otherwise transferred until restrictions are removed and the RSUs are settled in, or converted into, the shares of Common Stock. The fair value of the RSUs granted is based on the market price of Common Stock as of the grant date. The fair value of the equity awards is expensed over the vesting period. The following table reflects the activity of RSUs outstanding for the periods presented: Number of RSUs Weighted-Average Issue Price Unvested, December 31, 2024 1,248,179 $ 7.89 Vested (148,020) 8.00 Granted 831,827 7.36 Forfeitures (16,498) 8.12 Unvested, March 31, 2025 1,915,488 7.65 Number of RSUs Weighted-Average Issue Price Unvested, December 31, 2023 535,768 $ 9.09 Vested (2,238) 8.81 Granted 502,184 8.00 Forfeitures (10,461) 8.42 Unvested, March 31, 2024 1,025,253 8.56 The fair value of the RSUs granted is based on the market price of Common Stock as of the grant date. The fair value of the equity awards is expensed over the vesting period. Restricted Shares Restricted Shares are shares of Common Stock awarded pursuant to the 2021 Equity Plan, the Individual Plan and the Restricted Share Plan under terms that provide for vesting over a specified period of time. Holders of Restricted Shares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The Restricted Shares granted to the then employees of the Former Advisor or its affiliates vest in 25% increments on each of the first four anniversaries of the grant date. Except in connection with a change in control (as defined in the award agreement) of the Company, any unvested Restricted Shares will be forfeited if the holder’s employment terminates for any reason. Upon a change in control of the Company, 50% of the unvested Restricted Shares will immediately vest and the remaining unvested Restricted Shares will be forfeited. The following table reflects the activity of Restricted Shares outstanding for the periods presented that impacted the Company: Number of Restricted Shares Weighted-Average Issue Price Unvested, December 31, 2024 334,642 $ 11.88 Vested — — Granted — — Forfeitures (9,375) 10.19 Unvested, March 31, 2025 325,267 11.93 Number of Restricted Shares Weighted-Average Issue Price Unvested, December 31, 2023 565,620 $ 12.14 Vested (16,687) 18.98 Granted — — Forfeitures (35,091) 11.12 Unvested, March 31, 2024 513,842 11.99 PSUs In November 2023 and January 2025, the Compensation Committee approved awards of PSUs (the “2023 PSUs” and the “2025 PSUs”, respectively) pursuant to the Individual Plan to full-time employees of the Company. PSUs may be earned and become vested if the Company’s performance meets certain criteria (see below for more detail) over a three-year period performance period (the “PSU Performance Period”). January 2025 Grant The PSU Performance Period for the 2025 PSUs began on January 1, 2025 and ends on December 31, 2027 (the “2025 PSU Measurement Date”) and is generally subject to the applicable employee’s continued employment through the 2025 PSU Measurement Date. Level of Performance Threshold Target Maximum Potential Number of 2025 PSUs to be Issued 417,135 834,270 1,877,107 Under accounting rules, the total fair value of the 2025 PSUs granted at the maximum level under the Individual Plan totaled $6.2 million and was fixed as of January 10, 2025, the date that the Board approved the award of the 2025 PSUs under the Individual Plan (the “2025 PSU Grant Date”). The fair value will not be remeasured in subsequent periods unless the 2025 PSUs are amended or there is a change in the expectation for the three-year debt reduction (net debt to adjusted EBITDA) performance metric. The fair value of the 2025 PSUs that were granted is being recorded evenly over the requisite service period which is approximately 3.0 years from January 13, 2025, ending on the 2025 PSU Measurement Date. Performance Measures: The ultimate amount of 2025 PSUs that may become earned and vested on the 2025 PSU Measurement Date will equal the sum of: (i) 2025 PSUs earned based on the Company’s debt reduction over a three year period; (ii) 2025 PSUs earned by comparing the Company’s TSR to a custom designed net lease peer group consisting of Agree Realty Corporation, Broadstone Net Lease, Inc., EPR Properties, Essential Properties Realty Trust, Inc., Four Corners Property Trust, Inc., Getty Realty Corp., Gladstone Commercial Corporation, LXP Industrial Trust, NETSTREIT Corp., NNN REIT Inc., Orion Office REIT Inc., Peakstone Realty Trust and W.P. Carey Inc. (the “2025 Custom Net Lease Peer Group”); and (iii) 2025 PSUs earned by achievement of certain TSR levels (the “2025 Company TSR”). The following table details the number of 2025 PSUs that may be earned and vested on the 2025 PSU Measurement Date, by each category of performance goal: Target 2025 PSUs Percentage of Target 2025 PSUs Earned Number of 2025 PSUs Earned Three-Year Debt Reduction (Net Debt to Adjusted EBITDA) Net debt to adjusted EBITDA greater than 6.7x (Below Threshold) 278,090 — % — Net debt to adjusted EBITDA of 6.7x (Threshold) (1) 278,090 50 % 139,046 Net debt to adjusted EBITDA of 6.5x (Target) (1) 278,090 100 % 278,090 Net debt to adjusted EBITDA of 6.3x or less (Maximum) (1) 278,090 225 % 625,701 Company TSR Relative to the Custom Net Lease Peer Group: Less than 30th percentile (Below Threshold) 278,090 — % — 30 th percentile (Threshold) (1) 278,090 50 % 139,046 55 th percentile (Target) (1) 278,090 100 % 278,090 Equal to or greater than 75 th percentile (Maximum) (1) 278,090 225 % 625,701 2025 Company TSR: Less than 5% (Below Threshold) 278,090 — % — 5% (Threshold) (1) 278,090 50 % 139,047 8% (Target) (1) 278,090 100 % 278,090 12% or greater (Maximum) (1) 278,090 225 % 625,701 _________ (1) If amounts fall in between these ranges, the results will be determined using linear interpolation between those percentiles, respectively. November 2023 Grant The PSU Performance Period for the 2023 PSUs began on October 1, 2023 and ends on September 30, 2026 (the “2023 PSU Measurement Date”) and generally subject to the applicable employee’s continued employment through the 2023 PSU Measurement Date. Level of Performance Threshold Target Maximum Potential Number of 2023 PSUs to be Issued 234,200 468,392 1,288,072 Under accounting rules, the total fair value of the 2023 PSUs granted at the maximum level under the Individual Plan totaled $5.1 million and was fixed as of November 29, 2023, the date that the Board approved the award of 2023 PSUs under the Individual Plan (the “2023 PSU Grant Date”). The fair value will not be remeasured in subsequent periods unless the 2023 PSUs are amended. The fair value of the 2023 PSUs that were granted is being recorded evenly over the requisite service period which is approximately 2.8 years from November 29, 2023, ending on the 2023 PSU Measurement Date. Performance Measures: The ultimate amount of 2023 PSUs that may become earned and vested on the 2023 PSU Measurement Date will equal the sum of: (i) 2023 PSUs earned by comparing the Company’s TSR to the MSCI US REIT Index peer group (the “MSCI REIT Index”); (ii) 2023 PSUs earned by comparing the Company’s TSR to a custom designed net lease peer group consisting of EPR Properties, LXP Industrial Trust, Broadstone Net Lease, Inc., NNN REIT, Inc. and W.P. Carey Inc. (the “2023 Custom Net Lease Peer Group”); and (iii) 2023 PSUs earned by achievement of certain TSR levels (the “2023 Company TSR”). The following table details the number of 2023 PSUs that may be earned and vested on the 2023 PSU Measurement Date, by each category of performance goal: Target 2023 PSUs Percentage of Target 2023 PSUs Earned Number of 2023 PSUs Earned Company TSR Relative to the MSCI REIT Index: Less than 30 th percentile (Below Threshold) 175,647 — % — 30 th percentile (Threshold) (1) 175,647 50 % 87,825 55 th percentile (Target) (1) 175,647 100 % 175,647 Equal to or greater than 75 th percentile (Maximum) (1) 175,647 275 % 483,027 Company TSR Relative to the Custom Net Lease Peer Group: Less than 30th percentile (Below Threshold) 175,647 — % — 30 th percentile (Threshold) (1) 175,647 50 % 87,825 55 th percentile (Target) (1) 175,647 100 % 175,647 Equal to or greater than 75 th percentile (Maximum) (1) 175,647 275 % 483,027 2023 Company TSR: Less than 8% (Below Threshold) 117,098 — % — 8% (Threshold) (1) 117,098 50 % 58,551 10% (Target) (1) 117,098 100 % 117,098 12% or greater (Maximum) (1) 117,098 275 % 322,018 _________ (1) If amounts fall in between these ranges, the results will be determined using linear interpolation between those percentiles, respectively. Compensation Expense The combined compensation expense for RSUs, Restricted Shares and the 2023 and 2025 PSUs was $3.1 million for the three months ended March 31, 2025. Compensation expense for these equity instruments is recorded as equity-based compensation in the accompanying consolidated statements of operations. As of March 31, 2025, the Company had $12.4 million of unrecognized compensation cost related to RSUs granted, which is expected to be recognized over a weighted-average period of 2.3 years. As of March 31, 2025, the Company had $2.4 million of unrecognized compensation cost related to Restricted Share awards granted, which is expected to be recognized over a period of 2.2 years. As of March 31, 2025, the Company had $2.7 million of unrecognized compensation cost related to the 2023 PSUs granted, which is expected to be recognized over a period of 1.5 years, and as of March 31, 2025, the Company had unrecognized compensation cost of $5.6 million related to the 2025 PSUs, which is expected to be recognized over a period of 2.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or Arrangements As of March 31, 2025, the Company’s leases had a weighted-average remaining lease term of 6.3 years. As of March 31, 2025, the Company had two parcels of land leased to tenants that qualify as financing leases which were acquired in the REIT Merger. The carrying value of these leases was $5.4 million as of March 31, 2025 and the amounts are included in prepaid expenses and other assets on the Company’s consolidated balance sheet as of March 31, 2025. Income of $0.2 million relating to these two leases is included in revenue from tenants in the Company’s consolidated statement of operations for the three months ended March 31, 2025. Lessee Arrangements As of March 31, 2025, the Company leases land under 16 ground leases associated with certain properties and also has two operating leases for office space. The aggregate durations for the ground leases and operating leases range from 5.0 to 119 years as of March 31, 2025. The Company did not enter into any new ground or operating leases during the first nine months of 2024. As of March 31, 2025 and December 31, 2024, the Company’s balance sheets include ROU assets of $67.5 million and $66.2 million, respectively, and operating lease liabilities of $40.7 million and $40.1 million, respectively. In determining the operating ROU assets and lease liabilities for the Company’s operating leases in accordance with lease accounting rules,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As of March 31, 2025, the Company’s ground leases and operating leases have a weighted-average remaining lease term of approximately 18.7 years and a weighted-average discount rate of 7.15%. For the three months ended March 31, 2025, the Company paid cash of approximately $0.6 million, for amounts included in the measurement of lease liabilities and recorded expense of $0.4 million on a straight-line basis in accordance with the standard. For the three months ended March 31, 2024, the Company paid cash of approximately $0.3 million for amounts included in the measurement of lease liabilities and recorded expense of $0.3 million respectively, on a straight-line basis in accordance with the standard. The following table reflects the base cash rental payments due from the Company as of March 31, 2025: (In thousands) Future Base Rent Payments (1) 2025 Remainder 1,502 2026 2,066 2027 2,137 2028 2,151 2029 2,159 Thereafter 24,341 Total minimum lease payments (2) 34,356 Less: Effects of discounting 6,317 Total present value of lease payments $ 40,673 ________ (1) Assumes exchange rates of £1.00 to $1.29 for GBP and €1.00 to $1.08 for EUR as of March 31, 2025 for illustrative purposes, as applicable. (2) Ground lease rental payments due for the Company’s ING Amsterdam lease are not included in the table above as the Company’s ground rent for this property is prepaid through 2050.</t>
        </is>
      </c>
    </row>
    <row r="5">
      <c r="A5" s="4" t="inlineStr">
        <is>
          <t>Leases</t>
        </is>
      </c>
      <c r="B5" s="4" t="inlineStr">
        <is>
          <t>Leases Lessor Arrangements As of March 31, 2025, the Company’s leases had a weighted-average remaining lease term of 6.3 years. As of March 31, 2025, the Company had two parcels of land leased to tenants that qualify as financing leases which were acquired in the REIT Merger. The carrying value of these leases was $5.4 million as of March 31, 2025 and the amounts are included in prepaid expenses and other assets on the Company’s consolidated balance sheet as of March 31, 2025. Income of $0.2 million relating to these two leases is included in revenue from tenants in the Company’s consolidated statement of operations for the three months ended March 31, 2025. Lessee Arrangements As of March 31, 2025, the Company leases land under 16 ground leases associated with certain properties and also has two operating leases for office space. The aggregate durations for the ground leases and operating leases range from 5.0 to 119 years as of March 31, 2025. The Company did not enter into any new ground or operating leases during the first nine months of 2024. As of March 31, 2025 and December 31, 2024, the Company’s balance sheets include ROU assets of $67.5 million and $66.2 million, respectively, and operating lease liabilities of $40.7 million and $40.1 million, respectively. In determining the operating ROU assets and lease liabilities for the Company’s operating leases in accordance with lease accounting rules,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As of March 31, 2025, the Company’s ground leases and operating leases have a weighted-average remaining lease term of approximately 18.7 years and a weighted-average discount rate of 7.15%. For the three months ended March 31, 2025, the Company paid cash of approximately $0.6 million, for amounts included in the measurement of lease liabilities and recorded expense of $0.4 million on a straight-line basis in accordance with the standard. For the three months ended March 31, 2024, the Company paid cash of approximately $0.3 million for amounts included in the measurement of lease liabilities and recorded expense of $0.3 million respectively, on a straight-line basis in accordance with the standard. The following table reflects the base cash rental payments due from the Company as of March 31, 2025: (In thousands) Future Base Rent Payments (1) 2025 Remainder 1,502 2026 2,066 2027 2,137 2028 2,151 2029 2,159 Thereafter 24,341 Total minimum lease payments (2) 34,356 Less: Effects of discounting 6,317 Total present value of lease payments $ 40,673 ________ (1) Assumes exchange rates of £1.00 to $1.29 for GBP and €1.00 to $1.08 for EUR as of March 31, 2025 for illustrative purposes, as applicable. (2) Ground lease rental payments due for the Company’s ING Amsterdam lease are not included in the table above as the Company’s ground rent for this property is prepaid through 20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is a summary of the basic and diluted net loss per share computation for the periods presented: Three Months Ended March 31, (In thousands, except share and per share data) 2025 2024 Loss from continuing operations $ (95,168) $ (7,365) Preferred stock dividends (10,936) (10,936) Adjustments to net loss attributable to common stockholders for common share equivalents (347) (234) Adjusted net loss attributable to common stockholders - Continuing Operations (106,451) (18,535) Loss from discontinued operations (94,211) (16,386) Adjusted net loss attributable to common stockholders $ (200,662) $ (34,921) Weighted average common shares outstanding — Basic and Diluted 230,263,709 230,319,722 Net loss from continuing operations — Basic and Diluted $ (0.46) $ (0.08) Net loss from discontinued operations — Basic and Diluted (0.41) (0.07) Net loss per share attributable to common stockholders — Basic and Diluted $ (0.87) $ (0.15)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and certain of the Company’s RSU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and RSUs from the numerator. Diluted net income per share assumes the conversion of all Common Stock share equivalents into an equivalent number of shares of Common Stock, unless the effect is anti-dilutive. The Company considers unvested RSUs, unvested Restricted Shares and unvested PSUs to be common share equivalents. The following table shows common share equivalents on a weighted average basis that were excluded from the calculation of diluted earnings per share for the three months ended March 31, 2025 and 2024 (see Note 12 — Equity-Based Compensation for additional information on all of the common share equivalents listed in the table below): Three Months Ended March 31, 2025 2024 Unvested RSUs (1) 1,748,712 621,154 Unvested Restricted Shares (2) 329,313 561,724 Unvested PSUs (3) 2,894,041 1,288,072 Class A Units (4) — 115,857 Total common share equivalents excluded from calculation 4,972,066 2,586,807 (1) There were 1,915,488 and 1,025,253 unvested RSUs issued and outstanding as of March 31, 2025 and 2024, respectively. (2) There were 325,267 and 513,842 unvested Restricted Shares issued and outstanding as of March 31, 2025 and 2024, respectively. (3) There were 3,165,179 PSUs outstanding as of March 31, 2025 and 1,288,072 outstanding as of March 31, 2024. (4) There were no Class A units as of March 31, 2025 and 115,857 outstanding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As a result of the agreement to sell 100 of the 101 properties in its Multi-Tenant Retail segment in connection with the Multi-Tenant Retail Disposition, the Company determined that, as of March 31, 2025, it has three remaining reportable segments based on property type: (1) Industrial &amp; Distribution, (2) Retail and (3) Office. Previously, during the year ended December 31, 2024, the Company concluded it was operating in four segments. Due to the classification of the Multi-Tenant Retail Portfolio as a discontinued operation, the segment disclosure tables below separately present the results of these properties within loss from discontinued operations, and they present the related assets separately as assets related to discontinued operations (for additional information, see Note 3 — Multi-Tenant Retail Disposition). Prior periods have been conformed to the discontinued operations classification. Amounts for the one Multi-Tenant Retail property that was not included in the Multi-Tenant Retail Disposition have been reclassified and included in the Retail segment for all periods in the tables below. The Company evaluates performance and makes resource allocations based on its three business segments. The Company is reporting its business segments using the “management approach” model for segment reporting, whereby the Company determines its reportable business segments based on the way the chief operating decision maker organizes business segments within the Company for making operating decisions and assessing financial performance. The Company’s chief operating decision maker, who is the Company’s Chief Executive Officer and President, receives and reviews financial information based on the Company's three segments. The Company evaluates business segment performance based upon net operating income, which is defined as total revenues from tenants, less property operating costs. The segments are managed separately due to the property type and the accounting policies are consistent across each segment. See below for a description of net operating income. Net Operating Income The Company evaluates the performance of the combined properties in each segment based on total revenues from tenants, less property operating costs. As such, this excludes all other items of expense and income included in the financial statements in calculating net income (loss). The Company uses net operating income at the segment level to assess and compare property level performance and to make decisions concerning the operation of the properties. The Company believes that the net operating income of each segment is useful as a performance measure because, when compared across periods, the net operating income of each segment reflects the impact on operations from trends in occupancy rates, rental rates, operating expenses and acquisition activity on an unleveraged basis, providing perspective not immediately apparent from net income (loss). The net operating income of each segment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do not impact operating performance at the property level. The net operating income of the Company’s segments presented by the Company may not be comparable to similar measures reported by other REITs that define net operating income differently. The following table provides operating financial information for the Company’s reportable segments: Three Months Ended March 31, (In thousands) 2025 2024 Industrial &amp; Distribution: Revenue from tenants $ 58,009 $ 61,994 Property operating expense 5,257 4,644 Net Operating Income $ 52,752 $ 57,350 Retail (1), (2) : Revenue from tenants $ 36,958 $ 42,595 Property operating expense 3,906 5,098 Net Operating Income $ 33,052 $ 37,497 Office (2) : Revenue from tenants $ 37,448 $ 35,096 Property operating expense 4,790 5,258 Net Operating Income $ 32,658 $ 29,838 Multi-Tenant Retail (3) : Revenue from tenants $ — $ 8,195 Property operating expense — 2,796 Net Operating Income $ — $ 5,399 _________ (1) Amounts in the Retail segment reflect the reclassification and inclusion of one property that was previously part of the Multi-Tenant Retail segment, which is not included in the Multi-Tenant Retail Disposition. (2) Prior period amounts in the Retail segment and Office segment reflect changes to the reclassification of one tenant from the Office segment to the Retail segment to conform to the current year presentation based on a re-evaluation of the property type. (3) Reflects former Multi-Tenant Retail properties that were sold individually prior to December 31, 2024. Does not include the Multi-Tenant Retail Portfolio which is presented as a discontinued operation (see Note 3 — Multi-Tenant Retail Disposition for additional information). Reconciliation to Consolidated Financial Information A reconciliation of the total reportable segment's revenue from tenants to consolidated revenue from tenants and the total reportable segment’s net operating income to consolidated net (loss) income before taxes and consolidated net (loss) income attributable to common stockholders is as follows: Three Months Ended March 31, (In thousands) 2025 2024 Revenue From Tenants: Industrial &amp; Distribution $ 58,009 $ 61,994 Retail (1) (2) 36,958 42,595 Office (2) 37,448 35,096 Multi-Tenant Retail (3) — 8,195 Total Consolidated Revenue From Tenants $ 132,415 $ 147,880 Net (loss) income before income tax and net (loss) income attributable to common stockholders: Net Operating Income: Industrial &amp; Distribution $ 52,752 $ 57,350 Retail (1) (2) 33,052 37,497 Office (2) 32,658 29,838 Multi-Tenant Retail (3) — 5,399 Total net operating income 118,462 130,084 Impairment charges (60,315) (4,327) Merger, transaction and other costs (1,579) (753) General and administrative (16,203) (14,663) Equity-based compensation (3,093) (1,973) Depreciation and amortization (56,334) (57,172) Goodwill impairment (7,134) — Gain on dispositions of real estate investments (1,678) 5,868 Interest expense (53,437) (64,593) Loss on extinguishment of debt (418) (58) (Loss) Gain on derivative instruments (3,856) 1,588 Unrealized income on undesignated foreign currency advances and other hedge ineffectiveness (6,351) 1,032 Other income 48 (40) Net loss before income tax (91,888) (5,007) Income tax expense (3,280) (2,358) Loss from continuing operations (95,168) (7,365) Loss from discontinued operations (94,211) (16,386) Net loss (189,379) (23,751) Preferred stock dividends (10,936) (10,936) Net loss attributable to common stockholders $ (200,315) $ (34,687) _________ (1) Amounts in the Retail segment reflect the reclassification and inclusion of one property that was previously part of the Multi-Tenant Retail segment, which is not included in the Multi-Tenant Retail Disposition. (2) Prior period amounts in the Retail segment and Office segment reflect changes to the reclassification of one tenant from the Office segment to the Retail segment to conform to the current year presentation based on a re-evaluation of the property type. (3) Reflects former Multi-Tenant Retail properties that were sold individually prior to December 31, 2024. Does not include the Multi-Tenant Retail Portfolio which is presented as a discontinued operation (see Note 3 — Multi-Tenant Retail Disposition The following table reconciles real estate investments, net by segment to consolidated total assets as of the periods presented: (In thousands) March 31, 2025 (1) December 31, 2024 (1) Investments in real estate, net: Industrial &amp; Distribution $ 2,094,850 $ 2,180,309 Retail (2) 1,226,554 1,402,600 Office 1,040,783 1,039,124 Total investments in real estate, net 4,362,187 4,622,033 Real estate assets held for sale 171,675 17,406 Assets of discontinued operations 670,483 1,816,131 Cash and cash equivalents 147,047 159,698 Restricted cash 59,144 64,510 Derivative assets, at fair value 327 2,471 Unbilled straight line rent 92,757 89,804 Operating lease right-of-use asset 67,461 66,163 Prepaid expenses and other assets 51,360 51,504 Multi-tenant disposition receivable, net 108,729 — Deferred tax assets 4,915 4,866 Goodwill and other intangible assets, net 44,842 51,370 Deferred financing costs, net 8,407 9,808 Total assets $ 5,789,334 $ 6,955,764 _______ (1) Amounts reflect the presentation of the Multi-Tenant Retail Portfolio as a discontinued operation (see Note 3 — Multi-Tenant Retail Disposition for additional information). (2) Amounts in the Retail segment reflect the reclassification and inclusion of one property that was previously part of the Multi-Tenant Retail segment, which is not included in the Multi-Tenant Retail Disposition. Geographic Information Other than the U.S. and United Kingdom, no country or tenant individually comprised more than 10% of the Company’s annualized revenue from tenants on a straight-line basis, or total long-lived assets at March 31, 2025. The following tables present the geographic information for Revenue from tenants and Investments in real estate: Three Months Ended March 31, (In thousands) 2025 2024 Revenue from tenants: United States $ 93,352 $ 110,903 United Kingdom 23,818 21,063 Europe 14,487 15,107 Canada 758 807 Total $ 132,415 $ 147,880 (In thousands) March 31, December 31, Investments in real estate, gross: United States $ 3,954,616 $ 4,231,893 United Kingdom 812,180 799,624 Europe 575,211 554,133 Canada 36,339 36,292 Total $ 5,378,346 $ 5,621,942 Acquired Intangible Liabilities, Gross United States $ 26,462 $ 30,983 United Kingdom 5,665 5,279 Europe 11,341 10,669 Canada 19 19 Total $ 43,487 $ 46,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as disclosed in the applicable footnotes and below. Dispositions Subsequent to March 31, 2025, the Company disposed of 46 properties for an aggregate price of $96.3 million. Common Stock Repurchases Subsequent to March 31, 2025 (through May 7, 2025), the Company purchased 6.5 million shares of its Common Stock under its Share Repurchase Program for $47.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included herein were prepared in accordance with accounting principles generally accepted in the U.S.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s ended March 31, 2025 are not necessarily indicative of the results for the entire year or any subsequent interim period. Entry into the Multi-Tenant Retail PSA to sell the Multi-Tenant Retail Portfolio to RCG (as discussed above) represented a strategic shift in the Company’s business which met the held-for-sale and discontinued operations accounting criteria as of March 31, 2025. Accordingly, the Company began to separately report the results of these properties as discontinued operations in its consolidated statements of operations for the three months ended March 31, 2025 and 2024 and to present the related assets and liabilities separately in its consolidated balance sheets as of March 31, 2025 and December 31, 2024. For additional information on the Multi-Tenant Retail Disposition, see Note 3 — Multi-Tenant Retail Disposition. These unaudited consolidated financial statements should be read in conjunction with the audited consolidated financial statements and notes thereto as of and for the year ended December 31, 2024, which are included in the Company’s Annual Report on Form 10-K filed with the U.S. Securities and Exchange Commission (“SEC”) on February 27, 2025. Except for those required by new accounting pronouncements discussed below, there have been no significant changes to the Company’s significant accounting policies during the three months ended March 31, 2025 (see “—Recently Issued Accounting Pronouncements” section below).</t>
        </is>
      </c>
    </row>
    <row r="5">
      <c r="A5" s="4" t="inlineStr">
        <is>
          <t>Principles of Consolidation</t>
        </is>
      </c>
      <c r="B5" s="4" t="inlineStr">
        <is>
          <t>Principles of Consolidation The accompanying unaudited consolidated financial statements include the accounts of the Company, the OPs and their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Substantially all of the Company’s assets and liabilities are held by the OP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derivative financial instruments, hedging activities, equity-based compensation expenses, income taxes and fair value measurements, as applicable.</t>
        </is>
      </c>
    </row>
    <row r="7">
      <c r="A7" s="4" t="inlineStr">
        <is>
          <t>Recently Issued Accounting Pronouncements</t>
        </is>
      </c>
      <c r="B7" s="4" t="inlineStr">
        <is>
          <t>Recently Issued Accounting Pronouncements Pending Adoption as of March 31, 2025: In December 2023, the FASB issued ASU 2023-09, Income Taxes (Topic 740 ) — Improvements to Income Tax Disclosures. The new standard expands the disclosure requirements for income taxes, specifically related to the rate reconciliation and income taxes paid. Public entities must apply the new standard to annual periods beginning after December 15, 2024. The Company will adopt the new guidance in its Form 10-K for the year ended December 31, 2025 and it does not expect it to have an impact on its consolidated financial statements as the provisions are related to disclosure only. In November 2024, the FASB issued ASU 2024-03, Income Statement (Topic 220) — Reporting Comprehensive Income - Expense Disaggregation Disclosures (Topic 220): Disaggregation of Income Statement Expenses . The new standard requires additional disclosure of the nature of expenses included in the income statement as well as disclosures about specific types of expenses included in the expense captions presented in the income statement. Public entities must apply the new standard to annual periods beginning after December 15, 2026 and interim periods within fiscal years beginning after December 15, 2027. Both early adoption and retrospective application are permitted. The Company is currently evaluating the impact that the adoption of this new standard will have on its consolidated financial statements and disclosures.</t>
        </is>
      </c>
    </row>
    <row r="8">
      <c r="A8" s="4" t="inlineStr">
        <is>
          <t>Goodwill</t>
        </is>
      </c>
      <c r="B8" s="4" t="inlineStr">
        <is>
          <t xml:space="preserve">Goodwill The Company evaluates goodwill for impairment at least annually or upon the occurrence of a triggering event. The Company performed its annual impairment evaluation during the fourth quarter of 2024 to determine whether it was more likely than not that the fair value of each of its reporting units was less than their carrying value. For purposes of this assessment, an operating segment is a reporting unit. Based on this assessment, the Company determined that no goodwill was impaired as of December 31, 2024. </t>
        </is>
      </c>
    </row>
    <row r="9">
      <c r="A9" s="4" t="inlineStr">
        <is>
          <t>Fair Value of Financial Instruments</t>
        </is>
      </c>
      <c r="B9"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March 31, 2025 and December 31, 2024, the Company has assessed the significance of the impact of the credit valuation adjustments on the overall valuation of its derivative positions and has determined that the credit valuation adjustments are not significant to the overall valuation of the Company’s derivatives. The Company has determined that its derivative valuations, with the exception of the multi-tenant receivable, net, are classified in Level 2 of the fair value hierarchy. See Note 3 — Multi-Tenant Retail Disposition for additional information on the multi-tenant receivable, net.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is>
      </c>
    </row>
    <row r="10">
      <c r="A10" s="4" t="inlineStr">
        <is>
          <t>Earnings Per Share</t>
        </is>
      </c>
      <c r="B10" s="4" t="inlineStr">
        <is>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and certain of the Company’s RSU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and RSUs from the numerat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ulti-Tenant Retail Disposition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Properties Sold</t>
        </is>
      </c>
      <c r="B4" s="4" t="inlineStr">
        <is>
          <t>The following table presents the assets and liabilities associated with the Multi-Tenant Retail Portfolio. As of December 31, 2024, this includes all assets and liabilities associated with the entire Multi-Tenant Retail Disposition. As of March 31, 2025, this includes the assets and liabilities with respect to the properties to be sold in the second and third closings, which have not yet occurred as of the date of this Quarterly Report on Form 10-Q. (in thousands) March 31, December 31, ASSETS Land $ 156,578 $ 369,829 Buildings, fixtures and improvements 415,074 1,172,804 Construction in progress 960 986 Acquired intangible lease assets 132,815 362,370 Total real estate investments, at cost 705,427 1,905,989 Less accumulated depreciation and amortization (65,667) (164,720) Total real estate investments, net 639,760 1,741,269 Unbilled straight line rent 3,971 9,697 Operating lease right-of-use asset — 8,107 Prepaid expenses and other assets 26,752 57,058 Assets related to discontinued operations $ 670,483 $ 1,816,131 LIABILITIES Mortgage notes payable, net $ 454,354 $ 453,098 Acquired intangible lease liabilities, net 18,794 52,447 Accounts payable and accrued expenses 12,649 22,857 Operating lease liability — 8,253 Prepaid rent 9,718 15,163 Liabilities related to discontinued operations $ 495,515 $ 551,818 The operating results of the Multi-Tenant Retail Portfolio were as follows: Three Months Ended March 31, (In thousands) 2025 (1) 2024 Revenue from tenants $ 56,843 $ 58,166 Expenses: Property operating 19,431 20,034 Merger, transaction and other costs 75 8 General and administrative 1,255 1,514 Depreciation and amortization 29,762 34,828 Total expenses 50,523 56,384 Operating income before loss on dispositions of real estate investments 6,320 1,782 Loss on dispositions of real estate investments (85,187) — Operating income of discontinued operations (78,867) 1,782 Other income (expense): Interest expense (2) (17,457) (18,160) Gain on extinguishment and modification of debt 66 — Gain on derivative instruments 2,013 — Other income 34 22 Total other expense, net (15,344) (18,138) Net loss before income tax (94,211) (16,356) Income tax expense — (30) Loss from discontinued operations $ (94,211) $ (16,386) __________ (1) Includes a full period of results for the Properties To Be Sold and includes the results of the 59 properties, included in the First Closing through March 25, 2025. (2) Interest expense is comprised of interest on the Company’s Revolving Credit Facility (as defined in N ote 6 — Revolving Credit Facility</t>
        </is>
      </c>
    </row>
    <row r="5">
      <c r="A5" s="4" t="inlineStr">
        <is>
          <t>Schedule of Multi-Tenant Retail Portfolio</t>
        </is>
      </c>
      <c r="B5" s="4" t="inlineStr">
        <is>
          <t xml:space="preserve">The cash flows related to the Multi-Tenant Retail Portfolio have not been segregated and are included in the consolidated statements of cash flows. The following table presents certain cash flow information for the Multi-Tenant Retail Portfolio: Three Months Ended March 31, (In thousands) 2025 2024 Depreciation $ 9,701 $ 9,484 Amortization of intangibles 20,061 25,344 Amortization of discounts on mortgages 1,255 1,489 Amortization of below-market lease liabilities (1,679) (1,664) Amortization of above-market lease assets 1,922 2,226 Unbilled straight-line rent 1,951 1,246 Net proceeds from the First Closing of the Multi-Tenant Retail Disposition 886,00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 Held for Sale</t>
        </is>
      </c>
      <c r="B4" s="4" t="inlineStr">
        <is>
          <t xml:space="preserve">The following table details the major classes of the real estate assets and liabilities associated with the property that the Company determined to be classified as held for sale (excluding those properties in the Multi-Tenant Portfolio) as of March 31, 2025 and December 31, 2024. (In thousands) March 31, 2025 December 31, 2024 Land $ 33,940 $ 4,574 Buildings, fixtures and improvements 124,559 11,658 Acquired intangible lease assets 11,857 1,627 Above-market leases 4,102 — Real estate assets held for sale, at cost 174,458 17,859 Less: accumulated depreciation and amortization (2,783) (453) Real estate assets held for sale, net $ 171,675 $ 17,406 Below-market leases $ 1,443 $ — Less: accumulated amortization (66) — Real estate liabilities held for sale, net $ 1,377 $ — </t>
        </is>
      </c>
    </row>
    <row r="5">
      <c r="A5" s="4" t="inlineStr">
        <is>
          <t>Schedule of Properties with Significant Annualized Straight-line Rental Income, by Geographical Areas</t>
        </is>
      </c>
      <c r="B5" s="4" t="inlineStr">
        <is>
          <t>The following table lists the countries where the Company has concentrations of properties where annualized rental income on a straight-line basis represented greater than 10.0% of consolidated annualized rental income on a straight-line basis as of March 31, 2025 and December 31, 2024. No U.S. state had a concentration over 10% as of March 31, 2025 and December 31, 2024. Country / U.S. State March 31, December 31, United States 75.9% 80.1% United Kingdom 12.1% 1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Net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 Notes Payable</t>
        </is>
      </c>
      <c r="B4" s="4" t="inlineStr">
        <is>
          <t xml:space="preserve">Mortgage notes payable, net as of March 31, 2025 and December 31, 2024 consisted of the following: Encumbered Properties Outstanding Loan Amount (1) (2) Effective Interest Rate Interest Rate Country Portfolio March 31, December 31, Maturity Anticipated Repayment (3) (In thousands) (In thousands) Finland: Finland Properties (4) 5 $ 80,077 $ 76,866 5.0% Fixed/Variable Jan. 2029 Jan. 2029 Total EUR denominated 5 80,077 76,866 United States: Penske Logistics 1 70,000 70,000 4.7% Fixed Nov. 2028 Nov. 2028 Multi-Tenant Mortgage Loan I 10 162,580 162,580 4.4% Fixed Nov. 2027 Nov. 2027 Multi-Tenant Mortgage Loan II 8 32,750 32,750 4.4% Fixed Feb. 2028 Feb. 2028 Multi-Tenant Mortgage Loan III 7 98,500 98,500 4.9% Fixed Dec. 2028 Dec. 2028 Multi-Tenant Mortgage Loan IV 15 90,111 90,111 4.6% Fixed May 2029 May 2029 Multi-Tenant Mortgage Loan V 11 139,771 139,771 3.7% Fixed Oct. 2029 Oct. 2029 2019 Class A-1 Net-Lease Mortgage Notes 68 105,410 105,859 3.8% Fixed May 2049 May 2026 2019 Class A-2 Net-Lease Mortgage Notes 71 118,646 118,798 4.5% Fixed May 2049 May 2029 2021 Class A-1 Net-Lease Mortgage Notes 48 49,248 49,362 2.2% Fixed May 2051 May 2028 2021 Class A-2 Net-Lease Mortgage Notes 48 85,064 85,262 2.8% Fixed May 2051 May 2031 2021 Class A-3 Net-Lease Mortgage Notes 37 34,997 34,997 3.1% Fixed May 2051 May 2028 2021 Class A-4 Net-Lease Mortgage Notes 37 54,995 54,995 3.7% Fixed May 2051 May 2031 Column Financial Mortgage Notes 286 458,117 463,370 3.8% Fixed Aug. 2025 Aug. 2025 Mortgage Loan II (5) 12 210,000 210,000 4.2% Fixed Jan. 2028 Jan. 2028 Mortgage Loan III 22 33,400 33,400 4.1% Fixed Jan. 2028 Jan. 2028 CMBS Loan (5) 29 260,000 260,000 6.5% Fixed Sept. 2033 Sept. 2033 CMBS Loan II 20 237,000 237,000 5.8% Fixed Apr. 2029 Apr. 2029 Total USD denominated 730 2,240,589 2,246,755 Gross mortgage notes payable 735 2,320,666 2,323,621 4.5% Mortgages classified in discontinued operations: Mortgage Loan II (5) (12) (210,000) (210,000) CMBS Loan (5) (29) (260,000) (260,000) Gross mortgage notes payable (continuing operations) 694 1,850,666 1,853,621 Mortgage discounts (65,812) (73,542) Deferred financing costs, net of accumulated amortization (6) (10,738) (11,471) Mortgage notes payable, net 694 $ 1,774,116 $ 1,768,608 4.2% ______________ (1) Amounts borrowed in local currency are translated at the spot rate in effect at the applicable reporting date. (2)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3)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4) 80% fixed as a result of a “pay-fixed” interest rate swap agreement and 20% variable. Variable portion is approximately 1.4% plus 3-month Euribor and reflects the Euribor rate in effect as of March 31, 2025. This loan was extended from its original maturity date of February 2024 to February 2029. (5) These mortgages are classified within discontinued operations (see Note 3 — Multi-Tenant Retail Disposition for additional information ). (6)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details of the Company’s senior notes are as follows: (In thousands) March 31, December 31, 3.75% Senior Notes Aggregate principal amount $ 500,000 $ 500,000 Less: Deferred financing costs (3,758) (4,100) 3.75% Senior Notes, net 496,242 495,900 4.50% Senior Notes Aggregate principal amount 500,000 500,000 Less: Discount (84,826) (89,799) 4.50% Senior Notes, net 415,174 410,201 Senior Notes, Net $ 911,416 $ 906,101 </t>
        </is>
      </c>
    </row>
    <row r="5">
      <c r="A5" s="4" t="inlineStr">
        <is>
          <t>Schedule of Future Principal Payments on Mortgage Notes Payable</t>
        </is>
      </c>
      <c r="B5" s="4" t="inlineStr">
        <is>
          <t>The following table presents future scheduled aggregate principal payments on the Company’s gross mortgage notes payable over the next four calendar years and thereafter as of March 31, 2025: (In thousands) Future Principal Payments (1) (2) 2025 Remainder $ 458,982 2026 105,614 2027 163,191 2028 319,505 2029 663,313 Thereafter 140,061 Total $ 1,850,666 ______ (1) Assumes exchange rates of £1.00 to $1.29 for British Pounds Sterling (“GBP”) and €1.00 to $1.08 for Euros (“EUR”) as of March 31, 2025 for illustrative purposes, as applicable.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5</t>
        </is>
      </c>
      <c r="C2" s="2" t="inlineStr">
        <is>
          <t>Dec. 31, 2024</t>
        </is>
      </c>
    </row>
    <row r="3">
      <c r="A3" s="4" t="inlineStr">
        <is>
          <t>Preferred stock, authorized (in shares)</t>
        </is>
      </c>
      <c r="B3" s="5" t="n">
        <v>40000000</v>
      </c>
      <c r="C3" s="4" t="inlineStr">
        <is>
          <t xml:space="preserve"> </t>
        </is>
      </c>
    </row>
    <row r="4">
      <c r="A4" s="4" t="inlineStr">
        <is>
          <t>Common stock, par value (in dollars per share)</t>
        </is>
      </c>
      <c r="B4" s="7" t="n">
        <v>0.01</v>
      </c>
      <c r="C4" s="7" t="n">
        <v>0.01</v>
      </c>
    </row>
    <row r="5">
      <c r="A5" s="4" t="inlineStr">
        <is>
          <t>Common stock, authorized (in shares)</t>
        </is>
      </c>
      <c r="B5" s="5" t="n">
        <v>250000000</v>
      </c>
      <c r="C5" s="5" t="n">
        <v>250000000</v>
      </c>
    </row>
    <row r="6">
      <c r="A6" s="4" t="inlineStr">
        <is>
          <t>Common stock, issued (in shares)</t>
        </is>
      </c>
      <c r="B6" s="5" t="n">
        <v>228730355</v>
      </c>
      <c r="C6" s="5" t="n">
        <v>231051139</v>
      </c>
    </row>
    <row r="7">
      <c r="A7" s="4" t="inlineStr">
        <is>
          <t>Common stock, outstanding (in shares)</t>
        </is>
      </c>
      <c r="B7" s="5" t="n">
        <v>228730355</v>
      </c>
      <c r="C7" s="5" t="n">
        <v>231051139</v>
      </c>
    </row>
    <row r="8">
      <c r="A8" s="4" t="inlineStr">
        <is>
          <t>Series A Preferred Stock</t>
        </is>
      </c>
      <c r="B8" s="4" t="inlineStr">
        <is>
          <t xml:space="preserve"> </t>
        </is>
      </c>
      <c r="C8" s="4" t="inlineStr">
        <is>
          <t xml:space="preserve"> </t>
        </is>
      </c>
    </row>
    <row r="9">
      <c r="A9" s="4" t="inlineStr">
        <is>
          <t>Preferred stock, dividend rate</t>
        </is>
      </c>
      <c r="B9" s="8" t="n">
        <v>0.0725</v>
      </c>
      <c r="C9" s="8" t="n">
        <v>0.0725</v>
      </c>
    </row>
    <row r="10">
      <c r="A10" s="4" t="inlineStr">
        <is>
          <t>Preferred stock, par value (in dollars per share)</t>
        </is>
      </c>
      <c r="B10" s="7" t="n">
        <v>0.01</v>
      </c>
      <c r="C10" s="7" t="n">
        <v>0.01</v>
      </c>
    </row>
    <row r="11">
      <c r="A11" s="4" t="inlineStr">
        <is>
          <t>Preferred stock, liquidation preference (in dollars per share)</t>
        </is>
      </c>
      <c r="B11" s="6" t="n">
        <v>25</v>
      </c>
      <c r="C11" s="6" t="n">
        <v>25</v>
      </c>
    </row>
    <row r="12">
      <c r="A12" s="4" t="inlineStr">
        <is>
          <t>Preferred stock, authorized (in shares)</t>
        </is>
      </c>
      <c r="B12" s="5" t="n">
        <v>9959650</v>
      </c>
      <c r="C12" s="5" t="n">
        <v>9959650</v>
      </c>
    </row>
    <row r="13">
      <c r="A13" s="4" t="inlineStr">
        <is>
          <t>Preferred stock, issued (in shares)</t>
        </is>
      </c>
      <c r="B13" s="5" t="n">
        <v>6799467</v>
      </c>
      <c r="C13" s="5" t="n">
        <v>6799467</v>
      </c>
    </row>
    <row r="14">
      <c r="A14" s="4" t="inlineStr">
        <is>
          <t>Preferred stock, outstanding (in shares)</t>
        </is>
      </c>
      <c r="B14" s="5" t="n">
        <v>6799467</v>
      </c>
      <c r="C14" s="5" t="n">
        <v>6799467</v>
      </c>
    </row>
    <row r="15">
      <c r="A15" s="4" t="inlineStr">
        <is>
          <t>Series B Preferred Stock</t>
        </is>
      </c>
      <c r="B15" s="4" t="inlineStr">
        <is>
          <t xml:space="preserve"> </t>
        </is>
      </c>
      <c r="C15" s="4" t="inlineStr">
        <is>
          <t xml:space="preserve"> </t>
        </is>
      </c>
    </row>
    <row r="16">
      <c r="A16" s="4" t="inlineStr">
        <is>
          <t>Preferred stock, dividend rate</t>
        </is>
      </c>
      <c r="B16" s="9" t="n">
        <v>0.06875000000000001</v>
      </c>
      <c r="C16" s="9" t="n">
        <v>0.06875000000000001</v>
      </c>
    </row>
    <row r="17">
      <c r="A17" s="4" t="inlineStr">
        <is>
          <t>Preferred stock, par value (in dollars per share)</t>
        </is>
      </c>
      <c r="B17" s="7" t="n">
        <v>0.01</v>
      </c>
      <c r="C17" s="7" t="n">
        <v>0.01</v>
      </c>
    </row>
    <row r="18">
      <c r="A18" s="4" t="inlineStr">
        <is>
          <t>Preferred stock, liquidation preference (in dollars per share)</t>
        </is>
      </c>
      <c r="B18" s="6" t="n">
        <v>25</v>
      </c>
      <c r="C18" s="6" t="n">
        <v>25</v>
      </c>
    </row>
    <row r="19">
      <c r="A19" s="4" t="inlineStr">
        <is>
          <t>Preferred stock, authorized (in shares)</t>
        </is>
      </c>
      <c r="B19" s="5" t="n">
        <v>11450000</v>
      </c>
      <c r="C19" s="5" t="n">
        <v>11450000</v>
      </c>
    </row>
    <row r="20">
      <c r="A20" s="4" t="inlineStr">
        <is>
          <t>Preferred stock, issued (in shares)</t>
        </is>
      </c>
      <c r="B20" s="5" t="n">
        <v>4695887</v>
      </c>
      <c r="C20" s="5" t="n">
        <v>4695887</v>
      </c>
    </row>
    <row r="21">
      <c r="A21" s="4" t="inlineStr">
        <is>
          <t>Preferred stock, outstanding (in shares)</t>
        </is>
      </c>
      <c r="B21" s="5" t="n">
        <v>4695887</v>
      </c>
      <c r="C21" s="5" t="n">
        <v>4695887</v>
      </c>
    </row>
    <row r="22">
      <c r="A22" s="4" t="inlineStr">
        <is>
          <t>Series D Preferred Stock</t>
        </is>
      </c>
      <c r="B22" s="4" t="inlineStr">
        <is>
          <t xml:space="preserve"> </t>
        </is>
      </c>
      <c r="C22" s="4" t="inlineStr">
        <is>
          <t xml:space="preserve"> </t>
        </is>
      </c>
    </row>
    <row r="23">
      <c r="A23" s="4" t="inlineStr">
        <is>
          <t>Preferred stock, dividend rate</t>
        </is>
      </c>
      <c r="B23" s="8" t="n">
        <v>0.075</v>
      </c>
      <c r="C23" s="8" t="n">
        <v>0.075</v>
      </c>
    </row>
    <row r="24">
      <c r="A24" s="4" t="inlineStr">
        <is>
          <t>Preferred stock, par value (in dollars per share)</t>
        </is>
      </c>
      <c r="B24" s="7" t="n">
        <v>0.01</v>
      </c>
      <c r="C24" s="7" t="n">
        <v>0.01</v>
      </c>
    </row>
    <row r="25">
      <c r="A25" s="4" t="inlineStr">
        <is>
          <t>Preferred stock, liquidation preference (in dollars per share)</t>
        </is>
      </c>
      <c r="B25" s="6" t="n">
        <v>25</v>
      </c>
      <c r="C25" s="6" t="n">
        <v>25</v>
      </c>
    </row>
    <row r="26">
      <c r="A26" s="4" t="inlineStr">
        <is>
          <t>Preferred stock, authorized (in shares)</t>
        </is>
      </c>
      <c r="B26" s="5" t="n">
        <v>7933711</v>
      </c>
      <c r="C26" s="4" t="inlineStr">
        <is>
          <t xml:space="preserve"> </t>
        </is>
      </c>
    </row>
    <row r="27">
      <c r="A27" s="4" t="inlineStr">
        <is>
          <t>Preferred stock, issued (in shares)</t>
        </is>
      </c>
      <c r="B27" s="5" t="n">
        <v>7933711</v>
      </c>
      <c r="C27" s="5" t="n">
        <v>7933711</v>
      </c>
    </row>
    <row r="28">
      <c r="A28" s="4" t="inlineStr">
        <is>
          <t>Preferred stock, outstanding (in shares)</t>
        </is>
      </c>
      <c r="B28" s="5" t="n">
        <v>7933711</v>
      </c>
      <c r="C28" s="5" t="n">
        <v>7933711</v>
      </c>
    </row>
    <row r="29">
      <c r="A29" s="4" t="inlineStr">
        <is>
          <t>Series E Preferred Stock</t>
        </is>
      </c>
      <c r="B29" s="4" t="inlineStr">
        <is>
          <t xml:space="preserve"> </t>
        </is>
      </c>
      <c r="C29" s="4" t="inlineStr">
        <is>
          <t xml:space="preserve"> </t>
        </is>
      </c>
    </row>
    <row r="30">
      <c r="A30" s="4" t="inlineStr">
        <is>
          <t>Preferred stock, dividend rate</t>
        </is>
      </c>
      <c r="B30" s="9" t="n">
        <v>0.07375</v>
      </c>
      <c r="C30" s="9" t="n">
        <v>0.07375</v>
      </c>
    </row>
    <row r="31">
      <c r="A31" s="4" t="inlineStr">
        <is>
          <t>Preferred stock, par value (in dollars per share)</t>
        </is>
      </c>
      <c r="B31" s="7" t="n">
        <v>0.01</v>
      </c>
      <c r="C31" s="7" t="n">
        <v>0.01</v>
      </c>
    </row>
    <row r="32">
      <c r="A32" s="4" t="inlineStr">
        <is>
          <t>Preferred stock, liquidation preference (in dollars per share)</t>
        </is>
      </c>
      <c r="B32" s="6" t="n">
        <v>25</v>
      </c>
      <c r="C32" s="6" t="n">
        <v>25</v>
      </c>
    </row>
    <row r="33">
      <c r="A33" s="4" t="inlineStr">
        <is>
          <t>Preferred stock, authorized (in shares)</t>
        </is>
      </c>
      <c r="B33" s="5" t="n">
        <v>4595175</v>
      </c>
      <c r="C33" s="5" t="n">
        <v>4595175</v>
      </c>
    </row>
    <row r="34">
      <c r="A34" s="4" t="inlineStr">
        <is>
          <t>Preferred stock, issued (in shares)</t>
        </is>
      </c>
      <c r="B34" s="5" t="n">
        <v>4595175</v>
      </c>
      <c r="C34" s="5" t="n">
        <v>4595175</v>
      </c>
    </row>
    <row r="35">
      <c r="A35" s="4" t="inlineStr">
        <is>
          <t>Preferred stock, outstanding (in shares)</t>
        </is>
      </c>
      <c r="B35" s="5" t="n">
        <v>4595175</v>
      </c>
      <c r="C35" s="5" t="n">
        <v>45951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alance Under Credit Agreement</t>
        </is>
      </c>
      <c r="B4" s="4" t="inlineStr">
        <is>
          <t>The table below details the outstanding balances as of March 31, 2025 and December 31, 2024 under the credit agreement with KeyBank National Association, as agent, and the other lenders party thereto which was originally entered into on July 24, 2017 and has been amended from time to time (the “Credit Agreement”). The Credit Agreement consists solely of the senior unsecured multi-currency revolving credit facility (the “Revolving Credit Facility”). The aggregate total commitments under the Revolving Credit Facility are $1.95 billion and the sublimits for letters of credit and swing loans are $75.0 million. On March 28, 2025, the Company amended the Credit Agreement to allow the Company to repurchase shares of its Common Stock not to exceed $300.0 million in the aggregate pursuant to any stock buyback program authorized by the Board (see Note 10 — Stockholders’ Equity for additional information on Common Stock repurchases). This amendment to the Credit Facility also lowered the minimum tangible net worth covenant as a result of the Multi-Tenant Retail Disposition. March 31, 2025 December 31, 2024 (In thousands) TOTAL USD (1) USD (3) GBP (4) EUR (5) CAD (6) TOTAL USD (2) USD GBP EUR CAD Revolving Credit Facility $ 547,406 $ 64,119 £ — € 422,145 $ 38,000 $ 1,390,292 $ 494,119 £ 344,000 € 422,145 $ 38,000 (1) Assumes exchange rates of £1.00 to $1.29 for GBP, €1.00 to $1.08 for EUR and $1.00 Canadian Dollar (“CAD”) to $0.70 as of March 31, 2025 for illustrative purposes, as applicable. (2) Assumes exchange rates of £1.00 to $1.25 for GBP , €1.00 to $1.04 for EUR and $1.00 CAD to $0.70 as of December 31, 2024 for illustrative purposes, as applicable. (3) The USD portion of the Revolving Credit Facility is 100% variable and, as of March 31, 2025, had a weighted-average effective interest rate of 6.2%. (4) The GBP portion of the Revolving Credit Facility was paid off with proceeds received at the First Closing of the Multi-Tenant Retail Disposition. (5) The EUR portion of Revolving Credit Facility is 59.2% fixed via swaps and, as of March 31, 2025, had a weighted-average effective interest rate of 4.2% after giving effect to interest rate swaps in place. (6) The CAD portion of Revolving Credit Facility is 100% variable and, as of March 31, 2025, had a weighted-average effective interest rate of 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Notes, Net (Tables)</t>
        </is>
      </c>
      <c r="B1" s="2" t="inlineStr">
        <is>
          <t>3 Months Ended</t>
        </is>
      </c>
    </row>
    <row r="2">
      <c r="B2" s="2" t="inlineStr">
        <is>
          <t>Mar. 31, 2025</t>
        </is>
      </c>
    </row>
    <row r="3">
      <c r="A3" s="3" t="inlineStr">
        <is>
          <t>Debt Disclosure [Abstract]</t>
        </is>
      </c>
      <c r="B3" s="4" t="inlineStr">
        <is>
          <t xml:space="preserve"> </t>
        </is>
      </c>
    </row>
    <row r="4">
      <c r="A4" s="4" t="inlineStr">
        <is>
          <t>Schedule of Senior Notes, Net</t>
        </is>
      </c>
      <c r="B4" s="4" t="inlineStr">
        <is>
          <t xml:space="preserve">Mortgage notes payable, net as of March 31, 2025 and December 31, 2024 consisted of the following: Encumbered Properties Outstanding Loan Amount (1) (2) Effective Interest Rate Interest Rate Country Portfolio March 31, December 31, Maturity Anticipated Repayment (3) (In thousands) (In thousands) Finland: Finland Properties (4) 5 $ 80,077 $ 76,866 5.0% Fixed/Variable Jan. 2029 Jan. 2029 Total EUR denominated 5 80,077 76,866 United States: Penske Logistics 1 70,000 70,000 4.7% Fixed Nov. 2028 Nov. 2028 Multi-Tenant Mortgage Loan I 10 162,580 162,580 4.4% Fixed Nov. 2027 Nov. 2027 Multi-Tenant Mortgage Loan II 8 32,750 32,750 4.4% Fixed Feb. 2028 Feb. 2028 Multi-Tenant Mortgage Loan III 7 98,500 98,500 4.9% Fixed Dec. 2028 Dec. 2028 Multi-Tenant Mortgage Loan IV 15 90,111 90,111 4.6% Fixed May 2029 May 2029 Multi-Tenant Mortgage Loan V 11 139,771 139,771 3.7% Fixed Oct. 2029 Oct. 2029 2019 Class A-1 Net-Lease Mortgage Notes 68 105,410 105,859 3.8% Fixed May 2049 May 2026 2019 Class A-2 Net-Lease Mortgage Notes 71 118,646 118,798 4.5% Fixed May 2049 May 2029 2021 Class A-1 Net-Lease Mortgage Notes 48 49,248 49,362 2.2% Fixed May 2051 May 2028 2021 Class A-2 Net-Lease Mortgage Notes 48 85,064 85,262 2.8% Fixed May 2051 May 2031 2021 Class A-3 Net-Lease Mortgage Notes 37 34,997 34,997 3.1% Fixed May 2051 May 2028 2021 Class A-4 Net-Lease Mortgage Notes 37 54,995 54,995 3.7% Fixed May 2051 May 2031 Column Financial Mortgage Notes 286 458,117 463,370 3.8% Fixed Aug. 2025 Aug. 2025 Mortgage Loan II (5) 12 210,000 210,000 4.2% Fixed Jan. 2028 Jan. 2028 Mortgage Loan III 22 33,400 33,400 4.1% Fixed Jan. 2028 Jan. 2028 CMBS Loan (5) 29 260,000 260,000 6.5% Fixed Sept. 2033 Sept. 2033 CMBS Loan II 20 237,000 237,000 5.8% Fixed Apr. 2029 Apr. 2029 Total USD denominated 730 2,240,589 2,246,755 Gross mortgage notes payable 735 2,320,666 2,323,621 4.5% Mortgages classified in discontinued operations: Mortgage Loan II (5) (12) (210,000) (210,000) CMBS Loan (5) (29) (260,000) (260,000) Gross mortgage notes payable (continuing operations) 694 1,850,666 1,853,621 Mortgage discounts (65,812) (73,542) Deferred financing costs, net of accumulated amortization (6) (10,738) (11,471) Mortgage notes payable, net 694 $ 1,774,116 $ 1,768,608 4.2% ______________ (1) Amounts borrowed in local currency are translated at the spot rate in effect at the applicable reporting date. (2)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3)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4) 80% fixed as a result of a “pay-fixed” interest rate swap agreement and 20% variable. Variable portion is approximately 1.4% plus 3-month Euribor and reflects the Euribor rate in effect as of March 31, 2025. This loan was extended from its original maturity date of February 2024 to February 2029. (5) These mortgages are classified within discontinued operations (see Note 3 — Multi-Tenant Retail Disposition for additional information ). (6)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details of the Company’s senior notes are as follows: (In thousands) March 31, December 31, 3.75% Senior Notes Aggregate principal amount $ 500,000 $ 500,000 Less: Deferred financing costs (3,758) (4,100) 3.75% Senior Notes, net 496,242 495,900 4.50% Senior Notes Aggregate principal amount 500,000 500,000 Less: Discount (84,826) (89,799) 4.50% Senior Notes, net 415,174 410,201 Senior Notes, Net $ 911,416 $ 906,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iabilities Measured on Recurring Basis</t>
        </is>
      </c>
      <c r="B4" s="4" t="inlineStr">
        <is>
          <t>The following table presents information about the Company’s assets and liabilities (including derivatives that are presented net) measured at fair value on a recurring basis as of March 31, 2025 and December 31, 2024, aggregated by the level in the fair value hierarchy within which those instruments fall. (In thousands) Quoted Prices in Active Markets Significant Other Observable Inputs Significant Unobservable Inputs Total March 31, 2025 Foreign currency forwards, net (GBP &amp; EUR) $ — $ (1,332) $ — $ (1,332) Interest rate swaps, net (USD &amp; EUR) $ — $ (1,020) $ — $ (1,020) Multi-tenant disposition receivable $ — $ — $ 108,729 $ 108,729 December 31, 2024 Foreign currency forwards, net (GBP &amp; EUR) $ — $ 1,583 $ — $ 1,583 Interest rate swaps, net (USD,GBP &amp; EUR) $ — $ (2,831) $ — $ (2,8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balance sheets as of March 31, 2025 and December 31, 2024: (In thousands) Balance Sheet Location March 31, December 31, Derivatives designated as hedging instruments: Interest rate “pay-fixed” swaps (USD) Derivative liabilities, at fair value $ — $ (1,179) Interest rate “pay-fixed” swaps (GBP) Derivative liabilities, at fair value — (602) Interest rate “pay-fixed” swaps (EUR) Derivative assets, at fair value 100 260 Interest rate “pay-fixed” swaps (EUR) Derivative liabilities, at fair value (1,120) (1,310) Total $ (1,020) $ (2,831) Derivatives not designated as hedging instruments: Foreign currency forwards (GBP-USD) Derivative assets, at fair value $ 125 $ 1,156 Foreign currency forwards (GBP-USD) Derivative liabilities, at fair value (1,487) (628) Foreign currency forwards (EUR-USD) Derivative assets, at fair value 102 1,055 Foreign currency forwards (EUR-USD) Derivative liabilities, at fair value (72) — Total $ (1,332) $ 1,583 </t>
        </is>
      </c>
    </row>
    <row r="5">
      <c r="A5" s="4" t="inlineStr">
        <is>
          <t>Schedule of Interest Rate Derivatives</t>
        </is>
      </c>
      <c r="B5" s="4" t="inlineStr">
        <is>
          <t xml:space="preserve">As of March 31, 2025 and December 31, 2024, the Company had the following outstanding interest rate derivatives that were designated as cash flow hedges of interest rate risk: March 31, 2025 December 31, 2024 Derivatives Number of Notional Amount Number of Notional Amount (In thousands) (In thousands) Interest rate “pay-fixed” swaps (GBP) — $ — 3 $ 250,718 Interest rate “pay-fixed” swaps (EUR) 9 334,593 9 321,178 Interest rate “pay-fixed” swaps (USD) — — 9 600,000 Total 9 $ 334,593 21 $ 1,171,896 </t>
        </is>
      </c>
    </row>
    <row r="6">
      <c r="A6" s="4" t="inlineStr">
        <is>
          <t>Schedule of Derivative Instruments, Gain (Loss) in Statement of Financial Performance</t>
        </is>
      </c>
      <c r="B6" s="4" t="inlineStr">
        <is>
          <t xml:space="preserve">The table below details the location in the consolidated financial statements of the gain or loss recognized on interest rate derivatives designated as cash flow hedges for the three months ended March 31, 2025 and 2024. Three Months Ended March 31, (In thousands) 2025 2024 Amount of (loss) gain recognized in AOCI from derivatives $ (933) $ 6,986 Amount of loss reclassified from AOCI into income as interest expense $ (2,789) $ (3,631) Total interest expense recorded in the consolidated statements of operations $ 53,437 $ 64,593 </t>
        </is>
      </c>
    </row>
    <row r="7">
      <c r="A7" s="4" t="inlineStr">
        <is>
          <t>Schedule of Disclosure of Credit Derivatives</t>
        </is>
      </c>
      <c r="B7" s="4" t="inlineStr">
        <is>
          <t xml:space="preserve">As of March 31, 2025 and December 31, 2024, the Company had the following outstanding derivatives that were not designated as hedges under qualifying hedging relationships. March 31, 2025 December 31, 2024 Derivatives Number of Notional Amount Number of Notional Amount (In thousands) (In thousands) Foreign currency forwards (GBP-USD) 26 $ 62,738 30 $ 69,574 Foreign currency forwards (EUR-USD) 17 26,512 19 29,085 Total 43 $ 89,250 49 $ 98,659 </t>
        </is>
      </c>
    </row>
    <row r="8">
      <c r="A8" s="4" t="inlineStr">
        <is>
          <t>Schedule of Offsetting Assets</t>
        </is>
      </c>
      <c r="B8" s="4" t="inlineStr">
        <is>
          <t>The table below presents a gross presentation, the effects of offsetting, and a net presentation of the Company’s derivatives as of March 31, 2025 and December 31, 2024.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March 31, 2025 $ 327 (2,679) — (2,352) — — $ (2,352) December 31, 2024 $ 2,471 (3,719) — (1,248) — — $ (1,2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 reflects the activity of RSUs outstanding for the periods presented: Number of RSUs Weighted-Average Issue Price Unvested, December 31, 2024 1,248,179 $ 7.89 Vested (148,020) 8.00 Granted 831,827 7.36 Forfeitures (16,498) 8.12 Unvested, March 31, 2025 1,915,488 7.65 Number of RSUs Weighted-Average Issue Price Unvested, December 31, 2023 535,768 $ 9.09 Vested (2,238) 8.81 Granted 502,184 8.00 Forfeitures (10,461) 8.42 Unvested, March 31, 2024 1,025,253 8.56 </t>
        </is>
      </c>
    </row>
    <row r="5">
      <c r="A5" s="4" t="inlineStr">
        <is>
          <t>Schedule of Share-based Payment Arrangement by Restricted Stock Activity</t>
        </is>
      </c>
      <c r="B5" s="4" t="inlineStr">
        <is>
          <t xml:space="preserve">The following table reflects the activity of Restricted Shares outstanding for the periods presented that impacted the Company: Number of Restricted Shares Weighted-Average Issue Price Unvested, December 31, 2024 334,642 $ 11.88 Vested — — Granted — — Forfeitures (9,375) 10.19 Unvested, March 31, 2025 325,267 11.93 Number of Restricted Shares Weighted-Average Issue Price Unvested, December 31, 2023 565,620 $ 12.14 Vested (16,687) 18.98 Granted — — Forfeitures (35,091) 11.12 Unvested, March 31, 2024 513,842 11.99 </t>
        </is>
      </c>
    </row>
    <row r="6">
      <c r="A6" s="4" t="inlineStr">
        <is>
          <t>Schedule of Share Based Compensation Potential Number of PSUs That May Be Earned and Vested at Various Levels of Performance</t>
        </is>
      </c>
      <c r="B6" s="4" t="inlineStr">
        <is>
          <t>Level of Performance Threshold Target Maximum Potential Number of 2025 PSUs to be Issued 417,135 834,270 1,877,107 Level of Performance Threshold Target Maximum Potential Number of 2023 PSUs to be Issued 234,200 468,392 1,288,072</t>
        </is>
      </c>
    </row>
    <row r="7">
      <c r="A7" s="4" t="inlineStr">
        <is>
          <t>Schedule of Share Based Compensation Total Return</t>
        </is>
      </c>
      <c r="B7" s="4" t="inlineStr">
        <is>
          <t>The following table details the number of 2025 PSUs that may be earned and vested on the 2025 PSU Measurement Date, by each category of performance goal: Target 2025 PSUs Percentage of Target 2025 PSUs Earned Number of 2025 PSUs Earned Three-Year Debt Reduction (Net Debt to Adjusted EBITDA) Net debt to adjusted EBITDA greater than 6.7x (Below Threshold) 278,090 — % — Net debt to adjusted EBITDA of 6.7x (Threshold) (1) 278,090 50 % 139,046 Net debt to adjusted EBITDA of 6.5x (Target) (1) 278,090 100 % 278,090 Net debt to adjusted EBITDA of 6.3x or less (Maximum) (1) 278,090 225 % 625,701 Company TSR Relative to the Custom Net Lease Peer Group: Less than 30th percentile (Below Threshold) 278,090 — % — 30 th percentile (Threshold) (1) 278,090 50 % 139,046 55 th percentile (Target) (1) 278,090 100 % 278,090 Equal to or greater than 75 th percentile (Maximum) (1) 278,090 225 % 625,701 2025 Company TSR: Less than 5% (Below Threshold) 278,090 — % — 5% (Threshold) (1) 278,090 50 % 139,047 8% (Target) (1) 278,090 100 % 278,090 12% or greater (Maximum) (1) 278,090 225 % 625,701 _________ (1) If amounts fall in between these ranges, the results will be determined using linear interpolation between those percentiles, respectively. The following table details the number of 2023 PSUs that may be earned and vested on the 2023 PSU Measurement Date, by each category of performance goal: Target 2023 PSUs Percentage of Target 2023 PSUs Earned Number of 2023 PSUs Earned Company TSR Relative to the MSCI REIT Index: Less than 30 th percentile (Below Threshold) 175,647 — % — 30 th percentile (Threshold) (1) 175,647 50 % 87,825 55 th percentile (Target) (1) 175,647 100 % 175,647 Equal to or greater than 75 th percentile (Maximum) (1) 175,647 275 % 483,027 Company TSR Relative to the Custom Net Lease Peer Group: Less than 30th percentile (Below Threshold) 175,647 — % — 30 th percentile (Threshold) (1) 175,647 50 % 87,825 55 th percentile (Target) (1) 175,647 100 % 175,647 Equal to or greater than 75 th percentile (Maximum) (1) 175,647 275 % 483,027 2023 Company TSR: Less than 8% (Below Threshold) 117,098 — % — 8% (Threshold) (1) 117,098 50 % 58,551 10% (Target) (1) 117,098 100 % 117,098 12% or greater (Maximum) (1) 117,098 275 % 322,018 _________ (1) If amounts fall in between these ranges, the results will be determined using linear interpolation between those percentile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Base Cash Rental Payments</t>
        </is>
      </c>
      <c r="B4" s="4" t="inlineStr">
        <is>
          <t>The following table reflects the base cash rental payments due from the Company as of March 31, 2025: (In thousands) Future Base Rent Payments (1) 2025 Remainder 1,502 2026 2,066 2027 2,137 2028 2,151 2029 2,159 Thereafter 24,341 Total minimum lease payments (2) 34,356 Less: Effects of discounting 6,317 Total present value of lease payments $ 40,673 ________ (1) Assumes exchange rates of £1.00 to $1.29 for GBP and €1.00 to $1.08 for EUR as of March 31, 2025 for illustrative purposes, as applicable. (2) Ground lease rental payments due for the Company’s ING Amsterdam lease are not included in the table above as the Company’s ground rent for this property is prepaid through 2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is a summary of the basic and diluted net loss per share computation for the periods presented: Three Months Ended March 31, (In thousands, except share and per share data) 2025 2024 Loss from continuing operations $ (95,168) $ (7,365) Preferred stock dividends (10,936) (10,936) Adjustments to net loss attributable to common stockholders for common share equivalents (347) (234) Adjusted net loss attributable to common stockholders - Continuing Operations (106,451) (18,535) Loss from discontinued operations (94,211) (16,386) Adjusted net loss attributable to common stockholders $ (200,662) $ (34,921) Weighted average common shares outstanding — Basic and Diluted 230,263,709 230,319,722 Net loss from continuing operations — Basic and Diluted $ (0.46) $ (0.08) Net loss from discontinued operations — Basic and Diluted (0.41) (0.07) Net loss per share attributable to common stockholders — Basic and Diluted $ (0.87) $ (0.15)</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for the three months ended March 31, 2025 and 2024 (see Note 12 — Equity-Based Compensation for additional information on all of the common share equivalents listed in the table below): Three Months Ended March 31, 2025 2024 Unvested RSUs (1) 1,748,712 621,154 Unvested Restricted Shares (2) 329,313 561,724 Unvested PSUs (3) 2,894,041 1,288,072 Class A Units (4) — 115,857 Total common share equivalents excluded from calculation 4,972,066 2,586,807 (1) There were 1,915,488 and 1,025,253 unvested RSUs issued and outstanding as of March 31, 2025 and 2024, respectively. (2) There were 325,267 and 513,842 unvested Restricted Shares issued and outstanding as of March 31, 2025 and 2024, respectively. (3) There were 3,165,179 PSUs outstanding as of March 31, 2025 and 1,288,072 outstanding as of March 31, 2024. (4) There were no Class A units as of March 31, 2025 and 115,857 outstanding as of March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operating financial information for the Company’s reportable segments: Three Months Ended March 31, (In thousands) 2025 2024 Industrial &amp; Distribution: Revenue from tenants $ 58,009 $ 61,994 Property operating expense 5,257 4,644 Net Operating Income $ 52,752 $ 57,350 Retail (1), (2) : Revenue from tenants $ 36,958 $ 42,595 Property operating expense 3,906 5,098 Net Operating Income $ 33,052 $ 37,497 Office (2) : Revenue from tenants $ 37,448 $ 35,096 Property operating expense 4,790 5,258 Net Operating Income $ 32,658 $ 29,838 Multi-Tenant Retail (3) : Revenue from tenants $ — $ 8,195 Property operating expense — 2,796 Net Operating Income $ — $ 5,399 _________ (1) Amounts in the Retail segment reflect the reclassification and inclusion of one property that was previously part of the Multi-Tenant Retail segment, which is not included in the Multi-Tenant Retail Disposition. (2) Prior period amounts in the Retail segment and Office segment reflect changes to the reclassification of one tenant from the Office segment to the Retail segment to conform to the current year presentation based on a re-evaluation of the property type. (3) Reflects former Multi-Tenant Retail properties that were sold individually prior to December 31, 2024. Does not include the Multi-Tenant Retail Portfolio which is presented as a discontinued operation (see Note 3 — Multi-Tenant Retail Disposition Three Months Ended March 31, (In thousands) 2025 2024 Revenue from tenants: United States $ 93,352 $ 110,903 United Kingdom 23,818 21,063 Europe 14,487 15,107 Canada 758 807 Total $ 132,415 $ 147,880 (In thousands) March 31, December 31, Investments in real estate, gross: United States $ 3,954,616 $ 4,231,893 United Kingdom 812,180 799,624 Europe 575,211 554,133 Canada 36,339 36,292 Total $ 5,378,346 $ 5,621,942 Acquired Intangible Liabilities, Gross United States $ 26,462 $ 30,983 United Kingdom 5,665 5,279 Europe 11,341 10,669 Canada 19 19 Total $ 43,487 $ 46,950 </t>
        </is>
      </c>
    </row>
    <row r="5">
      <c r="A5" s="4" t="inlineStr">
        <is>
          <t>Schedule of Reconciliation of Revenue from Segments to Consolidated</t>
        </is>
      </c>
      <c r="B5" s="4" t="inlineStr">
        <is>
          <t xml:space="preserve">A reconciliation of the total reportable segment's revenue from tenants to consolidated revenue from tenants and the total reportable segment’s net operating income to consolidated net (loss) income before taxes and consolidated net (loss) income attributable to common stockholders is as follows: Three Months Ended March 31, (In thousands) 2025 2024 Revenue From Tenants: Industrial &amp; Distribution $ 58,009 $ 61,994 Retail (1) (2) 36,958 42,595 Office (2) 37,448 35,096 Multi-Tenant Retail (3) — 8,195 Total Consolidated Revenue From Tenants $ 132,415 $ 147,880 Net (loss) income before income tax and net (loss) income attributable to common stockholders: Net Operating Income: Industrial &amp; Distribution $ 52,752 $ 57,350 Retail (1) (2) 33,052 37,497 Office (2) 32,658 29,838 Multi-Tenant Retail (3) — 5,399 Total net operating income 118,462 130,084 Impairment charges (60,315) (4,327) Merger, transaction and other costs (1,579) (753) General and administrative (16,203) (14,663) Equity-based compensation (3,093) (1,973) Depreciation and amortization (56,334) (57,172) Goodwill impairment (7,134) — Gain on dispositions of real estate investments (1,678) 5,868 Interest expense (53,437) (64,593) Loss on extinguishment of debt (418) (58) (Loss) Gain on derivative instruments (3,856) 1,588 Unrealized income on undesignated foreign currency advances and other hedge ineffectiveness (6,351) 1,032 Other income 48 (40) Net loss before income tax (91,888) (5,007) Income tax expense (3,280) (2,358) Loss from continuing operations (95,168) (7,365) Loss from discontinued operations (94,211) (16,386) Net loss (189,379) (23,751) Preferred stock dividends (10,936) (10,936) Net loss attributable to common stockholders $ (200,315) $ (34,687) _________ (1) Amounts in the Retail segment reflect the reclassification and inclusion of one property that was previously part of the Multi-Tenant Retail segment, which is not included in the Multi-Tenant Retail Disposition. (2) Prior period amounts in the Retail segment and Office segment reflect changes to the reclassification of one tenant from the Office segment to the Retail segment to conform to the current year presentation based on a re-evaluation of the property type. (3) Reflects former Multi-Tenant Retail properties that were sold individually prior to December 31, 2024. Does not include the Multi-Tenant Retail Portfolio which is presented as a discontinued operation (see Note 3 — Multi-Tenant Retail Disposition </t>
        </is>
      </c>
    </row>
    <row r="6">
      <c r="A6" s="4" t="inlineStr">
        <is>
          <t>Schedule of Reconciliation of Assets from Segment to Consolidated</t>
        </is>
      </c>
      <c r="B6" s="4" t="inlineStr">
        <is>
          <t xml:space="preserve">The following table reconciles real estate investments, net by segment to consolidated total assets as of the periods presented: (In thousands) March 31, 2025 (1) December 31, 2024 (1) Investments in real estate, net: Industrial &amp; Distribution $ 2,094,850 $ 2,180,309 Retail (2) 1,226,554 1,402,600 Office 1,040,783 1,039,124 Total investments in real estate, net 4,362,187 4,622,033 Real estate assets held for sale 171,675 17,406 Assets of discontinued operations 670,483 1,816,131 Cash and cash equivalents 147,047 159,698 Restricted cash 59,144 64,510 Derivative assets, at fair value 327 2,471 Unbilled straight line rent 92,757 89,804 Operating lease right-of-use asset 67,461 66,163 Prepaid expenses and other assets 51,360 51,504 Multi-tenant disposition receivable, net 108,729 — Deferred tax assets 4,915 4,866 Goodwill and other intangible assets, net 44,842 51,370 Deferred financing costs, net 8,407 9,808 Total assets $ 5,789,334 $ 6,955,764 _______ (1) Amounts reflect the presentation of the Multi-Tenant Retail Portfolio as a discontinued operation (see Note 3 — Multi-Tenant Retail Disposition for additional information).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Organization (Details) ft² in Millions, $ in Millions</t>
        </is>
      </c>
      <c r="B1" s="2" t="inlineStr">
        <is>
          <t>3 Months Ended</t>
        </is>
      </c>
    </row>
    <row r="2">
      <c r="B2" s="2" t="inlineStr">
        <is>
          <t>Mar. 31, 2025 ft² property</t>
        </is>
      </c>
      <c r="C2" s="2" t="inlineStr">
        <is>
          <t>Mar. 25, 2025 USD ($) property</t>
        </is>
      </c>
    </row>
    <row r="3">
      <c r="A3" s="3" t="inlineStr">
        <is>
          <t>Operations [Line Items]</t>
        </is>
      </c>
      <c r="B3" s="4" t="inlineStr">
        <is>
          <t xml:space="preserve"> </t>
        </is>
      </c>
      <c r="C3" s="4" t="inlineStr">
        <is>
          <t xml:space="preserve"> </t>
        </is>
      </c>
    </row>
    <row r="4">
      <c r="A4" s="4" t="inlineStr">
        <is>
          <t>Number of retail properties</t>
        </is>
      </c>
      <c r="B4" s="5" t="n">
        <v>1045</v>
      </c>
      <c r="C4" s="5" t="n">
        <v>59</v>
      </c>
    </row>
    <row r="5">
      <c r="A5" s="4" t="inlineStr">
        <is>
          <t>Rentable square feet (sqft) | ft²</t>
        </is>
      </c>
      <c r="B5" s="11" t="n">
        <v>51.3</v>
      </c>
      <c r="C5" s="4" t="inlineStr">
        <is>
          <t xml:space="preserve"> </t>
        </is>
      </c>
    </row>
    <row r="6">
      <c r="A6" s="4" t="inlineStr">
        <is>
          <t>Occupancy rate</t>
        </is>
      </c>
      <c r="B6" s="12" t="n">
        <v>0.95</v>
      </c>
      <c r="C6" s="4" t="inlineStr">
        <is>
          <t xml:space="preserve"> </t>
        </is>
      </c>
    </row>
    <row r="7">
      <c r="A7" s="4" t="inlineStr">
        <is>
          <t>Weighted average remaining lease term</t>
        </is>
      </c>
      <c r="B7" s="4" t="inlineStr">
        <is>
          <t>6 years 3 months 18 days</t>
        </is>
      </c>
      <c r="C7" s="4" t="inlineStr">
        <is>
          <t xml:space="preserve"> </t>
        </is>
      </c>
    </row>
    <row r="8">
      <c r="A8" s="4" t="inlineStr">
        <is>
          <t>Discontinued Operations, Held-for-Sale or Disposed of by Sale</t>
        </is>
      </c>
      <c r="B8" s="4" t="inlineStr">
        <is>
          <t xml:space="preserve"> </t>
        </is>
      </c>
      <c r="C8" s="4" t="inlineStr">
        <is>
          <t xml:space="preserve"> </t>
        </is>
      </c>
    </row>
    <row r="9">
      <c r="A9" s="3" t="inlineStr">
        <is>
          <t>Operations [Line Items]</t>
        </is>
      </c>
      <c r="B9" s="4" t="inlineStr">
        <is>
          <t xml:space="preserve"> </t>
        </is>
      </c>
      <c r="C9" s="4" t="inlineStr">
        <is>
          <t xml:space="preserve"> </t>
        </is>
      </c>
    </row>
    <row r="10">
      <c r="A10" s="4" t="inlineStr">
        <is>
          <t>Contract sale price | $</t>
        </is>
      </c>
      <c r="B10" s="4" t="inlineStr">
        <is>
          <t xml:space="preserve"> </t>
        </is>
      </c>
      <c r="C10" s="6" t="n">
        <v>1780</v>
      </c>
    </row>
    <row r="11">
      <c r="A11" s="4" t="inlineStr">
        <is>
          <t>United States and Canada</t>
        </is>
      </c>
      <c r="B11" s="4" t="inlineStr">
        <is>
          <t xml:space="preserve"> </t>
        </is>
      </c>
      <c r="C11" s="4" t="inlineStr">
        <is>
          <t xml:space="preserve"> </t>
        </is>
      </c>
    </row>
    <row r="12">
      <c r="A12" s="3" t="inlineStr">
        <is>
          <t>Operations [Line Items]</t>
        </is>
      </c>
      <c r="B12" s="4" t="inlineStr">
        <is>
          <t xml:space="preserve"> </t>
        </is>
      </c>
      <c r="C12" s="4" t="inlineStr">
        <is>
          <t xml:space="preserve"> </t>
        </is>
      </c>
    </row>
    <row r="13">
      <c r="A13" s="4" t="inlineStr">
        <is>
          <t>Entity-wide revenue percentage</t>
        </is>
      </c>
      <c r="B13" s="12" t="n">
        <v>0.76</v>
      </c>
      <c r="C13" s="4" t="inlineStr">
        <is>
          <t xml:space="preserve"> </t>
        </is>
      </c>
    </row>
    <row r="14">
      <c r="A14" s="4" t="inlineStr">
        <is>
          <t>Europe</t>
        </is>
      </c>
      <c r="B14" s="4" t="inlineStr">
        <is>
          <t xml:space="preserve"> </t>
        </is>
      </c>
      <c r="C14" s="4" t="inlineStr">
        <is>
          <t xml:space="preserve"> </t>
        </is>
      </c>
    </row>
    <row r="15">
      <c r="A15" s="3" t="inlineStr">
        <is>
          <t>Operations [Line Items]</t>
        </is>
      </c>
      <c r="B15" s="4" t="inlineStr">
        <is>
          <t xml:space="preserve"> </t>
        </is>
      </c>
      <c r="C15" s="4" t="inlineStr">
        <is>
          <t xml:space="preserve"> </t>
        </is>
      </c>
    </row>
    <row r="16">
      <c r="A16" s="4" t="inlineStr">
        <is>
          <t>Percentage of portfolio investments</t>
        </is>
      </c>
      <c r="B16" s="12" t="n">
        <v>0.24</v>
      </c>
      <c r="C16" s="4" t="inlineStr">
        <is>
          <t xml:space="preserve"> </t>
        </is>
      </c>
    </row>
    <row r="17">
      <c r="A17" s="4" t="inlineStr">
        <is>
          <t>Multi Tenant Retail Properties</t>
        </is>
      </c>
      <c r="B17" s="4" t="inlineStr">
        <is>
          <t xml:space="preserve"> </t>
        </is>
      </c>
      <c r="C17" s="4" t="inlineStr">
        <is>
          <t xml:space="preserve"> </t>
        </is>
      </c>
    </row>
    <row r="18">
      <c r="A18" s="3" t="inlineStr">
        <is>
          <t>Operations [Line Items]</t>
        </is>
      </c>
      <c r="B18" s="4" t="inlineStr">
        <is>
          <t xml:space="preserve"> </t>
        </is>
      </c>
      <c r="C18" s="4" t="inlineStr">
        <is>
          <t xml:space="preserve"> </t>
        </is>
      </c>
    </row>
    <row r="19">
      <c r="A19" s="4" t="inlineStr">
        <is>
          <t>Number of retail properties</t>
        </is>
      </c>
      <c r="B19" s="5" t="n">
        <v>41</v>
      </c>
      <c r="C19" s="5" t="n">
        <v>100</v>
      </c>
    </row>
    <row r="20">
      <c r="A20" s="4" t="inlineStr">
        <is>
          <t>Portfolio investment percentage</t>
        </is>
      </c>
      <c r="B20" s="12" t="n">
        <v>0.13</v>
      </c>
      <c r="C20" s="4" t="inlineStr">
        <is>
          <t xml:space="preserve"> </t>
        </is>
      </c>
    </row>
    <row r="21">
      <c r="A21" s="4" t="inlineStr">
        <is>
          <t>Multi Tenant Retail Properties | Discontinued Operations, Held-for-Sale or Disposed of by Sale</t>
        </is>
      </c>
      <c r="B21" s="4" t="inlineStr">
        <is>
          <t xml:space="preserve"> </t>
        </is>
      </c>
      <c r="C21" s="4" t="inlineStr">
        <is>
          <t xml:space="preserve"> </t>
        </is>
      </c>
    </row>
    <row r="22">
      <c r="A22" s="3" t="inlineStr">
        <is>
          <t>Operations [Line Items]</t>
        </is>
      </c>
      <c r="B22" s="4" t="inlineStr">
        <is>
          <t xml:space="preserve"> </t>
        </is>
      </c>
      <c r="C22" s="4" t="inlineStr">
        <is>
          <t xml:space="preserve"> </t>
        </is>
      </c>
    </row>
    <row r="23">
      <c r="A23" s="4" t="inlineStr">
        <is>
          <t>Number of retail properties</t>
        </is>
      </c>
      <c r="B23" s="4" t="inlineStr">
        <is>
          <t xml:space="preserve"> </t>
        </is>
      </c>
      <c r="C23" s="5" t="n">
        <v>59</v>
      </c>
    </row>
    <row r="24">
      <c r="A24" s="4" t="inlineStr">
        <is>
          <t>Industrial and Distribution Properties</t>
        </is>
      </c>
      <c r="B24" s="4" t="inlineStr">
        <is>
          <t xml:space="preserve"> </t>
        </is>
      </c>
      <c r="C24" s="4" t="inlineStr">
        <is>
          <t xml:space="preserve"> </t>
        </is>
      </c>
    </row>
    <row r="25">
      <c r="A25" s="3" t="inlineStr">
        <is>
          <t>Operations [Line Items]</t>
        </is>
      </c>
      <c r="B25" s="4" t="inlineStr">
        <is>
          <t xml:space="preserve"> </t>
        </is>
      </c>
      <c r="C25" s="4" t="inlineStr">
        <is>
          <t xml:space="preserve"> </t>
        </is>
      </c>
    </row>
    <row r="26">
      <c r="A26" s="4" t="inlineStr">
        <is>
          <t>Portfolio investment percentage</t>
        </is>
      </c>
      <c r="B26" s="12" t="n">
        <v>0.4</v>
      </c>
      <c r="C26" s="4" t="inlineStr">
        <is>
          <t xml:space="preserve"> </t>
        </is>
      </c>
    </row>
    <row r="27">
      <c r="A27" s="4" t="inlineStr">
        <is>
          <t>Single Tenant Retail Properties</t>
        </is>
      </c>
      <c r="B27" s="4" t="inlineStr">
        <is>
          <t xml:space="preserve"> </t>
        </is>
      </c>
      <c r="C27" s="4" t="inlineStr">
        <is>
          <t xml:space="preserve"> </t>
        </is>
      </c>
    </row>
    <row r="28">
      <c r="A28" s="3" t="inlineStr">
        <is>
          <t>Operations [Line Items]</t>
        </is>
      </c>
      <c r="B28" s="4" t="inlineStr">
        <is>
          <t xml:space="preserve"> </t>
        </is>
      </c>
      <c r="C28" s="4" t="inlineStr">
        <is>
          <t xml:space="preserve"> </t>
        </is>
      </c>
    </row>
    <row r="29">
      <c r="A29" s="4" t="inlineStr">
        <is>
          <t>Portfolio investment percentage</t>
        </is>
      </c>
      <c r="B29" s="12" t="n">
        <v>0.25</v>
      </c>
      <c r="C29" s="4" t="inlineStr">
        <is>
          <t xml:space="preserve"> </t>
        </is>
      </c>
    </row>
    <row r="30">
      <c r="A30" s="4" t="inlineStr">
        <is>
          <t>Office Building</t>
        </is>
      </c>
      <c r="B30" s="4" t="inlineStr">
        <is>
          <t xml:space="preserve"> </t>
        </is>
      </c>
      <c r="C30" s="4" t="inlineStr">
        <is>
          <t xml:space="preserve"> </t>
        </is>
      </c>
    </row>
    <row r="31">
      <c r="A31" s="3" t="inlineStr">
        <is>
          <t>Operations [Line Items]</t>
        </is>
      </c>
      <c r="B31" s="4" t="inlineStr">
        <is>
          <t xml:space="preserve"> </t>
        </is>
      </c>
      <c r="C31" s="4" t="inlineStr">
        <is>
          <t xml:space="preserve"> </t>
        </is>
      </c>
    </row>
    <row r="32">
      <c r="A32" s="4" t="inlineStr">
        <is>
          <t>Portfolio investment percentage</t>
        </is>
      </c>
      <c r="B32" s="12" t="n">
        <v>0.22</v>
      </c>
      <c r="C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Multi-Tenant Retail Disposition - Narrative (Details)</t>
        </is>
      </c>
      <c r="C1" s="2" t="inlineStr">
        <is>
          <t>3 Months Ended</t>
        </is>
      </c>
      <c r="E1" s="2" t="inlineStr">
        <is>
          <t>12 Months Ended</t>
        </is>
      </c>
    </row>
    <row r="2">
      <c r="B2" s="2" t="inlineStr">
        <is>
          <t>Mar. 25, 2025 USD ($) property</t>
        </is>
      </c>
      <c r="C2" s="2" t="inlineStr">
        <is>
          <t>Mar. 31, 2025 USD ($) property</t>
        </is>
      </c>
      <c r="D2" s="2" t="inlineStr">
        <is>
          <t>Mar. 31, 2024 USD ($)</t>
        </is>
      </c>
      <c r="E2" s="2" t="inlineStr">
        <is>
          <t>Dec. 31, 2024 USD ($)</t>
        </is>
      </c>
    </row>
    <row r="3">
      <c r="A3" s="3" t="inlineStr">
        <is>
          <t>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retail properties | property</t>
        </is>
      </c>
      <c r="B4" s="5" t="n">
        <v>59</v>
      </c>
      <c r="C4" s="5" t="n">
        <v>1045</v>
      </c>
      <c r="D4" s="4" t="inlineStr">
        <is>
          <t xml:space="preserve"> </t>
        </is>
      </c>
      <c r="E4" s="4" t="inlineStr">
        <is>
          <t xml:space="preserve"> </t>
        </is>
      </c>
    </row>
    <row r="5">
      <c r="A5" s="4" t="inlineStr">
        <is>
          <t>(Loss) gain on derivative instruments</t>
        </is>
      </c>
      <c r="B5" s="4" t="inlineStr">
        <is>
          <t xml:space="preserve"> </t>
        </is>
      </c>
      <c r="C5" s="6" t="n">
        <v>-3856000</v>
      </c>
      <c r="D5" s="6" t="n">
        <v>1588000</v>
      </c>
      <c r="E5" s="4" t="inlineStr">
        <is>
          <t xml:space="preserve"> </t>
        </is>
      </c>
    </row>
    <row r="6">
      <c r="A6" s="4" t="inlineStr">
        <is>
          <t>Goodwill impairment</t>
        </is>
      </c>
      <c r="B6" s="4" t="inlineStr">
        <is>
          <t xml:space="preserve"> </t>
        </is>
      </c>
      <c r="C6" s="6" t="n">
        <v>7134000</v>
      </c>
      <c r="D6" s="6" t="n">
        <v>0</v>
      </c>
      <c r="E6" s="4" t="inlineStr">
        <is>
          <t xml:space="preserve"> </t>
        </is>
      </c>
    </row>
    <row r="7">
      <c r="A7" s="4" t="inlineStr">
        <is>
          <t>Multi Tenant Retail Properties</t>
        </is>
      </c>
      <c r="B7" s="4" t="inlineStr">
        <is>
          <t xml:space="preserve"> </t>
        </is>
      </c>
      <c r="C7" s="4" t="inlineStr">
        <is>
          <t xml:space="preserve"> </t>
        </is>
      </c>
      <c r="D7" s="4" t="inlineStr">
        <is>
          <t xml:space="preserve"> </t>
        </is>
      </c>
      <c r="E7" s="4" t="inlineStr">
        <is>
          <t xml:space="preserve"> </t>
        </is>
      </c>
    </row>
    <row r="8">
      <c r="A8" s="3" t="inlineStr">
        <is>
          <t>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umber of retail properties | property</t>
        </is>
      </c>
      <c r="B9" s="5" t="n">
        <v>100</v>
      </c>
      <c r="C9" s="5" t="n">
        <v>41</v>
      </c>
      <c r="D9" s="4" t="inlineStr">
        <is>
          <t xml:space="preserve"> </t>
        </is>
      </c>
      <c r="E9" s="4" t="inlineStr">
        <is>
          <t xml:space="preserve"> </t>
        </is>
      </c>
    </row>
    <row r="10">
      <c r="A10" s="4" t="inlineStr">
        <is>
          <t>RCG Multi Tenant Retail Assets</t>
        </is>
      </c>
      <c r="B10" s="4" t="inlineStr">
        <is>
          <t xml:space="preserve"> </t>
        </is>
      </c>
      <c r="C10" s="4" t="inlineStr">
        <is>
          <t xml:space="preserve"> </t>
        </is>
      </c>
      <c r="D10" s="4" t="inlineStr">
        <is>
          <t xml:space="preserve"> </t>
        </is>
      </c>
      <c r="E10" s="4" t="inlineStr">
        <is>
          <t xml:space="preserve"> </t>
        </is>
      </c>
    </row>
    <row r="11">
      <c r="A11" s="3" t="inlineStr">
        <is>
          <t>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umber of retail properties | property</t>
        </is>
      </c>
      <c r="B12" s="4" t="inlineStr">
        <is>
          <t xml:space="preserve"> </t>
        </is>
      </c>
      <c r="C12" s="5" t="n">
        <v>1</v>
      </c>
      <c r="D12" s="4" t="inlineStr">
        <is>
          <t xml:space="preserve"> </t>
        </is>
      </c>
      <c r="E12" s="4" t="inlineStr">
        <is>
          <t xml:space="preserve"> </t>
        </is>
      </c>
    </row>
    <row r="13">
      <c r="A13" s="4" t="inlineStr">
        <is>
          <t>Discontinued Operations, Held-for-Sale or Disposed of by Sale</t>
        </is>
      </c>
      <c r="B13" s="4" t="inlineStr">
        <is>
          <t xml:space="preserve"> </t>
        </is>
      </c>
      <c r="C13" s="4" t="inlineStr">
        <is>
          <t xml:space="preserve"> </t>
        </is>
      </c>
      <c r="D13" s="4" t="inlineStr">
        <is>
          <t xml:space="preserve"> </t>
        </is>
      </c>
      <c r="E13" s="4" t="inlineStr">
        <is>
          <t xml:space="preserve"> </t>
        </is>
      </c>
    </row>
    <row r="14">
      <c r="A14" s="3" t="inlineStr">
        <is>
          <t>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ntract sale price</t>
        </is>
      </c>
      <c r="B15" s="6" t="n">
        <v>1780000000</v>
      </c>
      <c r="C15" s="4" t="inlineStr">
        <is>
          <t xml:space="preserve"> </t>
        </is>
      </c>
      <c r="D15" s="4" t="inlineStr">
        <is>
          <t xml:space="preserve"> </t>
        </is>
      </c>
      <c r="E15" s="4" t="inlineStr">
        <is>
          <t xml:space="preserve"> </t>
        </is>
      </c>
    </row>
    <row r="16">
      <c r="A16" s="4" t="inlineStr">
        <is>
          <t>Receivable balance</t>
        </is>
      </c>
      <c r="B16" s="4" t="inlineStr">
        <is>
          <t xml:space="preserve"> </t>
        </is>
      </c>
      <c r="C16" s="6" t="n">
        <v>108700000</v>
      </c>
      <c r="D16" s="4" t="inlineStr">
        <is>
          <t xml:space="preserve"> </t>
        </is>
      </c>
      <c r="E16" s="4" t="inlineStr">
        <is>
          <t xml:space="preserve"> </t>
        </is>
      </c>
    </row>
    <row r="17">
      <c r="A17" s="4" t="inlineStr">
        <is>
          <t>Gross receivables</t>
        </is>
      </c>
      <c r="B17" s="4" t="inlineStr">
        <is>
          <t xml:space="preserve"> </t>
        </is>
      </c>
      <c r="C17" s="5" t="n">
        <v>132700000</v>
      </c>
      <c r="D17" s="4" t="inlineStr">
        <is>
          <t xml:space="preserve"> </t>
        </is>
      </c>
      <c r="E17" s="4" t="inlineStr">
        <is>
          <t xml:space="preserve"> </t>
        </is>
      </c>
    </row>
    <row r="18">
      <c r="A18" s="4" t="inlineStr">
        <is>
          <t>Net adjustment to fair value, amount</t>
        </is>
      </c>
      <c r="B18" s="4" t="inlineStr">
        <is>
          <t xml:space="preserve"> </t>
        </is>
      </c>
      <c r="C18" s="6" t="n">
        <v>24000000</v>
      </c>
      <c r="D18" s="4" t="inlineStr">
        <is>
          <t xml:space="preserve"> </t>
        </is>
      </c>
      <c r="E18" s="4" t="inlineStr">
        <is>
          <t xml:space="preserve"> </t>
        </is>
      </c>
    </row>
    <row r="19">
      <c r="A19" s="4" t="inlineStr">
        <is>
          <t>Discount rate</t>
        </is>
      </c>
      <c r="B19" s="4" t="inlineStr">
        <is>
          <t xml:space="preserve"> </t>
        </is>
      </c>
      <c r="C19" s="8" t="n">
        <v>0.095</v>
      </c>
      <c r="D19" s="4" t="inlineStr">
        <is>
          <t xml:space="preserve"> </t>
        </is>
      </c>
      <c r="E19" s="4" t="inlineStr">
        <is>
          <t xml:space="preserve"> </t>
        </is>
      </c>
    </row>
    <row r="20">
      <c r="A20" s="4" t="inlineStr">
        <is>
          <t>(Loss) gain on derivative instruments</t>
        </is>
      </c>
      <c r="B20" s="4" t="inlineStr">
        <is>
          <t xml:space="preserve"> </t>
        </is>
      </c>
      <c r="C20" s="6" t="n">
        <v>2000000</v>
      </c>
      <c r="D20" s="4" t="inlineStr">
        <is>
          <t xml:space="preserve"> </t>
        </is>
      </c>
      <c r="E20" s="4" t="inlineStr">
        <is>
          <t xml:space="preserve"> </t>
        </is>
      </c>
    </row>
    <row r="21">
      <c r="A21" s="4" t="inlineStr">
        <is>
          <t>Goodwill impairment</t>
        </is>
      </c>
      <c r="B21" s="4" t="inlineStr">
        <is>
          <t xml:space="preserve"> </t>
        </is>
      </c>
      <c r="C21" s="6" t="n">
        <v>7100000</v>
      </c>
      <c r="D21" s="4" t="inlineStr">
        <is>
          <t xml:space="preserve"> </t>
        </is>
      </c>
      <c r="E21" s="6" t="n">
        <v>0</v>
      </c>
    </row>
    <row r="22">
      <c r="A22" s="4" t="inlineStr">
        <is>
          <t>Discontinued Operations, Held-for-Sale or Disposed of by Sale | Minimum</t>
        </is>
      </c>
      <c r="B22" s="4" t="inlineStr">
        <is>
          <t xml:space="preserve"> </t>
        </is>
      </c>
      <c r="C22" s="4" t="inlineStr">
        <is>
          <t xml:space="preserve"> </t>
        </is>
      </c>
      <c r="D22" s="4" t="inlineStr">
        <is>
          <t xml:space="preserve"> </t>
        </is>
      </c>
      <c r="E22" s="4" t="inlineStr">
        <is>
          <t xml:space="preserve"> </t>
        </is>
      </c>
    </row>
    <row r="23">
      <c r="A23" s="3" t="inlineStr">
        <is>
          <t>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Likelihood of tenants moving to open and operating status</t>
        </is>
      </c>
      <c r="B24" s="4" t="inlineStr">
        <is>
          <t xml:space="preserve"> </t>
        </is>
      </c>
      <c r="C24" s="12" t="n">
        <v>0.75</v>
      </c>
      <c r="D24" s="4" t="inlineStr">
        <is>
          <t xml:space="preserve"> </t>
        </is>
      </c>
      <c r="E24" s="4" t="inlineStr">
        <is>
          <t xml:space="preserve"> </t>
        </is>
      </c>
    </row>
    <row r="25">
      <c r="A25" s="4" t="inlineStr">
        <is>
          <t>Discontinued Operations, Held-for-Sale or Disposed of by Sale | Maximum</t>
        </is>
      </c>
      <c r="B25" s="4" t="inlineStr">
        <is>
          <t xml:space="preserve"> </t>
        </is>
      </c>
      <c r="C25" s="4" t="inlineStr">
        <is>
          <t xml:space="preserve"> </t>
        </is>
      </c>
      <c r="D25" s="4" t="inlineStr">
        <is>
          <t xml:space="preserve"> </t>
        </is>
      </c>
      <c r="E25" s="4" t="inlineStr">
        <is>
          <t xml:space="preserve"> </t>
        </is>
      </c>
    </row>
    <row r="26">
      <c r="A26" s="3" t="inlineStr">
        <is>
          <t>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Likelihood of tenants moving to open and operating status</t>
        </is>
      </c>
      <c r="B27" s="4" t="inlineStr">
        <is>
          <t xml:space="preserve"> </t>
        </is>
      </c>
      <c r="C27" s="12" t="n">
        <v>0.98</v>
      </c>
      <c r="D27" s="4" t="inlineStr">
        <is>
          <t xml:space="preserve"> </t>
        </is>
      </c>
      <c r="E27" s="4" t="inlineStr">
        <is>
          <t xml:space="preserve"> </t>
        </is>
      </c>
    </row>
    <row r="28">
      <c r="A28" s="4" t="inlineStr">
        <is>
          <t>Discontinued Operations, Held-for-Sale or Disposed of by Sale | Multi-Tenant Retail</t>
        </is>
      </c>
      <c r="B28" s="4" t="inlineStr">
        <is>
          <t xml:space="preserve"> </t>
        </is>
      </c>
      <c r="C28" s="4" t="inlineStr">
        <is>
          <t xml:space="preserve"> </t>
        </is>
      </c>
      <c r="D28" s="4" t="inlineStr">
        <is>
          <t xml:space="preserve"> </t>
        </is>
      </c>
      <c r="E28" s="4" t="inlineStr">
        <is>
          <t xml:space="preserve"> </t>
        </is>
      </c>
    </row>
    <row r="29">
      <c r="A29" s="3" t="inlineStr">
        <is>
          <t>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Number of retail properties | property</t>
        </is>
      </c>
      <c r="B30" s="4" t="inlineStr">
        <is>
          <t xml:space="preserve"> </t>
        </is>
      </c>
      <c r="C30" s="5" t="n">
        <v>1</v>
      </c>
      <c r="D30" s="4" t="inlineStr">
        <is>
          <t xml:space="preserve"> </t>
        </is>
      </c>
      <c r="E30" s="4" t="inlineStr">
        <is>
          <t xml:space="preserve"> </t>
        </is>
      </c>
    </row>
    <row r="31">
      <c r="A31" s="4" t="inlineStr">
        <is>
          <t>Discontinued Operations, Held-for-Sale or Disposed of by Sale | Multi Tenant Retail Properties</t>
        </is>
      </c>
      <c r="B31" s="4" t="inlineStr">
        <is>
          <t xml:space="preserve"> </t>
        </is>
      </c>
      <c r="C31" s="4" t="inlineStr">
        <is>
          <t xml:space="preserve"> </t>
        </is>
      </c>
      <c r="D31" s="4" t="inlineStr">
        <is>
          <t xml:space="preserve"> </t>
        </is>
      </c>
      <c r="E31" s="4" t="inlineStr">
        <is>
          <t xml:space="preserve"> </t>
        </is>
      </c>
    </row>
    <row r="32">
      <c r="A32" s="3" t="inlineStr">
        <is>
          <t>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Number of retail properties | property</t>
        </is>
      </c>
      <c r="B33" s="5" t="n">
        <v>59</v>
      </c>
      <c r="C33" s="4" t="inlineStr">
        <is>
          <t xml:space="preserve"> </t>
        </is>
      </c>
      <c r="D33" s="4" t="inlineStr">
        <is>
          <t xml:space="preserve"> </t>
        </is>
      </c>
      <c r="E33" s="4" t="inlineStr">
        <is>
          <t xml:space="preserve"> </t>
        </is>
      </c>
    </row>
    <row r="34">
      <c r="A34" s="4" t="inlineStr">
        <is>
          <t>Discontinued Operations, Held-for-Sale or Disposed of by Sale | Société Générale and UBS AG</t>
        </is>
      </c>
      <c r="B34" s="4" t="inlineStr">
        <is>
          <t xml:space="preserve"> </t>
        </is>
      </c>
      <c r="C34" s="4" t="inlineStr">
        <is>
          <t xml:space="preserve"> </t>
        </is>
      </c>
      <c r="D34" s="4" t="inlineStr">
        <is>
          <t xml:space="preserve"> </t>
        </is>
      </c>
      <c r="E34" s="4" t="inlineStr">
        <is>
          <t xml:space="preserve"> </t>
        </is>
      </c>
    </row>
    <row r="35">
      <c r="A35" s="3" t="inlineStr">
        <is>
          <t>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row>
    <row r="36">
      <c r="A36" s="4" t="inlineStr">
        <is>
          <t>Number of retail properties | property</t>
        </is>
      </c>
      <c r="B36" s="5" t="n">
        <v>12</v>
      </c>
      <c r="C36" s="4" t="inlineStr">
        <is>
          <t xml:space="preserve"> </t>
        </is>
      </c>
      <c r="D36" s="4" t="inlineStr">
        <is>
          <t xml:space="preserve"> </t>
        </is>
      </c>
      <c r="E36" s="4" t="inlineStr">
        <is>
          <t xml:space="preserve"> </t>
        </is>
      </c>
    </row>
    <row r="37">
      <c r="A37" s="4" t="inlineStr">
        <is>
          <t>Mortgages</t>
        </is>
      </c>
      <c r="B37" s="6" t="n">
        <v>210000000</v>
      </c>
      <c r="C37" s="4" t="inlineStr">
        <is>
          <t xml:space="preserve"> </t>
        </is>
      </c>
      <c r="D37" s="4" t="inlineStr">
        <is>
          <t xml:space="preserve"> </t>
        </is>
      </c>
      <c r="E37" s="4" t="inlineStr">
        <is>
          <t xml:space="preserve"> </t>
        </is>
      </c>
    </row>
    <row r="38">
      <c r="A38" s="4" t="inlineStr">
        <is>
          <t>Discontinued Operations, Held-for-Sale or Disposed of by Sale | Barclays Capital Real Estate Inc., Société Générale, KeyBank And Bank Of Montreal</t>
        </is>
      </c>
      <c r="B38" s="4" t="inlineStr">
        <is>
          <t xml:space="preserve"> </t>
        </is>
      </c>
      <c r="C38" s="4" t="inlineStr">
        <is>
          <t xml:space="preserve"> </t>
        </is>
      </c>
      <c r="D38" s="4" t="inlineStr">
        <is>
          <t xml:space="preserve"> </t>
        </is>
      </c>
      <c r="E38" s="4" t="inlineStr">
        <is>
          <t xml:space="preserve"> </t>
        </is>
      </c>
    </row>
    <row r="39">
      <c r="A39" s="3" t="inlineStr">
        <is>
          <t>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row>
    <row r="40">
      <c r="A40" s="4" t="inlineStr">
        <is>
          <t>Number of retail properties | property</t>
        </is>
      </c>
      <c r="B40" s="5" t="n">
        <v>29</v>
      </c>
      <c r="C40" s="4" t="inlineStr">
        <is>
          <t xml:space="preserve"> </t>
        </is>
      </c>
      <c r="D40" s="4" t="inlineStr">
        <is>
          <t xml:space="preserve"> </t>
        </is>
      </c>
      <c r="E40" s="4" t="inlineStr">
        <is>
          <t xml:space="preserve"> </t>
        </is>
      </c>
    </row>
    <row r="41">
      <c r="A41" s="4" t="inlineStr">
        <is>
          <t>Mortgages</t>
        </is>
      </c>
      <c r="B41" s="6" t="n">
        <v>260000000</v>
      </c>
      <c r="C41" s="4" t="inlineStr">
        <is>
          <t xml:space="preserve"> </t>
        </is>
      </c>
      <c r="D41" s="4" t="inlineStr">
        <is>
          <t xml:space="preserve"> </t>
        </is>
      </c>
      <c r="E41" s="4" t="inlineStr">
        <is>
          <t xml:space="preserve"> </t>
        </is>
      </c>
    </row>
    <row r="42">
      <c r="A42" s="4" t="inlineStr">
        <is>
          <t>Discontinued Operations, Held-for-Sale or Disposed of by Sale | RCG Multi Tenant Retail Assets</t>
        </is>
      </c>
      <c r="B42" s="4" t="inlineStr">
        <is>
          <t xml:space="preserve"> </t>
        </is>
      </c>
      <c r="C42" s="4" t="inlineStr">
        <is>
          <t xml:space="preserve"> </t>
        </is>
      </c>
      <c r="D42" s="4" t="inlineStr">
        <is>
          <t xml:space="preserve"> </t>
        </is>
      </c>
      <c r="E42" s="4" t="inlineStr">
        <is>
          <t xml:space="preserve"> </t>
        </is>
      </c>
    </row>
    <row r="43">
      <c r="A43" s="3" t="inlineStr">
        <is>
          <t>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row>
    <row r="44">
      <c r="A44" s="4" t="inlineStr">
        <is>
          <t>Contract sale price</t>
        </is>
      </c>
      <c r="B44" s="5" t="n">
        <v>1067000000</v>
      </c>
      <c r="C44" s="4" t="inlineStr">
        <is>
          <t xml:space="preserve"> </t>
        </is>
      </c>
      <c r="D44" s="4" t="inlineStr">
        <is>
          <t xml:space="preserve"> </t>
        </is>
      </c>
      <c r="E44" s="4" t="inlineStr">
        <is>
          <t xml:space="preserve"> </t>
        </is>
      </c>
    </row>
    <row r="45">
      <c r="A45" s="4" t="inlineStr">
        <is>
          <t>Number of retail properties | property</t>
        </is>
      </c>
      <c r="B45" s="4" t="inlineStr">
        <is>
          <t xml:space="preserve"> </t>
        </is>
      </c>
      <c r="C45" s="5" t="n">
        <v>100</v>
      </c>
      <c r="D45" s="4" t="inlineStr">
        <is>
          <t xml:space="preserve"> </t>
        </is>
      </c>
      <c r="E45" s="4" t="inlineStr">
        <is>
          <t xml:space="preserve"> </t>
        </is>
      </c>
    </row>
    <row r="46">
      <c r="A46" s="4" t="inlineStr">
        <is>
          <t>Loss from discontinued operations</t>
        </is>
      </c>
      <c r="B46" s="6" t="n">
        <v>85200000</v>
      </c>
      <c r="C46" s="4" t="inlineStr">
        <is>
          <t xml:space="preserve"> </t>
        </is>
      </c>
      <c r="D46" s="4" t="inlineStr">
        <is>
          <t xml:space="preserve"> </t>
        </is>
      </c>
      <c r="E46" s="4" t="inlineStr">
        <is>
          <t xml:space="preserve"> </t>
        </is>
      </c>
    </row>
    <row r="47">
      <c r="A47" s="4" t="inlineStr">
        <is>
          <t>Number of real estate properties with debt which requires lender consent | property</t>
        </is>
      </c>
      <c r="B47" s="5" t="n">
        <v>41</v>
      </c>
      <c r="C47" s="4" t="inlineStr">
        <is>
          <t xml:space="preserve"> </t>
        </is>
      </c>
      <c r="D47" s="4" t="inlineStr">
        <is>
          <t xml:space="preserve"> </t>
        </is>
      </c>
      <c r="E47" s="4" t="inlineStr">
        <is>
          <t xml:space="preserve"> </t>
        </is>
      </c>
    </row>
    <row r="48">
      <c r="A48" s="4" t="inlineStr">
        <is>
          <t>Discontinued Operations, Held-for-Sale or Disposed of by Sale | RCG Multi Tenant Retail Assets | Maximum</t>
        </is>
      </c>
      <c r="B48" s="4" t="inlineStr">
        <is>
          <t xml:space="preserve"> </t>
        </is>
      </c>
      <c r="C48" s="4" t="inlineStr">
        <is>
          <t xml:space="preserve"> </t>
        </is>
      </c>
      <c r="D48" s="4" t="inlineStr">
        <is>
          <t xml:space="preserve"> </t>
        </is>
      </c>
      <c r="E48" s="4" t="inlineStr">
        <is>
          <t xml:space="preserve"> </t>
        </is>
      </c>
    </row>
    <row r="49">
      <c r="A49" s="3" t="inlineStr">
        <is>
          <t>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row>
    <row r="50">
      <c r="A50" s="4" t="inlineStr">
        <is>
          <t>Number of retail properties | property</t>
        </is>
      </c>
      <c r="B50" s="4" t="inlineStr">
        <is>
          <t xml:space="preserve"> </t>
        </is>
      </c>
      <c r="C50" s="5" t="n">
        <v>101</v>
      </c>
      <c r="D50" s="4" t="inlineStr">
        <is>
          <t xml:space="preserve"> </t>
        </is>
      </c>
      <c r="E50" s="4" t="inlineStr">
        <is>
          <t xml:space="preserve"> </t>
        </is>
      </c>
    </row>
    <row r="51">
      <c r="A51" s="4" t="inlineStr">
        <is>
          <t>Discontinued Operations, Held-for-Sale or Disposed of by Sale | RCG Multi Tenant Retail Assets | Multi Tenant Retail Properties</t>
        </is>
      </c>
      <c r="B51" s="4" t="inlineStr">
        <is>
          <t xml:space="preserve"> </t>
        </is>
      </c>
      <c r="C51" s="4" t="inlineStr">
        <is>
          <t xml:space="preserve"> </t>
        </is>
      </c>
      <c r="D51" s="4" t="inlineStr">
        <is>
          <t xml:space="preserve"> </t>
        </is>
      </c>
      <c r="E51" s="4" t="inlineStr">
        <is>
          <t xml:space="preserve"> </t>
        </is>
      </c>
    </row>
    <row r="52">
      <c r="A52" s="3" t="inlineStr">
        <is>
          <t>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row>
    <row r="53">
      <c r="A53" s="4" t="inlineStr">
        <is>
          <t>Number of retail properties | property</t>
        </is>
      </c>
      <c r="B53" s="5" t="n">
        <v>59</v>
      </c>
      <c r="C53" s="4" t="inlineStr">
        <is>
          <t xml:space="preserve"> </t>
        </is>
      </c>
      <c r="D53" s="4" t="inlineStr">
        <is>
          <t xml:space="preserve"> </t>
        </is>
      </c>
      <c r="E53"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tenants</t>
        </is>
      </c>
      <c r="B4" s="6" t="n">
        <v>132415</v>
      </c>
      <c r="C4" s="6" t="n">
        <v>147880</v>
      </c>
    </row>
    <row r="5">
      <c r="A5" s="3" t="inlineStr">
        <is>
          <t>Expenses:</t>
        </is>
      </c>
      <c r="B5" s="4" t="inlineStr">
        <is>
          <t xml:space="preserve"> </t>
        </is>
      </c>
      <c r="C5" s="4" t="inlineStr">
        <is>
          <t xml:space="preserve"> </t>
        </is>
      </c>
    </row>
    <row r="6">
      <c r="A6" s="4" t="inlineStr">
        <is>
          <t>Property operating</t>
        </is>
      </c>
      <c r="B6" s="5" t="n">
        <v>13953</v>
      </c>
      <c r="C6" s="5" t="n">
        <v>17796</v>
      </c>
    </row>
    <row r="7">
      <c r="A7" s="4" t="inlineStr">
        <is>
          <t>Impairment charges</t>
        </is>
      </c>
      <c r="B7" s="5" t="n">
        <v>60315</v>
      </c>
      <c r="C7" s="5" t="n">
        <v>4327</v>
      </c>
    </row>
    <row r="8">
      <c r="A8" s="4" t="inlineStr">
        <is>
          <t>Merger, transaction and other costs</t>
        </is>
      </c>
      <c r="B8" s="5" t="n">
        <v>1579</v>
      </c>
      <c r="C8" s="5" t="n">
        <v>753</v>
      </c>
    </row>
    <row r="9">
      <c r="A9" s="4" t="inlineStr">
        <is>
          <t>General and administrative</t>
        </is>
      </c>
      <c r="B9" s="5" t="n">
        <v>16203</v>
      </c>
      <c r="C9" s="5" t="n">
        <v>14663</v>
      </c>
    </row>
    <row r="10">
      <c r="A10" s="4" t="inlineStr">
        <is>
          <t>Equity-based compensation</t>
        </is>
      </c>
      <c r="B10" s="5" t="n">
        <v>3093</v>
      </c>
      <c r="C10" s="5" t="n">
        <v>1973</v>
      </c>
    </row>
    <row r="11">
      <c r="A11" s="4" t="inlineStr">
        <is>
          <t>Depreciation and amortization</t>
        </is>
      </c>
      <c r="B11" s="5" t="n">
        <v>56334</v>
      </c>
      <c r="C11" s="5" t="n">
        <v>57172</v>
      </c>
    </row>
    <row r="12">
      <c r="A12" s="4" t="inlineStr">
        <is>
          <t>Goodwill impairment</t>
        </is>
      </c>
      <c r="B12" s="5" t="n">
        <v>7134</v>
      </c>
      <c r="C12" s="5" t="n">
        <v>0</v>
      </c>
    </row>
    <row r="13">
      <c r="A13" s="4" t="inlineStr">
        <is>
          <t>Total expenses</t>
        </is>
      </c>
      <c r="B13" s="5" t="n">
        <v>158611</v>
      </c>
      <c r="C13" s="5" t="n">
        <v>96684</v>
      </c>
    </row>
    <row r="14">
      <c r="A14" s="4" t="inlineStr">
        <is>
          <t>Operating (loss) income before (loss) gain on dispositions of real estate investments</t>
        </is>
      </c>
      <c r="B14" s="5" t="n">
        <v>-26196</v>
      </c>
      <c r="C14" s="5" t="n">
        <v>51196</v>
      </c>
    </row>
    <row r="15">
      <c r="A15" s="4" t="inlineStr">
        <is>
          <t>(Loss) gain on dispositions of real estate investments</t>
        </is>
      </c>
      <c r="B15" s="5" t="n">
        <v>-1678</v>
      </c>
      <c r="C15" s="5" t="n">
        <v>5868</v>
      </c>
    </row>
    <row r="16">
      <c r="A16" s="4" t="inlineStr">
        <is>
          <t>Operating income</t>
        </is>
      </c>
      <c r="B16" s="5" t="n">
        <v>-27874</v>
      </c>
      <c r="C16" s="5" t="n">
        <v>57064</v>
      </c>
    </row>
    <row r="17">
      <c r="A17" s="3" t="inlineStr">
        <is>
          <t>Other income (expense):</t>
        </is>
      </c>
      <c r="B17" s="4" t="inlineStr">
        <is>
          <t xml:space="preserve"> </t>
        </is>
      </c>
      <c r="C17" s="4" t="inlineStr">
        <is>
          <t xml:space="preserve"> </t>
        </is>
      </c>
    </row>
    <row r="18">
      <c r="A18" s="4" t="inlineStr">
        <is>
          <t>Interest expense</t>
        </is>
      </c>
      <c r="B18" s="5" t="n">
        <v>-53437</v>
      </c>
      <c r="C18" s="5" t="n">
        <v>-64593</v>
      </c>
    </row>
    <row r="19">
      <c r="A19" s="4" t="inlineStr">
        <is>
          <t>Loss on extinguishment and modification of debt</t>
        </is>
      </c>
      <c r="B19" s="5" t="n">
        <v>-418</v>
      </c>
      <c r="C19" s="5" t="n">
        <v>-58</v>
      </c>
    </row>
    <row r="20">
      <c r="A20" s="4" t="inlineStr">
        <is>
          <t>(Loss) gain on derivative instruments</t>
        </is>
      </c>
      <c r="B20" s="5" t="n">
        <v>-3856</v>
      </c>
      <c r="C20" s="5" t="n">
        <v>1588</v>
      </c>
    </row>
    <row r="21">
      <c r="A21" s="4" t="inlineStr">
        <is>
          <t>Unrealized (losses) gains on undesignated foreign currency advances and other hedge ineffectiveness</t>
        </is>
      </c>
      <c r="B21" s="5" t="n">
        <v>-6351</v>
      </c>
      <c r="C21" s="5" t="n">
        <v>1032</v>
      </c>
    </row>
    <row r="22">
      <c r="A22" s="4" t="inlineStr">
        <is>
          <t>Other income (expense)</t>
        </is>
      </c>
      <c r="B22" s="5" t="n">
        <v>48</v>
      </c>
      <c r="C22" s="5" t="n">
        <v>-40</v>
      </c>
    </row>
    <row r="23">
      <c r="A23" s="4" t="inlineStr">
        <is>
          <t>Total other expense, net</t>
        </is>
      </c>
      <c r="B23" s="5" t="n">
        <v>-64014</v>
      </c>
      <c r="C23" s="5" t="n">
        <v>-62071</v>
      </c>
    </row>
    <row r="24">
      <c r="A24" s="4" t="inlineStr">
        <is>
          <t>Net loss before income tax</t>
        </is>
      </c>
      <c r="B24" s="5" t="n">
        <v>-91888</v>
      </c>
      <c r="C24" s="5" t="n">
        <v>-5007</v>
      </c>
    </row>
    <row r="25">
      <c r="A25" s="4" t="inlineStr">
        <is>
          <t>Income tax expense</t>
        </is>
      </c>
      <c r="B25" s="5" t="n">
        <v>-3280</v>
      </c>
      <c r="C25" s="5" t="n">
        <v>-2358</v>
      </c>
    </row>
    <row r="26">
      <c r="A26" s="4" t="inlineStr">
        <is>
          <t>Loss from continuing operations</t>
        </is>
      </c>
      <c r="B26" s="5" t="n">
        <v>-95168</v>
      </c>
      <c r="C26" s="5" t="n">
        <v>-7365</v>
      </c>
    </row>
    <row r="27">
      <c r="A27" s="4" t="inlineStr">
        <is>
          <t>Loss from discontinued operations</t>
        </is>
      </c>
      <c r="B27" s="5" t="n">
        <v>-94211</v>
      </c>
      <c r="C27" s="5" t="n">
        <v>-16386</v>
      </c>
    </row>
    <row r="28">
      <c r="A28" s="4" t="inlineStr">
        <is>
          <t>Net loss</t>
        </is>
      </c>
      <c r="B28" s="5" t="n">
        <v>-189379</v>
      </c>
      <c r="C28" s="5" t="n">
        <v>-23751</v>
      </c>
    </row>
    <row r="29">
      <c r="A29" s="4" t="inlineStr">
        <is>
          <t>Preferred stock dividends</t>
        </is>
      </c>
      <c r="B29" s="5" t="n">
        <v>-10936</v>
      </c>
      <c r="C29" s="5" t="n">
        <v>-10936</v>
      </c>
    </row>
    <row r="30">
      <c r="A30" s="4" t="inlineStr">
        <is>
          <t>Net loss attributable to common stockholders</t>
        </is>
      </c>
      <c r="B30" s="6" t="n">
        <v>-200315</v>
      </c>
      <c r="C30" s="6" t="n">
        <v>-34687</v>
      </c>
    </row>
    <row r="31">
      <c r="A31" s="3" t="inlineStr">
        <is>
          <t>Basic and Diluted Loss Per Share:</t>
        </is>
      </c>
      <c r="B31" s="4" t="inlineStr">
        <is>
          <t xml:space="preserve"> </t>
        </is>
      </c>
      <c r="C31" s="4" t="inlineStr">
        <is>
          <t xml:space="preserve"> </t>
        </is>
      </c>
    </row>
    <row r="32">
      <c r="A32" s="4" t="inlineStr">
        <is>
          <t>Net loss per share from continuing operations, basic (in dollars per share)</t>
        </is>
      </c>
      <c r="B32" s="7" t="n">
        <v>-0.46</v>
      </c>
      <c r="C32" s="7" t="n">
        <v>-0.08</v>
      </c>
    </row>
    <row r="33">
      <c r="A33" s="4" t="inlineStr">
        <is>
          <t>Net loss per share from continuing operations, diluted (in dollars per share)</t>
        </is>
      </c>
      <c r="B33" s="10" t="n">
        <v>-0.46</v>
      </c>
      <c r="C33" s="10" t="n">
        <v>-0.08</v>
      </c>
    </row>
    <row r="34">
      <c r="A34" s="4" t="inlineStr">
        <is>
          <t>Net loss per share from discontinued operations, basic (in dollars per share)</t>
        </is>
      </c>
      <c r="B34" s="10" t="n">
        <v>-0.41</v>
      </c>
      <c r="C34" s="10" t="n">
        <v>-0.07000000000000001</v>
      </c>
    </row>
    <row r="35">
      <c r="A35" s="4" t="inlineStr">
        <is>
          <t>Net loss per share from discontinued operations, diluted (in dollars per share)</t>
        </is>
      </c>
      <c r="B35" s="10" t="n">
        <v>-0.41</v>
      </c>
      <c r="C35" s="10" t="n">
        <v>-0.07000000000000001</v>
      </c>
    </row>
    <row r="36">
      <c r="A36" s="4" t="inlineStr">
        <is>
          <t>Net loss per share attributable to common stockholders — Basic (in dollars per share)</t>
        </is>
      </c>
      <c r="B36" s="10" t="n">
        <v>-0.87</v>
      </c>
      <c r="C36" s="10" t="n">
        <v>-0.15</v>
      </c>
    </row>
    <row r="37">
      <c r="A37" s="4" t="inlineStr">
        <is>
          <t>Net loss per share attributable to common stockholders — Diluted (in dollars per share)</t>
        </is>
      </c>
      <c r="B37" s="7" t="n">
        <v>-0.87</v>
      </c>
      <c r="C37" s="7" t="n">
        <v>-0.15</v>
      </c>
    </row>
    <row r="38">
      <c r="A38" s="3" t="inlineStr">
        <is>
          <t>Weighted average common shares outstanding:</t>
        </is>
      </c>
      <c r="B38" s="4" t="inlineStr">
        <is>
          <t xml:space="preserve"> </t>
        </is>
      </c>
      <c r="C38" s="4" t="inlineStr">
        <is>
          <t xml:space="preserve"> </t>
        </is>
      </c>
    </row>
    <row r="39">
      <c r="A39" s="4" t="inlineStr">
        <is>
          <t>Weighted average shares outstanding — Basic (in shares)</t>
        </is>
      </c>
      <c r="B39" s="5" t="n">
        <v>230263709</v>
      </c>
      <c r="C39" s="5" t="n">
        <v>230319722</v>
      </c>
    </row>
    <row r="40">
      <c r="A40" s="4" t="inlineStr">
        <is>
          <t>Weighted average shares outstanding — Diluted (in shares)</t>
        </is>
      </c>
      <c r="B40" s="5" t="n">
        <v>230263709</v>
      </c>
      <c r="C40" s="5" t="n">
        <v>2303197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Tenant Retail Disposition - Assets Acquired and Liabilities Assumed (Details) - Multi Tenant Retail Portfolio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t>
        </is>
      </c>
      <c r="B3" s="6" t="n">
        <v>156578</v>
      </c>
      <c r="C3" s="6" t="n">
        <v>369829</v>
      </c>
    </row>
    <row r="4">
      <c r="A4" s="4" t="inlineStr">
        <is>
          <t>Buildings, fixtures and improvements</t>
        </is>
      </c>
      <c r="B4" s="5" t="n">
        <v>415074</v>
      </c>
      <c r="C4" s="5" t="n">
        <v>1172804</v>
      </c>
    </row>
    <row r="5">
      <c r="A5" s="4" t="inlineStr">
        <is>
          <t>Construction in progress</t>
        </is>
      </c>
      <c r="B5" s="5" t="n">
        <v>960</v>
      </c>
      <c r="C5" s="5" t="n">
        <v>986</v>
      </c>
    </row>
    <row r="6">
      <c r="A6" s="4" t="inlineStr">
        <is>
          <t>Acquired intangible lease assets</t>
        </is>
      </c>
      <c r="B6" s="5" t="n">
        <v>132815</v>
      </c>
      <c r="C6" s="5" t="n">
        <v>362370</v>
      </c>
    </row>
    <row r="7">
      <c r="A7" s="4" t="inlineStr">
        <is>
          <t>Total real estate investments, at cost</t>
        </is>
      </c>
      <c r="B7" s="5" t="n">
        <v>705427</v>
      </c>
      <c r="C7" s="5" t="n">
        <v>1905989</v>
      </c>
    </row>
    <row r="8">
      <c r="A8" s="4" t="inlineStr">
        <is>
          <t>Less accumulated depreciation and amortization</t>
        </is>
      </c>
      <c r="B8" s="5" t="n">
        <v>-65667</v>
      </c>
      <c r="C8" s="5" t="n">
        <v>-164720</v>
      </c>
    </row>
    <row r="9">
      <c r="A9" s="4" t="inlineStr">
        <is>
          <t>Total real estate investments, net</t>
        </is>
      </c>
      <c r="B9" s="5" t="n">
        <v>639760</v>
      </c>
      <c r="C9" s="5" t="n">
        <v>1741269</v>
      </c>
    </row>
    <row r="10">
      <c r="A10" s="4" t="inlineStr">
        <is>
          <t>Unbilled straight line rent</t>
        </is>
      </c>
      <c r="B10" s="5" t="n">
        <v>3971</v>
      </c>
      <c r="C10" s="5" t="n">
        <v>9697</v>
      </c>
    </row>
    <row r="11">
      <c r="A11" s="4" t="inlineStr">
        <is>
          <t>Operating lease right-of-use asset</t>
        </is>
      </c>
      <c r="B11" s="5" t="n">
        <v>0</v>
      </c>
      <c r="C11" s="5" t="n">
        <v>8107</v>
      </c>
    </row>
    <row r="12">
      <c r="A12" s="4" t="inlineStr">
        <is>
          <t>Prepaid expenses and other assets</t>
        </is>
      </c>
      <c r="B12" s="5" t="n">
        <v>26752</v>
      </c>
      <c r="C12" s="5" t="n">
        <v>57058</v>
      </c>
    </row>
    <row r="13">
      <c r="A13" s="4" t="inlineStr">
        <is>
          <t>Assets related to discontinued operations</t>
        </is>
      </c>
      <c r="B13" s="5" t="n">
        <v>670483</v>
      </c>
      <c r="C13" s="5" t="n">
        <v>1816131</v>
      </c>
    </row>
    <row r="14">
      <c r="A14" s="3" t="inlineStr">
        <is>
          <t>LIABILITIES</t>
        </is>
      </c>
      <c r="B14" s="4" t="inlineStr">
        <is>
          <t xml:space="preserve"> </t>
        </is>
      </c>
      <c r="C14" s="4" t="inlineStr">
        <is>
          <t xml:space="preserve"> </t>
        </is>
      </c>
    </row>
    <row r="15">
      <c r="A15" s="4" t="inlineStr">
        <is>
          <t>Mortgage notes payable, net</t>
        </is>
      </c>
      <c r="B15" s="5" t="n">
        <v>454354</v>
      </c>
      <c r="C15" s="5" t="n">
        <v>453098</v>
      </c>
    </row>
    <row r="16">
      <c r="A16" s="4" t="inlineStr">
        <is>
          <t>Acquired intangible lease liabilities, net</t>
        </is>
      </c>
      <c r="B16" s="5" t="n">
        <v>18794</v>
      </c>
      <c r="C16" s="5" t="n">
        <v>52447</v>
      </c>
    </row>
    <row r="17">
      <c r="A17" s="4" t="inlineStr">
        <is>
          <t>Accounts payable and accrued expenses</t>
        </is>
      </c>
      <c r="B17" s="5" t="n">
        <v>12649</v>
      </c>
      <c r="C17" s="5" t="n">
        <v>22857</v>
      </c>
    </row>
    <row r="18">
      <c r="A18" s="4" t="inlineStr">
        <is>
          <t>Operating lease liability</t>
        </is>
      </c>
      <c r="B18" s="5" t="n">
        <v>0</v>
      </c>
      <c r="C18" s="5" t="n">
        <v>8253</v>
      </c>
    </row>
    <row r="19">
      <c r="A19" s="4" t="inlineStr">
        <is>
          <t>Prepaid rent</t>
        </is>
      </c>
      <c r="B19" s="5" t="n">
        <v>9718</v>
      </c>
      <c r="C19" s="5" t="n">
        <v>15163</v>
      </c>
    </row>
    <row r="20">
      <c r="A20" s="4" t="inlineStr">
        <is>
          <t>Liabilities related to discontinued operations</t>
        </is>
      </c>
      <c r="B20" s="6" t="n">
        <v>495515</v>
      </c>
      <c r="C20" s="6" t="n">
        <v>551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ulti-Tenant Retail Disposition - Multi-Tenant Retail Portfolio (Details) - USD ($) $ in Thousands</t>
        </is>
      </c>
      <c r="B1" s="2" t="inlineStr">
        <is>
          <t>3 Months Ended</t>
        </is>
      </c>
    </row>
    <row r="2">
      <c r="B2" s="2" t="inlineStr">
        <is>
          <t>Mar. 31, 2025</t>
        </is>
      </c>
      <c r="C2" s="2" t="inlineStr">
        <is>
          <t>Mar. 31, 2024</t>
        </is>
      </c>
    </row>
    <row r="3">
      <c r="A3" s="3" t="inlineStr">
        <is>
          <t>Disclosures by Disposal Groups, Including Discontinued Operations [Line Items]</t>
        </is>
      </c>
      <c r="B3" s="4" t="inlineStr">
        <is>
          <t xml:space="preserve"> </t>
        </is>
      </c>
      <c r="C3" s="4" t="inlineStr">
        <is>
          <t xml:space="preserve"> </t>
        </is>
      </c>
    </row>
    <row r="4">
      <c r="A4" s="4" t="inlineStr">
        <is>
          <t>Operating (loss) income before (loss) gain on dispositions of real estate investments</t>
        </is>
      </c>
      <c r="B4" s="6" t="n">
        <v>-26196</v>
      </c>
      <c r="C4" s="6" t="n">
        <v>51196</v>
      </c>
    </row>
    <row r="5">
      <c r="A5" s="4" t="inlineStr">
        <is>
          <t>Multi Tenant Retail Portfolio</t>
        </is>
      </c>
      <c r="B5" s="4" t="inlineStr">
        <is>
          <t xml:space="preserve"> </t>
        </is>
      </c>
      <c r="C5" s="4" t="inlineStr">
        <is>
          <t xml:space="preserve"> </t>
        </is>
      </c>
    </row>
    <row r="6">
      <c r="A6" s="3" t="inlineStr">
        <is>
          <t>Disclosures by Disposal Groups, Including Discontinued Operations [Line Items]</t>
        </is>
      </c>
      <c r="B6" s="4" t="inlineStr">
        <is>
          <t xml:space="preserve"> </t>
        </is>
      </c>
      <c r="C6" s="4" t="inlineStr">
        <is>
          <t xml:space="preserve"> </t>
        </is>
      </c>
    </row>
    <row r="7">
      <c r="A7" s="4" t="inlineStr">
        <is>
          <t>Revenue from tenants</t>
        </is>
      </c>
      <c r="B7" s="5" t="n">
        <v>56843</v>
      </c>
      <c r="C7" s="5" t="n">
        <v>58166</v>
      </c>
    </row>
    <row r="8">
      <c r="A8" s="4" t="inlineStr">
        <is>
          <t>Property operating</t>
        </is>
      </c>
      <c r="B8" s="5" t="n">
        <v>19431</v>
      </c>
      <c r="C8" s="5" t="n">
        <v>20034</v>
      </c>
    </row>
    <row r="9">
      <c r="A9" s="4" t="inlineStr">
        <is>
          <t>Merger, transaction and other costs</t>
        </is>
      </c>
      <c r="B9" s="5" t="n">
        <v>75</v>
      </c>
      <c r="C9" s="5" t="n">
        <v>8</v>
      </c>
    </row>
    <row r="10">
      <c r="A10" s="4" t="inlineStr">
        <is>
          <t>General and administrative</t>
        </is>
      </c>
      <c r="B10" s="5" t="n">
        <v>1255</v>
      </c>
      <c r="C10" s="5" t="n">
        <v>1514</v>
      </c>
    </row>
    <row r="11">
      <c r="A11" s="4" t="inlineStr">
        <is>
          <t>Depreciation and amortization</t>
        </is>
      </c>
      <c r="B11" s="5" t="n">
        <v>29762</v>
      </c>
      <c r="C11" s="5" t="n">
        <v>34828</v>
      </c>
    </row>
    <row r="12">
      <c r="A12" s="4" t="inlineStr">
        <is>
          <t>Total expenses</t>
        </is>
      </c>
      <c r="B12" s="5" t="n">
        <v>50523</v>
      </c>
      <c r="C12" s="5" t="n">
        <v>56384</v>
      </c>
    </row>
    <row r="13">
      <c r="A13" s="4" t="inlineStr">
        <is>
          <t>Operating (loss) income before (loss) gain on dispositions of real estate investments</t>
        </is>
      </c>
      <c r="B13" s="5" t="n">
        <v>6320</v>
      </c>
      <c r="C13" s="5" t="n">
        <v>1782</v>
      </c>
    </row>
    <row r="14">
      <c r="A14" s="4" t="inlineStr">
        <is>
          <t>Loss on dispositions of real estate investments</t>
        </is>
      </c>
      <c r="B14" s="5" t="n">
        <v>-85187</v>
      </c>
      <c r="C14" s="5" t="n">
        <v>0</v>
      </c>
    </row>
    <row r="15">
      <c r="A15" s="4" t="inlineStr">
        <is>
          <t>Operating income of discontinued operations</t>
        </is>
      </c>
      <c r="B15" s="5" t="n">
        <v>-78867</v>
      </c>
      <c r="C15" s="5" t="n">
        <v>1782</v>
      </c>
    </row>
    <row r="16">
      <c r="A16" s="4" t="inlineStr">
        <is>
          <t>Interest expense</t>
        </is>
      </c>
      <c r="B16" s="5" t="n">
        <v>-17457</v>
      </c>
      <c r="C16" s="5" t="n">
        <v>-18160</v>
      </c>
    </row>
    <row r="17">
      <c r="A17" s="4" t="inlineStr">
        <is>
          <t>Gain on extinguishment and modification of debt</t>
        </is>
      </c>
      <c r="B17" s="5" t="n">
        <v>66</v>
      </c>
      <c r="C17" s="5" t="n">
        <v>0</v>
      </c>
    </row>
    <row r="18">
      <c r="A18" s="4" t="inlineStr">
        <is>
          <t>Gain on derivative instruments</t>
        </is>
      </c>
      <c r="B18" s="5" t="n">
        <v>2013</v>
      </c>
      <c r="C18" s="5" t="n">
        <v>0</v>
      </c>
    </row>
    <row r="19">
      <c r="A19" s="4" t="inlineStr">
        <is>
          <t>Other income</t>
        </is>
      </c>
      <c r="B19" s="5" t="n">
        <v>34</v>
      </c>
      <c r="C19" s="5" t="n">
        <v>22</v>
      </c>
    </row>
    <row r="20">
      <c r="A20" s="4" t="inlineStr">
        <is>
          <t>Total other expense, net</t>
        </is>
      </c>
      <c r="B20" s="5" t="n">
        <v>-15344</v>
      </c>
      <c r="C20" s="5" t="n">
        <v>-18138</v>
      </c>
    </row>
    <row r="21">
      <c r="A21" s="4" t="inlineStr">
        <is>
          <t>Net loss before income tax</t>
        </is>
      </c>
      <c r="B21" s="5" t="n">
        <v>-94211</v>
      </c>
      <c r="C21" s="5" t="n">
        <v>-16356</v>
      </c>
    </row>
    <row r="22">
      <c r="A22" s="4" t="inlineStr">
        <is>
          <t>Income tax expense</t>
        </is>
      </c>
      <c r="B22" s="5" t="n">
        <v>0</v>
      </c>
      <c r="C22" s="5" t="n">
        <v>-30</v>
      </c>
    </row>
    <row r="23">
      <c r="A23" s="4" t="inlineStr">
        <is>
          <t>Loss from discontinued operations</t>
        </is>
      </c>
      <c r="B23" s="6" t="n">
        <v>-94211</v>
      </c>
      <c r="C23" s="6" t="n">
        <v>-1638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ulti-Tenant Retail Disposition - Cash Flows Related to Multi-Tenant Retail Portfolio (Details) - USD ($) $ in Thousands</t>
        </is>
      </c>
      <c r="B1" s="2" t="inlineStr">
        <is>
          <t>3 Months Ended</t>
        </is>
      </c>
    </row>
    <row r="2">
      <c r="B2" s="2" t="inlineStr">
        <is>
          <t>Mar. 31, 2025</t>
        </is>
      </c>
      <c r="C2" s="2" t="inlineStr">
        <is>
          <t>Mar. 31, 2024</t>
        </is>
      </c>
    </row>
    <row r="3">
      <c r="A3" s="3" t="inlineStr">
        <is>
          <t>Disclosures by Disposal Groups, Including Discontinued Operations [Line Items]</t>
        </is>
      </c>
      <c r="B3" s="4" t="inlineStr">
        <is>
          <t xml:space="preserve"> </t>
        </is>
      </c>
      <c r="C3" s="4" t="inlineStr">
        <is>
          <t xml:space="preserve"> </t>
        </is>
      </c>
    </row>
    <row r="4">
      <c r="A4" s="4" t="inlineStr">
        <is>
          <t>Depreciation</t>
        </is>
      </c>
      <c r="B4" s="6" t="n">
        <v>41474</v>
      </c>
      <c r="C4" s="6" t="n">
        <v>44649</v>
      </c>
    </row>
    <row r="5">
      <c r="A5" s="4" t="inlineStr">
        <is>
          <t>Amortization of intangibles</t>
        </is>
      </c>
      <c r="B5" s="5" t="n">
        <v>44623</v>
      </c>
      <c r="C5" s="5" t="n">
        <v>47351</v>
      </c>
    </row>
    <row r="6">
      <c r="A6" s="4" t="inlineStr">
        <is>
          <t>Amortization of discounts on mortgages</t>
        </is>
      </c>
      <c r="B6" s="5" t="n">
        <v>13960</v>
      </c>
      <c r="C6" s="5" t="n">
        <v>15338</v>
      </c>
    </row>
    <row r="7">
      <c r="A7" s="4" t="inlineStr">
        <is>
          <t>Amortization of above-market lease assets</t>
        </is>
      </c>
      <c r="B7" s="5" t="n">
        <v>3713</v>
      </c>
      <c r="C7" s="5" t="n">
        <v>4790</v>
      </c>
    </row>
    <row r="8">
      <c r="A8" s="4" t="inlineStr">
        <is>
          <t>Unbilled straight-line rent</t>
        </is>
      </c>
      <c r="B8" s="5" t="n">
        <v>5235</v>
      </c>
      <c r="C8" s="5" t="n">
        <v>4562</v>
      </c>
    </row>
    <row r="9">
      <c r="A9" s="4" t="inlineStr">
        <is>
          <t>Multi Tenant Retail Portfolio</t>
        </is>
      </c>
      <c r="B9" s="4" t="inlineStr">
        <is>
          <t xml:space="preserve"> </t>
        </is>
      </c>
      <c r="C9" s="4" t="inlineStr">
        <is>
          <t xml:space="preserve"> </t>
        </is>
      </c>
    </row>
    <row r="10">
      <c r="A10" s="3" t="inlineStr">
        <is>
          <t>Disclosures by Disposal Groups, Including Discontinued Operations [Line Items]</t>
        </is>
      </c>
      <c r="B10" s="4" t="inlineStr">
        <is>
          <t xml:space="preserve"> </t>
        </is>
      </c>
      <c r="C10" s="4" t="inlineStr">
        <is>
          <t xml:space="preserve"> </t>
        </is>
      </c>
    </row>
    <row r="11">
      <c r="A11" s="4" t="inlineStr">
        <is>
          <t>Depreciation</t>
        </is>
      </c>
      <c r="B11" s="5" t="n">
        <v>9701</v>
      </c>
      <c r="C11" s="5" t="n">
        <v>9484</v>
      </c>
    </row>
    <row r="12">
      <c r="A12" s="4" t="inlineStr">
        <is>
          <t>Amortization of intangibles</t>
        </is>
      </c>
      <c r="B12" s="5" t="n">
        <v>20061</v>
      </c>
      <c r="C12" s="5" t="n">
        <v>25344</v>
      </c>
    </row>
    <row r="13">
      <c r="A13" s="4" t="inlineStr">
        <is>
          <t>Amortization of discounts on mortgages</t>
        </is>
      </c>
      <c r="B13" s="5" t="n">
        <v>1255</v>
      </c>
      <c r="C13" s="5" t="n">
        <v>1489</v>
      </c>
    </row>
    <row r="14">
      <c r="A14" s="4" t="inlineStr">
        <is>
          <t>Amortization of below-market lease liabilities</t>
        </is>
      </c>
      <c r="B14" s="5" t="n">
        <v>-1679</v>
      </c>
      <c r="C14" s="5" t="n">
        <v>-1664</v>
      </c>
    </row>
    <row r="15">
      <c r="A15" s="4" t="inlineStr">
        <is>
          <t>Amortization of above-market lease assets</t>
        </is>
      </c>
      <c r="B15" s="5" t="n">
        <v>-1922</v>
      </c>
      <c r="C15" s="5" t="n">
        <v>-2226</v>
      </c>
    </row>
    <row r="16">
      <c r="A16" s="4" t="inlineStr">
        <is>
          <t>Unbilled straight-line rent</t>
        </is>
      </c>
      <c r="B16" s="5" t="n">
        <v>1951</v>
      </c>
      <c r="C16" s="5" t="n">
        <v>1246</v>
      </c>
    </row>
    <row r="17">
      <c r="A17" s="4" t="inlineStr">
        <is>
          <t>Net proceeds from the First Closing of the Multi-Tenant Retail Disposition</t>
        </is>
      </c>
      <c r="B17" s="6" t="n">
        <v>886007</v>
      </c>
      <c r="C17"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Investments, Net - Narrative (Details) $ in Thousands</t>
        </is>
      </c>
      <c r="B1" s="2" t="inlineStr">
        <is>
          <t>3 Months Ended</t>
        </is>
      </c>
    </row>
    <row r="2">
      <c r="B2" s="2" t="inlineStr">
        <is>
          <t>Mar. 31, 2025 USD ($) property</t>
        </is>
      </c>
      <c r="C2" s="2" t="inlineStr">
        <is>
          <t>Mar. 31, 2024 USD ($) property</t>
        </is>
      </c>
    </row>
    <row r="3">
      <c r="A3" s="3" t="inlineStr">
        <is>
          <t>Disclosures by Disposal Groups, Including Discontinued Operations [Line Items]</t>
        </is>
      </c>
      <c r="B3" s="4" t="inlineStr">
        <is>
          <t xml:space="preserve"> </t>
        </is>
      </c>
      <c r="C3" s="4" t="inlineStr">
        <is>
          <t xml:space="preserve"> </t>
        </is>
      </c>
    </row>
    <row r="4">
      <c r="A4" s="4" t="inlineStr">
        <is>
          <t>Impairment charges | $</t>
        </is>
      </c>
      <c r="B4" s="6" t="n">
        <v>60315</v>
      </c>
      <c r="C4" s="6" t="n">
        <v>4327</v>
      </c>
    </row>
    <row r="5">
      <c r="A5" s="4" t="inlineStr">
        <is>
          <t>Number of impaired properties</t>
        </is>
      </c>
      <c r="B5" s="5" t="n">
        <v>69</v>
      </c>
      <c r="C5" s="4" t="inlineStr">
        <is>
          <t xml:space="preserve"> </t>
        </is>
      </c>
    </row>
    <row r="6">
      <c r="A6" s="4" t="inlineStr">
        <is>
          <t>Number of real estate properties held for sale</t>
        </is>
      </c>
      <c r="B6" s="5" t="n">
        <v>109</v>
      </c>
      <c r="C6" s="4" t="inlineStr">
        <is>
          <t xml:space="preserve"> </t>
        </is>
      </c>
    </row>
    <row r="7">
      <c r="A7" s="4" t="inlineStr">
        <is>
          <t>(Loss) gain on dispositions of real estate investments | $</t>
        </is>
      </c>
      <c r="B7" s="6" t="n">
        <v>-1678</v>
      </c>
      <c r="C7" s="5" t="n">
        <v>5868</v>
      </c>
    </row>
    <row r="8">
      <c r="A8" s="4" t="inlineStr">
        <is>
          <t>RCG Multi Tenant Retail Assets</t>
        </is>
      </c>
      <c r="B8" s="4" t="inlineStr">
        <is>
          <t xml:space="preserve"> </t>
        </is>
      </c>
      <c r="C8" s="4" t="inlineStr">
        <is>
          <t xml:space="preserve"> </t>
        </is>
      </c>
    </row>
    <row r="9">
      <c r="A9" s="3" t="inlineStr">
        <is>
          <t>Disclosures by Disposal Groups, Including Discontinued Operations [Line Items]</t>
        </is>
      </c>
      <c r="B9" s="4" t="inlineStr">
        <is>
          <t xml:space="preserve"> </t>
        </is>
      </c>
      <c r="C9" s="4" t="inlineStr">
        <is>
          <t xml:space="preserve"> </t>
        </is>
      </c>
    </row>
    <row r="10">
      <c r="A10" s="4" t="inlineStr">
        <is>
          <t>(Loss) gain on dispositions of real estate investments | $</t>
        </is>
      </c>
      <c r="B10" s="6" t="n">
        <v>-1700</v>
      </c>
      <c r="C10" s="6" t="n">
        <v>5900</v>
      </c>
    </row>
    <row r="11">
      <c r="A11" s="4" t="inlineStr">
        <is>
          <t>Properties Sold | RCG Multi Tenant Retail Assets</t>
        </is>
      </c>
      <c r="B11" s="4" t="inlineStr">
        <is>
          <t xml:space="preserve"> </t>
        </is>
      </c>
      <c r="C11" s="4" t="inlineStr">
        <is>
          <t xml:space="preserve"> </t>
        </is>
      </c>
    </row>
    <row r="12">
      <c r="A12" s="3" t="inlineStr">
        <is>
          <t>Disclosures by Disposal Groups, Including Discontinued Operations [Line Items]</t>
        </is>
      </c>
      <c r="B12" s="4" t="inlineStr">
        <is>
          <t xml:space="preserve"> </t>
        </is>
      </c>
      <c r="C12" s="4" t="inlineStr">
        <is>
          <t xml:space="preserve"> </t>
        </is>
      </c>
    </row>
    <row r="13">
      <c r="A13" s="4" t="inlineStr">
        <is>
          <t>Number of real estate properties sold</t>
        </is>
      </c>
      <c r="B13" s="5" t="n">
        <v>16</v>
      </c>
      <c r="C13" s="5" t="n">
        <v>19</v>
      </c>
    </row>
    <row r="14">
      <c r="A14" s="4" t="inlineStr">
        <is>
          <t>Properties Sold | RCG Multi Tenant Retail Assets | Industrial and Distribution Properties</t>
        </is>
      </c>
      <c r="B14" s="4" t="inlineStr">
        <is>
          <t xml:space="preserve"> </t>
        </is>
      </c>
      <c r="C14" s="4" t="inlineStr">
        <is>
          <t xml:space="preserve"> </t>
        </is>
      </c>
    </row>
    <row r="15">
      <c r="A15" s="3" t="inlineStr">
        <is>
          <t>Disclosures by Disposal Groups, Including Discontinued Operations [Line Items]</t>
        </is>
      </c>
      <c r="B15" s="4" t="inlineStr">
        <is>
          <t xml:space="preserve"> </t>
        </is>
      </c>
      <c r="C15" s="4" t="inlineStr">
        <is>
          <t xml:space="preserve"> </t>
        </is>
      </c>
    </row>
    <row r="16">
      <c r="A16" s="4" t="inlineStr">
        <is>
          <t>Number of real estate properties sold</t>
        </is>
      </c>
      <c r="B16" s="5" t="n">
        <v>1</v>
      </c>
      <c r="C16" s="4" t="inlineStr">
        <is>
          <t xml:space="preserve"> </t>
        </is>
      </c>
    </row>
    <row r="17">
      <c r="A17" s="4" t="inlineStr">
        <is>
          <t>Properties Sold | RCG Multi Tenant Retail Assets | Multi Tenant Retail Properties</t>
        </is>
      </c>
      <c r="B17" s="4" t="inlineStr">
        <is>
          <t xml:space="preserve"> </t>
        </is>
      </c>
      <c r="C17" s="4" t="inlineStr">
        <is>
          <t xml:space="preserve"> </t>
        </is>
      </c>
    </row>
    <row r="18">
      <c r="A18" s="3" t="inlineStr">
        <is>
          <t>Disclosures by Disposal Groups, Including Discontinued Operations [Line Items]</t>
        </is>
      </c>
      <c r="B18" s="4" t="inlineStr">
        <is>
          <t xml:space="preserve"> </t>
        </is>
      </c>
      <c r="C18" s="4" t="inlineStr">
        <is>
          <t xml:space="preserve"> </t>
        </is>
      </c>
    </row>
    <row r="19">
      <c r="A19" s="4" t="inlineStr">
        <is>
          <t>Number of real estate properties sold</t>
        </is>
      </c>
      <c r="B19" s="5" t="n">
        <v>13</v>
      </c>
      <c r="C19" s="4" t="inlineStr">
        <is>
          <t xml:space="preserve"> </t>
        </is>
      </c>
    </row>
    <row r="20">
      <c r="A20" s="4" t="inlineStr">
        <is>
          <t>Properties Sold | RCG Multi Tenant Retail Assets | Office Properties</t>
        </is>
      </c>
      <c r="B20" s="4" t="inlineStr">
        <is>
          <t xml:space="preserve"> </t>
        </is>
      </c>
      <c r="C20" s="4" t="inlineStr">
        <is>
          <t xml:space="preserve"> </t>
        </is>
      </c>
    </row>
    <row r="21">
      <c r="A21" s="3" t="inlineStr">
        <is>
          <t>Disclosures by Disposal Groups, Including Discontinued Operations [Line Items]</t>
        </is>
      </c>
      <c r="B21" s="4" t="inlineStr">
        <is>
          <t xml:space="preserve"> </t>
        </is>
      </c>
      <c r="C21" s="4" t="inlineStr">
        <is>
          <t xml:space="preserve"> </t>
        </is>
      </c>
    </row>
    <row r="22">
      <c r="A22" s="4" t="inlineStr">
        <is>
          <t>Number of real estate properties sold</t>
        </is>
      </c>
      <c r="B22" s="5" t="n">
        <v>2</v>
      </c>
      <c r="C22" s="4" t="inlineStr">
        <is>
          <t xml:space="preserve"> </t>
        </is>
      </c>
    </row>
    <row r="23">
      <c r="A23" s="4" t="inlineStr">
        <is>
          <t>United States</t>
        </is>
      </c>
      <c r="B23" s="4" t="inlineStr">
        <is>
          <t xml:space="preserve"> </t>
        </is>
      </c>
      <c r="C23" s="4" t="inlineStr">
        <is>
          <t xml:space="preserve"> </t>
        </is>
      </c>
    </row>
    <row r="24">
      <c r="A24" s="3" t="inlineStr">
        <is>
          <t>Disclosures by Disposal Groups, Including Discontinued Operations [Line Items]</t>
        </is>
      </c>
      <c r="B24" s="4" t="inlineStr">
        <is>
          <t xml:space="preserve"> </t>
        </is>
      </c>
      <c r="C24" s="4" t="inlineStr">
        <is>
          <t xml:space="preserve"> </t>
        </is>
      </c>
    </row>
    <row r="25">
      <c r="A25" s="4" t="inlineStr">
        <is>
          <t>Number of impaired properties</t>
        </is>
      </c>
      <c r="B25" s="5" t="n">
        <v>68</v>
      </c>
      <c r="C25" s="5" t="n">
        <v>6</v>
      </c>
    </row>
    <row r="26">
      <c r="A26" s="4" t="inlineStr">
        <is>
          <t>United Kingdom</t>
        </is>
      </c>
      <c r="B26" s="4" t="inlineStr">
        <is>
          <t xml:space="preserve"> </t>
        </is>
      </c>
      <c r="C26" s="4" t="inlineStr">
        <is>
          <t xml:space="preserve"> </t>
        </is>
      </c>
    </row>
    <row r="27">
      <c r="A27" s="3" t="inlineStr">
        <is>
          <t>Disclosures by Disposal Groups, Including Discontinued Operations [Line Items]</t>
        </is>
      </c>
      <c r="B27" s="4" t="inlineStr">
        <is>
          <t xml:space="preserve"> </t>
        </is>
      </c>
      <c r="C27" s="4" t="inlineStr">
        <is>
          <t xml:space="preserve"> </t>
        </is>
      </c>
    </row>
    <row r="28">
      <c r="A28" s="4" t="inlineStr">
        <is>
          <t>Number of impaired properties</t>
        </is>
      </c>
      <c r="B28" s="5" t="n">
        <v>1</v>
      </c>
      <c r="C28" s="4" t="inlineStr">
        <is>
          <t xml:space="preserve"> </t>
        </is>
      </c>
    </row>
    <row r="29">
      <c r="A29" s="4" t="inlineStr">
        <is>
          <t>Total real estate investments, at cost</t>
        </is>
      </c>
      <c r="B29" s="4" t="inlineStr">
        <is>
          <t xml:space="preserve"> </t>
        </is>
      </c>
      <c r="C29" s="4" t="inlineStr">
        <is>
          <t xml:space="preserve"> </t>
        </is>
      </c>
    </row>
    <row r="30">
      <c r="A30" s="3" t="inlineStr">
        <is>
          <t>Disclosures by Disposal Groups, Including Discontinued Operations [Line Items]</t>
        </is>
      </c>
      <c r="B30" s="4" t="inlineStr">
        <is>
          <t xml:space="preserve"> </t>
        </is>
      </c>
      <c r="C30" s="4" t="inlineStr">
        <is>
          <t xml:space="preserve"> </t>
        </is>
      </c>
    </row>
    <row r="31">
      <c r="A31" s="4" t="inlineStr">
        <is>
          <t>Impairment charges | $</t>
        </is>
      </c>
      <c r="B31" s="6" t="n">
        <v>9000</v>
      </c>
      <c r="C31"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Properties Classified as Held-for-Sal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eal estate assets held for sale, at cost</t>
        </is>
      </c>
      <c r="B3" s="6" t="n">
        <v>174458</v>
      </c>
      <c r="C3" s="6" t="n">
        <v>17859</v>
      </c>
    </row>
    <row r="4">
      <c r="A4" s="4" t="inlineStr">
        <is>
          <t>Less: accumulated depreciation and amortization</t>
        </is>
      </c>
      <c r="B4" s="5" t="n">
        <v>-2783</v>
      </c>
      <c r="C4" s="5" t="n">
        <v>-453</v>
      </c>
    </row>
    <row r="5">
      <c r="A5" s="4" t="inlineStr">
        <is>
          <t>Real estate assets held for sale, net</t>
        </is>
      </c>
      <c r="B5" s="5" t="n">
        <v>171675</v>
      </c>
      <c r="C5" s="5" t="n">
        <v>17406</v>
      </c>
    </row>
    <row r="6">
      <c r="A6" s="4" t="inlineStr">
        <is>
          <t>Below-market leases</t>
        </is>
      </c>
      <c r="B6" s="5" t="n">
        <v>1443</v>
      </c>
      <c r="C6" s="5" t="n">
        <v>0</v>
      </c>
    </row>
    <row r="7">
      <c r="A7" s="4" t="inlineStr">
        <is>
          <t>Less: accumulated amortization</t>
        </is>
      </c>
      <c r="B7" s="5" t="n">
        <v>-66</v>
      </c>
      <c r="C7" s="5" t="n">
        <v>0</v>
      </c>
    </row>
    <row r="8">
      <c r="A8" s="4" t="inlineStr">
        <is>
          <t>Real estate liabilities held for sale, net</t>
        </is>
      </c>
      <c r="B8" s="5" t="n">
        <v>1377</v>
      </c>
      <c r="C8" s="5" t="n">
        <v>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assets held for sale, at cost</t>
        </is>
      </c>
      <c r="B11" s="5" t="n">
        <v>33940</v>
      </c>
      <c r="C11" s="5" t="n">
        <v>4574</v>
      </c>
    </row>
    <row r="12">
      <c r="A12" s="4" t="inlineStr">
        <is>
          <t>Buildings, fixture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assets held for sale, at cost</t>
        </is>
      </c>
      <c r="B14" s="5" t="n">
        <v>124559</v>
      </c>
      <c r="C14" s="5" t="n">
        <v>11658</v>
      </c>
    </row>
    <row r="15">
      <c r="A15" s="4" t="inlineStr">
        <is>
          <t>Acquired intangible leas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assets held for sale, at cost</t>
        </is>
      </c>
      <c r="B17" s="5" t="n">
        <v>11857</v>
      </c>
      <c r="C17" s="5" t="n">
        <v>1627</v>
      </c>
    </row>
    <row r="18">
      <c r="A18" s="4" t="inlineStr">
        <is>
          <t>Above-market leas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assets held for sale, at cost</t>
        </is>
      </c>
      <c r="B20" s="6" t="n">
        <v>4102</v>
      </c>
      <c r="C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Investments, Net - Revenue from External Customers and Long-Lived Assets, by Geographical Areas (Details)</t>
        </is>
      </c>
      <c r="B1" s="2" t="inlineStr">
        <is>
          <t>3 Months Ended</t>
        </is>
      </c>
      <c r="C1" s="2" t="inlineStr">
        <is>
          <t>12 Months Ended</t>
        </is>
      </c>
    </row>
    <row r="2">
      <c r="B2" s="2" t="inlineStr">
        <is>
          <t>Mar. 31, 2025</t>
        </is>
      </c>
      <c r="C2" s="2" t="inlineStr">
        <is>
          <t>Dec. 31, 2024</t>
        </is>
      </c>
    </row>
    <row r="3">
      <c r="A3" s="4" t="inlineStr">
        <is>
          <t>United States</t>
        </is>
      </c>
      <c r="B3" s="4" t="inlineStr">
        <is>
          <t xml:space="preserve"> </t>
        </is>
      </c>
      <c r="C3" s="4" t="inlineStr">
        <is>
          <t xml:space="preserve"> </t>
        </is>
      </c>
    </row>
    <row r="4">
      <c r="A4" s="3" t="inlineStr">
        <is>
          <t>Real Estate Investments [Line Items]</t>
        </is>
      </c>
      <c r="B4" s="4" t="inlineStr">
        <is>
          <t xml:space="preserve"> </t>
        </is>
      </c>
      <c r="C4" s="4" t="inlineStr">
        <is>
          <t xml:space="preserve"> </t>
        </is>
      </c>
    </row>
    <row r="5">
      <c r="A5" s="4" t="inlineStr">
        <is>
          <t>Entity-wide revenue percentage</t>
        </is>
      </c>
      <c r="B5" s="8" t="n">
        <v>0.759</v>
      </c>
      <c r="C5" s="8" t="n">
        <v>0.801</v>
      </c>
    </row>
    <row r="6">
      <c r="A6" s="4" t="inlineStr">
        <is>
          <t>United Kingdom</t>
        </is>
      </c>
      <c r="B6" s="4" t="inlineStr">
        <is>
          <t xml:space="preserve"> </t>
        </is>
      </c>
      <c r="C6" s="4" t="inlineStr">
        <is>
          <t xml:space="preserve"> </t>
        </is>
      </c>
    </row>
    <row r="7">
      <c r="A7" s="3" t="inlineStr">
        <is>
          <t>Real Estate Investments [Line Items]</t>
        </is>
      </c>
      <c r="B7" s="4" t="inlineStr">
        <is>
          <t xml:space="preserve"> </t>
        </is>
      </c>
      <c r="C7" s="4" t="inlineStr">
        <is>
          <t xml:space="preserve"> </t>
        </is>
      </c>
    </row>
    <row r="8">
      <c r="A8" s="4" t="inlineStr">
        <is>
          <t>Entity-wide revenue percentage</t>
        </is>
      </c>
      <c r="B8" s="8" t="n">
        <v>0.121</v>
      </c>
      <c r="C8" s="8" t="n">
        <v>0.1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ortgage Notes Payable, Net - Long-term Debt Instruments (Details) $ in Thousands</t>
        </is>
      </c>
      <c r="B1" s="2" t="inlineStr">
        <is>
          <t>3 Months Ended</t>
        </is>
      </c>
    </row>
    <row r="2">
      <c r="B2" s="2" t="inlineStr">
        <is>
          <t>Mar. 31, 2025 USD ($) property</t>
        </is>
      </c>
      <c r="C2" s="2" t="inlineStr">
        <is>
          <t>Dec. 31, 2024 USD ($)</t>
        </is>
      </c>
    </row>
    <row r="3">
      <c r="A3" s="4" t="inlineStr">
        <is>
          <t>Mortgage Note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Encumbered Properties | property</t>
        </is>
      </c>
      <c r="B5" s="5" t="n">
        <v>735</v>
      </c>
      <c r="C5" s="4" t="inlineStr">
        <is>
          <t xml:space="preserve"> </t>
        </is>
      </c>
    </row>
    <row r="6">
      <c r="A6" s="4" t="inlineStr">
        <is>
          <t>Outstanding loan amount</t>
        </is>
      </c>
      <c r="B6" s="6" t="n">
        <v>2320666</v>
      </c>
      <c r="C6" s="6" t="n">
        <v>2323621</v>
      </c>
    </row>
    <row r="7">
      <c r="A7" s="4" t="inlineStr">
        <is>
          <t>Effective Interest Rate</t>
        </is>
      </c>
      <c r="B7" s="8" t="n">
        <v>0.045</v>
      </c>
      <c r="C7" s="4" t="inlineStr">
        <is>
          <t xml:space="preserve"> </t>
        </is>
      </c>
    </row>
    <row r="8">
      <c r="A8" s="4" t="inlineStr">
        <is>
          <t>Mortgage discounts</t>
        </is>
      </c>
      <c r="B8" s="6" t="n">
        <v>-65812</v>
      </c>
      <c r="C8" s="5" t="n">
        <v>-73542</v>
      </c>
    </row>
    <row r="9">
      <c r="A9" s="4" t="inlineStr">
        <is>
          <t>Deferred financing costs, net of accumulated amortization</t>
        </is>
      </c>
      <c r="B9" s="6" t="n">
        <v>-10738</v>
      </c>
      <c r="C9" s="5" t="n">
        <v>-11471</v>
      </c>
    </row>
    <row r="10">
      <c r="A10" s="4" t="inlineStr">
        <is>
          <t>Mortgage Notes Payable | Finland Proper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ercentage fixed interest rate</t>
        </is>
      </c>
      <c r="B12" s="12" t="n">
        <v>0.8</v>
      </c>
      <c r="C12" s="4" t="inlineStr">
        <is>
          <t xml:space="preserve"> </t>
        </is>
      </c>
    </row>
    <row r="13">
      <c r="A13" s="4" t="inlineStr">
        <is>
          <t>Percentage variable interest rate</t>
        </is>
      </c>
      <c r="B13" s="12" t="n">
        <v>0.2</v>
      </c>
      <c r="C13" s="4" t="inlineStr">
        <is>
          <t xml:space="preserve"> </t>
        </is>
      </c>
    </row>
    <row r="14">
      <c r="A14" s="4" t="inlineStr">
        <is>
          <t>Interest rate spread</t>
        </is>
      </c>
      <c r="B14" s="8" t="n">
        <v>0.014</v>
      </c>
      <c r="C14" s="4" t="inlineStr">
        <is>
          <t xml:space="preserve"> </t>
        </is>
      </c>
    </row>
    <row r="15">
      <c r="A15" s="4" t="inlineStr">
        <is>
          <t>Mortgage Notes Payable | Mortgage Loan II | Mortgage Loan I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ncumbered Properties | property</t>
        </is>
      </c>
      <c r="B17" s="5" t="n">
        <v>-12</v>
      </c>
      <c r="C17" s="4" t="inlineStr">
        <is>
          <t xml:space="preserve"> </t>
        </is>
      </c>
    </row>
    <row r="18">
      <c r="A18" s="4" t="inlineStr">
        <is>
          <t>Outstanding loan amount</t>
        </is>
      </c>
      <c r="B18" s="6" t="n">
        <v>210000</v>
      </c>
      <c r="C18" s="5" t="n">
        <v>210000</v>
      </c>
    </row>
    <row r="19">
      <c r="A19" s="4" t="inlineStr">
        <is>
          <t>Mortgage Notes Payable | CMBS Loan | CMBS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ncumbered Properties | property</t>
        </is>
      </c>
      <c r="B21" s="5" t="n">
        <v>-29</v>
      </c>
      <c r="C21" s="4" t="inlineStr">
        <is>
          <t xml:space="preserve"> </t>
        </is>
      </c>
    </row>
    <row r="22">
      <c r="A22" s="4" t="inlineStr">
        <is>
          <t>Outstanding loan amount</t>
        </is>
      </c>
      <c r="B22" s="6" t="n">
        <v>260000</v>
      </c>
      <c r="C22" s="5" t="n">
        <v>260000</v>
      </c>
    </row>
    <row r="23">
      <c r="A23" s="4" t="inlineStr">
        <is>
          <t>Mortgage Notes Payable | EU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ncumbered Properties | property</t>
        </is>
      </c>
      <c r="B25" s="5" t="n">
        <v>5</v>
      </c>
      <c r="C25" s="4" t="inlineStr">
        <is>
          <t xml:space="preserve"> </t>
        </is>
      </c>
    </row>
    <row r="26">
      <c r="A26" s="4" t="inlineStr">
        <is>
          <t>Outstanding loan amount</t>
        </is>
      </c>
      <c r="B26" s="6" t="n">
        <v>80077</v>
      </c>
      <c r="C26" s="5" t="n">
        <v>76866</v>
      </c>
    </row>
    <row r="27">
      <c r="A27" s="4" t="inlineStr">
        <is>
          <t>Mortgage Notes Payable | EUR | Finland Proper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ncumbered Properties | property</t>
        </is>
      </c>
      <c r="B29" s="5" t="n">
        <v>5</v>
      </c>
      <c r="C29" s="4" t="inlineStr">
        <is>
          <t xml:space="preserve"> </t>
        </is>
      </c>
    </row>
    <row r="30">
      <c r="A30" s="4" t="inlineStr">
        <is>
          <t>Outstanding loan amount</t>
        </is>
      </c>
      <c r="B30" s="6" t="n">
        <v>80077</v>
      </c>
      <c r="C30" s="5" t="n">
        <v>76866</v>
      </c>
    </row>
    <row r="31">
      <c r="A31" s="4" t="inlineStr">
        <is>
          <t>Effective Interest Rate</t>
        </is>
      </c>
      <c r="B31" s="12" t="n">
        <v>0.05</v>
      </c>
      <c r="C31" s="4" t="inlineStr">
        <is>
          <t xml:space="preserve"> </t>
        </is>
      </c>
    </row>
    <row r="32">
      <c r="A32" s="4" t="inlineStr">
        <is>
          <t>Mortgage Notes Payable | USD</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Encumbered Properties | property</t>
        </is>
      </c>
      <c r="B34" s="5" t="n">
        <v>730</v>
      </c>
      <c r="C34" s="4" t="inlineStr">
        <is>
          <t xml:space="preserve"> </t>
        </is>
      </c>
    </row>
    <row r="35">
      <c r="A35" s="4" t="inlineStr">
        <is>
          <t>Outstanding loan amount</t>
        </is>
      </c>
      <c r="B35" s="6" t="n">
        <v>2240589</v>
      </c>
      <c r="C35" s="5" t="n">
        <v>2246755</v>
      </c>
    </row>
    <row r="36">
      <c r="A36" s="4" t="inlineStr">
        <is>
          <t>Mortgage Notes Payable | USD | Penske Logistic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Encumbered Properties | property</t>
        </is>
      </c>
      <c r="B38" s="5" t="n">
        <v>1</v>
      </c>
      <c r="C38" s="4" t="inlineStr">
        <is>
          <t xml:space="preserve"> </t>
        </is>
      </c>
    </row>
    <row r="39">
      <c r="A39" s="4" t="inlineStr">
        <is>
          <t>Outstanding loan amount</t>
        </is>
      </c>
      <c r="B39" s="6" t="n">
        <v>70000</v>
      </c>
      <c r="C39" s="5" t="n">
        <v>70000</v>
      </c>
    </row>
    <row r="40">
      <c r="A40" s="4" t="inlineStr">
        <is>
          <t>Effective Interest Rate</t>
        </is>
      </c>
      <c r="B40" s="8" t="n">
        <v>0.047</v>
      </c>
      <c r="C40" s="4" t="inlineStr">
        <is>
          <t xml:space="preserve"> </t>
        </is>
      </c>
    </row>
    <row r="41">
      <c r="A41" s="4" t="inlineStr">
        <is>
          <t>Mortgage Notes Payable | USD | Multi-Tenant Mortgage Loan 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Encumbered Properties | property</t>
        </is>
      </c>
      <c r="B43" s="5" t="n">
        <v>10</v>
      </c>
      <c r="C43" s="4" t="inlineStr">
        <is>
          <t xml:space="preserve"> </t>
        </is>
      </c>
    </row>
    <row r="44">
      <c r="A44" s="4" t="inlineStr">
        <is>
          <t>Outstanding loan amount</t>
        </is>
      </c>
      <c r="B44" s="6" t="n">
        <v>162580</v>
      </c>
      <c r="C44" s="5" t="n">
        <v>162580</v>
      </c>
    </row>
    <row r="45">
      <c r="A45" s="4" t="inlineStr">
        <is>
          <t>Effective Interest Rate</t>
        </is>
      </c>
      <c r="B45" s="8" t="n">
        <v>0.044</v>
      </c>
      <c r="C45" s="4" t="inlineStr">
        <is>
          <t xml:space="preserve"> </t>
        </is>
      </c>
    </row>
    <row r="46">
      <c r="A46" s="4" t="inlineStr">
        <is>
          <t>Mortgage Notes Payable | USD | Multi-Tenant Mortgage Loan II</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Encumbered Properties | property</t>
        </is>
      </c>
      <c r="B48" s="5" t="n">
        <v>8</v>
      </c>
      <c r="C48" s="4" t="inlineStr">
        <is>
          <t xml:space="preserve"> </t>
        </is>
      </c>
    </row>
    <row r="49">
      <c r="A49" s="4" t="inlineStr">
        <is>
          <t>Outstanding loan amount</t>
        </is>
      </c>
      <c r="B49" s="6" t="n">
        <v>32750</v>
      </c>
      <c r="C49" s="5" t="n">
        <v>32750</v>
      </c>
    </row>
    <row r="50">
      <c r="A50" s="4" t="inlineStr">
        <is>
          <t>Effective Interest Rate</t>
        </is>
      </c>
      <c r="B50" s="8" t="n">
        <v>0.044</v>
      </c>
      <c r="C50" s="4" t="inlineStr">
        <is>
          <t xml:space="preserve"> </t>
        </is>
      </c>
    </row>
    <row r="51">
      <c r="A51" s="4" t="inlineStr">
        <is>
          <t>Mortgage Notes Payable | USD | Multi-Tenant Mortgage Loan III</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Encumbered Properties | property</t>
        </is>
      </c>
      <c r="B53" s="5" t="n">
        <v>7</v>
      </c>
      <c r="C53" s="4" t="inlineStr">
        <is>
          <t xml:space="preserve"> </t>
        </is>
      </c>
    </row>
    <row r="54">
      <c r="A54" s="4" t="inlineStr">
        <is>
          <t>Outstanding loan amount</t>
        </is>
      </c>
      <c r="B54" s="6" t="n">
        <v>98500</v>
      </c>
      <c r="C54" s="5" t="n">
        <v>98500</v>
      </c>
    </row>
    <row r="55">
      <c r="A55" s="4" t="inlineStr">
        <is>
          <t>Effective Interest Rate</t>
        </is>
      </c>
      <c r="B55" s="8" t="n">
        <v>0.049</v>
      </c>
      <c r="C55" s="4" t="inlineStr">
        <is>
          <t xml:space="preserve"> </t>
        </is>
      </c>
    </row>
    <row r="56">
      <c r="A56" s="4" t="inlineStr">
        <is>
          <t>Mortgage Notes Payable | USD | Multi-Tenant Mortgage Loan IV</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Encumbered Properties | property</t>
        </is>
      </c>
      <c r="B58" s="5" t="n">
        <v>15</v>
      </c>
      <c r="C58" s="4" t="inlineStr">
        <is>
          <t xml:space="preserve"> </t>
        </is>
      </c>
    </row>
    <row r="59">
      <c r="A59" s="4" t="inlineStr">
        <is>
          <t>Outstanding loan amount</t>
        </is>
      </c>
      <c r="B59" s="6" t="n">
        <v>90111</v>
      </c>
      <c r="C59" s="5" t="n">
        <v>90111</v>
      </c>
    </row>
    <row r="60">
      <c r="A60" s="4" t="inlineStr">
        <is>
          <t>Effective Interest Rate</t>
        </is>
      </c>
      <c r="B60" s="8" t="n">
        <v>0.046</v>
      </c>
      <c r="C60" s="4" t="inlineStr">
        <is>
          <t xml:space="preserve"> </t>
        </is>
      </c>
    </row>
    <row r="61">
      <c r="A61" s="4" t="inlineStr">
        <is>
          <t>Mortgage Notes Payable | USD | Multi-Tenant Mortgage Loan V</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Encumbered Properties | property</t>
        </is>
      </c>
      <c r="B63" s="5" t="n">
        <v>11</v>
      </c>
      <c r="C63" s="4" t="inlineStr">
        <is>
          <t xml:space="preserve"> </t>
        </is>
      </c>
    </row>
    <row r="64">
      <c r="A64" s="4" t="inlineStr">
        <is>
          <t>Outstanding loan amount</t>
        </is>
      </c>
      <c r="B64" s="6" t="n">
        <v>139771</v>
      </c>
      <c r="C64" s="5" t="n">
        <v>139771</v>
      </c>
    </row>
    <row r="65">
      <c r="A65" s="4" t="inlineStr">
        <is>
          <t>Effective Interest Rate</t>
        </is>
      </c>
      <c r="B65" s="8" t="n">
        <v>0.037</v>
      </c>
      <c r="C65" s="4" t="inlineStr">
        <is>
          <t xml:space="preserve"> </t>
        </is>
      </c>
    </row>
    <row r="66">
      <c r="A66" s="4" t="inlineStr">
        <is>
          <t>Mortgage Notes Payable | USD | 2019 Class A-1 Net-Lease Mortgage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Encumbered Properties | property</t>
        </is>
      </c>
      <c r="B68" s="5" t="n">
        <v>68</v>
      </c>
      <c r="C68" s="4" t="inlineStr">
        <is>
          <t xml:space="preserve"> </t>
        </is>
      </c>
    </row>
    <row r="69">
      <c r="A69" s="4" t="inlineStr">
        <is>
          <t>Outstanding loan amount</t>
        </is>
      </c>
      <c r="B69" s="6" t="n">
        <v>105410</v>
      </c>
      <c r="C69" s="5" t="n">
        <v>105859</v>
      </c>
    </row>
    <row r="70">
      <c r="A70" s="4" t="inlineStr">
        <is>
          <t>Effective Interest Rate</t>
        </is>
      </c>
      <c r="B70" s="8" t="n">
        <v>0.038</v>
      </c>
      <c r="C70" s="4" t="inlineStr">
        <is>
          <t xml:space="preserve"> </t>
        </is>
      </c>
    </row>
    <row r="71">
      <c r="A71" s="4" t="inlineStr">
        <is>
          <t>Mortgage Notes Payable | USD | 2019 Class A-2 Net-Lease Mortgage Not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Encumbered Properties | property</t>
        </is>
      </c>
      <c r="B73" s="5" t="n">
        <v>71</v>
      </c>
      <c r="C73" s="4" t="inlineStr">
        <is>
          <t xml:space="preserve"> </t>
        </is>
      </c>
    </row>
    <row r="74">
      <c r="A74" s="4" t="inlineStr">
        <is>
          <t>Outstanding loan amount</t>
        </is>
      </c>
      <c r="B74" s="6" t="n">
        <v>118646</v>
      </c>
      <c r="C74" s="5" t="n">
        <v>118798</v>
      </c>
    </row>
    <row r="75">
      <c r="A75" s="4" t="inlineStr">
        <is>
          <t>Effective Interest Rate</t>
        </is>
      </c>
      <c r="B75" s="8" t="n">
        <v>0.045</v>
      </c>
      <c r="C75" s="4" t="inlineStr">
        <is>
          <t xml:space="preserve"> </t>
        </is>
      </c>
    </row>
    <row r="76">
      <c r="A76" s="4" t="inlineStr">
        <is>
          <t>Mortgage Notes Payable | USD | 2021 Class A-1 Net-Lease Mortgage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Encumbered Properties | property</t>
        </is>
      </c>
      <c r="B78" s="5" t="n">
        <v>48</v>
      </c>
      <c r="C78" s="4" t="inlineStr">
        <is>
          <t xml:space="preserve"> </t>
        </is>
      </c>
    </row>
    <row r="79">
      <c r="A79" s="4" t="inlineStr">
        <is>
          <t>Outstanding loan amount</t>
        </is>
      </c>
      <c r="B79" s="6" t="n">
        <v>49248</v>
      </c>
      <c r="C79" s="5" t="n">
        <v>49362</v>
      </c>
    </row>
    <row r="80">
      <c r="A80" s="4" t="inlineStr">
        <is>
          <t>Effective Interest Rate</t>
        </is>
      </c>
      <c r="B80" s="8" t="n">
        <v>0.022</v>
      </c>
      <c r="C80" s="4" t="inlineStr">
        <is>
          <t xml:space="preserve"> </t>
        </is>
      </c>
    </row>
    <row r="81">
      <c r="A81" s="4" t="inlineStr">
        <is>
          <t>Mortgage Notes Payable | USD | 2021 Class A-2 Net-Lease Mortgage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Encumbered Properties | property</t>
        </is>
      </c>
      <c r="B83" s="5" t="n">
        <v>48</v>
      </c>
      <c r="C83" s="4" t="inlineStr">
        <is>
          <t xml:space="preserve"> </t>
        </is>
      </c>
    </row>
    <row r="84">
      <c r="A84" s="4" t="inlineStr">
        <is>
          <t>Outstanding loan amount</t>
        </is>
      </c>
      <c r="B84" s="6" t="n">
        <v>85064</v>
      </c>
      <c r="C84" s="5" t="n">
        <v>85262</v>
      </c>
    </row>
    <row r="85">
      <c r="A85" s="4" t="inlineStr">
        <is>
          <t>Effective Interest Rate</t>
        </is>
      </c>
      <c r="B85" s="8" t="n">
        <v>0.028</v>
      </c>
      <c r="C85" s="4" t="inlineStr">
        <is>
          <t xml:space="preserve"> </t>
        </is>
      </c>
    </row>
    <row r="86">
      <c r="A86" s="4" t="inlineStr">
        <is>
          <t>Mortgage Notes Payable | USD | 2021 Class A-3 Net-Lease Mortgage Not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Encumbered Properties | property</t>
        </is>
      </c>
      <c r="B88" s="5" t="n">
        <v>37</v>
      </c>
      <c r="C88" s="4" t="inlineStr">
        <is>
          <t xml:space="preserve"> </t>
        </is>
      </c>
    </row>
    <row r="89">
      <c r="A89" s="4" t="inlineStr">
        <is>
          <t>Outstanding loan amount</t>
        </is>
      </c>
      <c r="B89" s="6" t="n">
        <v>34997</v>
      </c>
      <c r="C89" s="5" t="n">
        <v>34997</v>
      </c>
    </row>
    <row r="90">
      <c r="A90" s="4" t="inlineStr">
        <is>
          <t>Effective Interest Rate</t>
        </is>
      </c>
      <c r="B90" s="8" t="n">
        <v>0.031</v>
      </c>
      <c r="C90" s="4" t="inlineStr">
        <is>
          <t xml:space="preserve"> </t>
        </is>
      </c>
    </row>
    <row r="91">
      <c r="A91" s="4" t="inlineStr">
        <is>
          <t>Mortgage Notes Payable | USD | 2021 Class A-4 Net-Lease Mortgage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Encumbered Properties | property</t>
        </is>
      </c>
      <c r="B93" s="5" t="n">
        <v>37</v>
      </c>
      <c r="C93" s="4" t="inlineStr">
        <is>
          <t xml:space="preserve"> </t>
        </is>
      </c>
    </row>
    <row r="94">
      <c r="A94" s="4" t="inlineStr">
        <is>
          <t>Outstanding loan amount</t>
        </is>
      </c>
      <c r="B94" s="6" t="n">
        <v>54995</v>
      </c>
      <c r="C94" s="5" t="n">
        <v>54995</v>
      </c>
    </row>
    <row r="95">
      <c r="A95" s="4" t="inlineStr">
        <is>
          <t>Effective Interest Rate</t>
        </is>
      </c>
      <c r="B95" s="8" t="n">
        <v>0.037</v>
      </c>
      <c r="C95" s="4" t="inlineStr">
        <is>
          <t xml:space="preserve"> </t>
        </is>
      </c>
    </row>
    <row r="96">
      <c r="A96" s="4" t="inlineStr">
        <is>
          <t>Mortgage Notes Payable | USD | Column Financial Mortgage Not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Encumbered Properties | property</t>
        </is>
      </c>
      <c r="B98" s="5" t="n">
        <v>286</v>
      </c>
      <c r="C98" s="4" t="inlineStr">
        <is>
          <t xml:space="preserve"> </t>
        </is>
      </c>
    </row>
    <row r="99">
      <c r="A99" s="4" t="inlineStr">
        <is>
          <t>Outstanding loan amount</t>
        </is>
      </c>
      <c r="B99" s="6" t="n">
        <v>458117</v>
      </c>
      <c r="C99" s="5" t="n">
        <v>463370</v>
      </c>
    </row>
    <row r="100">
      <c r="A100" s="4" t="inlineStr">
        <is>
          <t>Effective Interest Rate</t>
        </is>
      </c>
      <c r="B100" s="8" t="n">
        <v>0.038</v>
      </c>
      <c r="C100" s="4" t="inlineStr">
        <is>
          <t xml:space="preserve"> </t>
        </is>
      </c>
    </row>
    <row r="101">
      <c r="A101" s="4" t="inlineStr">
        <is>
          <t>Mortgage Notes Payable | USD | Mortgage Loan II</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Encumbered Properties | property</t>
        </is>
      </c>
      <c r="B103" s="5" t="n">
        <v>12</v>
      </c>
      <c r="C103" s="4" t="inlineStr">
        <is>
          <t xml:space="preserve"> </t>
        </is>
      </c>
    </row>
    <row r="104">
      <c r="A104" s="4" t="inlineStr">
        <is>
          <t>Outstanding loan amount</t>
        </is>
      </c>
      <c r="B104" s="6" t="n">
        <v>210000</v>
      </c>
      <c r="C104" s="5" t="n">
        <v>210000</v>
      </c>
    </row>
    <row r="105">
      <c r="A105" s="4" t="inlineStr">
        <is>
          <t>Effective Interest Rate</t>
        </is>
      </c>
      <c r="B105" s="8" t="n">
        <v>0.042</v>
      </c>
      <c r="C105" s="4" t="inlineStr">
        <is>
          <t xml:space="preserve"> </t>
        </is>
      </c>
    </row>
    <row r="106">
      <c r="A106" s="4" t="inlineStr">
        <is>
          <t>Mortgage Notes Payable | USD | Mortgage Loan III</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Encumbered Properties | property</t>
        </is>
      </c>
      <c r="B108" s="5" t="n">
        <v>22</v>
      </c>
      <c r="C108" s="4" t="inlineStr">
        <is>
          <t xml:space="preserve"> </t>
        </is>
      </c>
    </row>
    <row r="109">
      <c r="A109" s="4" t="inlineStr">
        <is>
          <t>Outstanding loan amount</t>
        </is>
      </c>
      <c r="B109" s="6" t="n">
        <v>33400</v>
      </c>
      <c r="C109" s="5" t="n">
        <v>33400</v>
      </c>
    </row>
    <row r="110">
      <c r="A110" s="4" t="inlineStr">
        <is>
          <t>Effective Interest Rate</t>
        </is>
      </c>
      <c r="B110" s="8" t="n">
        <v>0.041</v>
      </c>
      <c r="C110" s="4" t="inlineStr">
        <is>
          <t xml:space="preserve"> </t>
        </is>
      </c>
    </row>
    <row r="111">
      <c r="A111" s="4" t="inlineStr">
        <is>
          <t>Mortgage Notes Payable | USD | CMBS Loan</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Encumbered Properties | property</t>
        </is>
      </c>
      <c r="B113" s="5" t="n">
        <v>29</v>
      </c>
      <c r="C113" s="4" t="inlineStr">
        <is>
          <t xml:space="preserve"> </t>
        </is>
      </c>
    </row>
    <row r="114">
      <c r="A114" s="4" t="inlineStr">
        <is>
          <t>Outstanding loan amount</t>
        </is>
      </c>
      <c r="B114" s="6" t="n">
        <v>260000</v>
      </c>
      <c r="C114" s="5" t="n">
        <v>260000</v>
      </c>
    </row>
    <row r="115">
      <c r="A115" s="4" t="inlineStr">
        <is>
          <t>Effective Interest Rate</t>
        </is>
      </c>
      <c r="B115" s="8" t="n">
        <v>0.065</v>
      </c>
      <c r="C115" s="4" t="inlineStr">
        <is>
          <t xml:space="preserve"> </t>
        </is>
      </c>
    </row>
    <row r="116">
      <c r="A116" s="4" t="inlineStr">
        <is>
          <t>Mortgage Notes Payable | USD | CMBS Loan II</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Encumbered Properties | property</t>
        </is>
      </c>
      <c r="B118" s="5" t="n">
        <v>20</v>
      </c>
      <c r="C118" s="4" t="inlineStr">
        <is>
          <t xml:space="preserve"> </t>
        </is>
      </c>
    </row>
    <row r="119">
      <c r="A119" s="4" t="inlineStr">
        <is>
          <t>Outstanding loan amount</t>
        </is>
      </c>
      <c r="B119" s="6" t="n">
        <v>237000</v>
      </c>
      <c r="C119" s="5" t="n">
        <v>237000</v>
      </c>
    </row>
    <row r="120">
      <c r="A120" s="4" t="inlineStr">
        <is>
          <t>Effective Interest Rate</t>
        </is>
      </c>
      <c r="B120" s="8" t="n">
        <v>0.058</v>
      </c>
      <c r="C120" s="4" t="inlineStr">
        <is>
          <t xml:space="preserve"> </t>
        </is>
      </c>
    </row>
    <row r="121">
      <c r="A121" s="4" t="inlineStr">
        <is>
          <t>Gross Mortgage Notes Payable, Continuing Operations</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Encumbered Properties | property</t>
        </is>
      </c>
      <c r="B123" s="5" t="n">
        <v>694</v>
      </c>
      <c r="C123" s="4" t="inlineStr">
        <is>
          <t xml:space="preserve"> </t>
        </is>
      </c>
    </row>
    <row r="124">
      <c r="A124" s="4" t="inlineStr">
        <is>
          <t>Outstanding loan amount</t>
        </is>
      </c>
      <c r="B124" s="6" t="n">
        <v>1850666</v>
      </c>
      <c r="C124" s="5" t="n">
        <v>1853621</v>
      </c>
    </row>
    <row r="125">
      <c r="A125" s="4" t="inlineStr">
        <is>
          <t>Mortgage Notes Payable, Net</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Encumbered Properties | property</t>
        </is>
      </c>
      <c r="B127" s="5" t="n">
        <v>694</v>
      </c>
      <c r="C127" s="4" t="inlineStr">
        <is>
          <t xml:space="preserve"> </t>
        </is>
      </c>
    </row>
    <row r="128">
      <c r="A128" s="4" t="inlineStr">
        <is>
          <t>Effective Interest Rate</t>
        </is>
      </c>
      <c r="B128" s="8" t="n">
        <v>0.042</v>
      </c>
      <c r="C128" s="4" t="inlineStr">
        <is>
          <t xml:space="preserve"> </t>
        </is>
      </c>
    </row>
    <row r="129">
      <c r="A129" s="4" t="inlineStr">
        <is>
          <t>Gross mortgage notes payable (continuing operations)</t>
        </is>
      </c>
      <c r="B129" s="6" t="n">
        <v>-1774116</v>
      </c>
      <c r="C129" s="6" t="n">
        <v>-17686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0" customWidth="1" min="5" max="5"/>
    <col width="20" customWidth="1" min="6" max="6"/>
    <col width="20" customWidth="1" min="7" max="7"/>
    <col width="22" customWidth="1" min="8" max="8"/>
    <col width="20" customWidth="1" min="9" max="9"/>
    <col width="20" customWidth="1" min="10" max="10"/>
    <col width="20" customWidth="1" min="11" max="11"/>
  </cols>
  <sheetData>
    <row r="1">
      <c r="A1" s="1" t="inlineStr">
        <is>
          <t>Mortgage Notes Payable, Net - Maturities of Long-term Debt (Details) $ in Thousands</t>
        </is>
      </c>
      <c r="B1" s="2" t="inlineStr">
        <is>
          <t>Mar. 25, 2025 USD ($) property</t>
        </is>
      </c>
      <c r="C1" s="2" t="inlineStr">
        <is>
          <t>Mar. 31, 2025 property</t>
        </is>
      </c>
      <c r="D1" s="2" t="inlineStr">
        <is>
          <t>Mar. 31, 2025 USD ($)</t>
        </is>
      </c>
      <c r="E1" s="2" t="inlineStr">
        <is>
          <t>Mar. 31, 2025 $ / £</t>
        </is>
      </c>
      <c r="F1" s="2" t="inlineStr">
        <is>
          <t>Mar. 31, 2025 $ / €</t>
        </is>
      </c>
      <c r="G1" s="2" t="inlineStr">
        <is>
          <t>Mar. 31, 2025 $ / $</t>
        </is>
      </c>
      <c r="H1" s="2" t="inlineStr">
        <is>
          <t>Dec. 31, 2024 USD ($)</t>
        </is>
      </c>
      <c r="I1" s="2" t="inlineStr">
        <is>
          <t>Dec. 31, 2024 $ / £</t>
        </is>
      </c>
      <c r="J1" s="2" t="inlineStr">
        <is>
          <t>Dec. 31, 2024 $ / €</t>
        </is>
      </c>
      <c r="K1" s="2" t="inlineStr">
        <is>
          <t>Dec. 31, 2024 $ /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oreign currency exchange rate (gbp, eur per usd)</t>
        </is>
      </c>
      <c r="B3" s="4" t="inlineStr">
        <is>
          <t xml:space="preserve"> </t>
        </is>
      </c>
      <c r="C3" s="4" t="inlineStr">
        <is>
          <t xml:space="preserve"> </t>
        </is>
      </c>
      <c r="D3" s="4" t="inlineStr">
        <is>
          <t xml:space="preserve"> </t>
        </is>
      </c>
      <c r="E3" s="10" t="n">
        <v>1.29</v>
      </c>
      <c r="F3" s="10" t="n">
        <v>1.08</v>
      </c>
      <c r="G3" s="10" t="n">
        <v>0.7</v>
      </c>
      <c r="H3" s="4" t="inlineStr">
        <is>
          <t xml:space="preserve"> </t>
        </is>
      </c>
      <c r="I3" s="10" t="n">
        <v>1.25</v>
      </c>
      <c r="J3" s="10" t="n">
        <v>1.04</v>
      </c>
      <c r="K3" s="10" t="n">
        <v>0.7</v>
      </c>
    </row>
    <row r="4">
      <c r="A4" s="4" t="inlineStr">
        <is>
          <t>Number of retail properties | property</t>
        </is>
      </c>
      <c r="B4" s="5" t="n">
        <v>59</v>
      </c>
      <c r="C4" s="5" t="n">
        <v>10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continued Operations, Held-for-Sale or Disposed of by Sale | Société Générale and UBS 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retail properties | property</t>
        </is>
      </c>
      <c r="B7" s="5"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rtgages</t>
        </is>
      </c>
      <c r="B8" s="6" t="n">
        <v>2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continued Operations, Held-for-Sale or Disposed of by Sale | Barclays Capital Real Estate Inc., Société Générale, KeyBank And Bank Of Montre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retail properties | property</t>
        </is>
      </c>
      <c r="B11" s="5" t="n">
        <v>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rtgages</t>
        </is>
      </c>
      <c r="B12" s="6" t="n">
        <v>2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ss Mortgage Notes Payable,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5 Remainder</t>
        </is>
      </c>
      <c r="B15" s="4" t="inlineStr">
        <is>
          <t xml:space="preserve"> </t>
        </is>
      </c>
      <c r="C15" s="4" t="inlineStr">
        <is>
          <t xml:space="preserve"> </t>
        </is>
      </c>
      <c r="D15" s="6" t="n">
        <v>45898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6</t>
        </is>
      </c>
      <c r="B16" s="4" t="inlineStr">
        <is>
          <t xml:space="preserve"> </t>
        </is>
      </c>
      <c r="C16" s="4" t="inlineStr">
        <is>
          <t xml:space="preserve"> </t>
        </is>
      </c>
      <c r="D16" s="5" t="n">
        <v>1056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7</t>
        </is>
      </c>
      <c r="B17" s="4" t="inlineStr">
        <is>
          <t xml:space="preserve"> </t>
        </is>
      </c>
      <c r="C17" s="4" t="inlineStr">
        <is>
          <t xml:space="preserve"> </t>
        </is>
      </c>
      <c r="D17" s="5" t="n">
        <v>16319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8</t>
        </is>
      </c>
      <c r="B18" s="4" t="inlineStr">
        <is>
          <t xml:space="preserve"> </t>
        </is>
      </c>
      <c r="C18" s="4" t="inlineStr">
        <is>
          <t xml:space="preserve"> </t>
        </is>
      </c>
      <c r="D18" s="5" t="n">
        <v>3195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9</t>
        </is>
      </c>
      <c r="B19" s="4" t="inlineStr">
        <is>
          <t xml:space="preserve"> </t>
        </is>
      </c>
      <c r="C19" s="4" t="inlineStr">
        <is>
          <t xml:space="preserve"> </t>
        </is>
      </c>
      <c r="D19" s="5" t="n">
        <v>6633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reafter</t>
        </is>
      </c>
      <c r="B20" s="4" t="inlineStr">
        <is>
          <t xml:space="preserve"> </t>
        </is>
      </c>
      <c r="C20" s="4" t="inlineStr">
        <is>
          <t xml:space="preserve"> </t>
        </is>
      </c>
      <c r="D20" s="5" t="n">
        <v>14006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t>
        </is>
      </c>
      <c r="B21" s="4" t="inlineStr">
        <is>
          <t xml:space="preserve"> </t>
        </is>
      </c>
      <c r="C21" s="4" t="inlineStr">
        <is>
          <t xml:space="preserve"> </t>
        </is>
      </c>
      <c r="D21" s="6" t="n">
        <v>1850666</v>
      </c>
      <c r="E21" s="4" t="inlineStr">
        <is>
          <t xml:space="preserve"> </t>
        </is>
      </c>
      <c r="F21" s="4" t="inlineStr">
        <is>
          <t xml:space="preserve"> </t>
        </is>
      </c>
      <c r="G21" s="4" t="inlineStr">
        <is>
          <t xml:space="preserve"> </t>
        </is>
      </c>
      <c r="H21" s="6" t="n">
        <v>1853621</v>
      </c>
      <c r="I21" s="4" t="inlineStr">
        <is>
          <t xml:space="preserve"> </t>
        </is>
      </c>
      <c r="J21" s="4" t="inlineStr">
        <is>
          <t xml:space="preserve"> </t>
        </is>
      </c>
      <c r="K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Mortgage Notes Payable, Net - Narrative (Details) $ in Millions</t>
        </is>
      </c>
      <c r="B1" s="2" t="inlineStr">
        <is>
          <t>Mar. 31, 2025 USD ($)</t>
        </is>
      </c>
    </row>
    <row r="2">
      <c r="A2" s="3" t="inlineStr">
        <is>
          <t>Debt Instrument [Line Items]</t>
        </is>
      </c>
      <c r="B2" s="4" t="inlineStr">
        <is>
          <t xml:space="preserve"> </t>
        </is>
      </c>
    </row>
    <row r="3">
      <c r="A3" s="4" t="inlineStr">
        <is>
          <t>Carrying value of encumbered assets</t>
        </is>
      </c>
      <c r="B3" s="6" t="n">
        <v>3450</v>
      </c>
    </row>
    <row r="4">
      <c r="A4" s="4" t="inlineStr">
        <is>
          <t>Line of Credit</t>
        </is>
      </c>
      <c r="B4" s="4" t="inlineStr">
        <is>
          <t xml:space="preserve"> </t>
        </is>
      </c>
    </row>
    <row r="5">
      <c r="A5" s="3" t="inlineStr">
        <is>
          <t>Debt Instrument [Line Items]</t>
        </is>
      </c>
      <c r="B5" s="4" t="inlineStr">
        <is>
          <t xml:space="preserve"> </t>
        </is>
      </c>
    </row>
    <row r="6">
      <c r="A6" s="4" t="inlineStr">
        <is>
          <t>Carrying value of encumbered assets</t>
        </is>
      </c>
      <c r="B6" s="6" t="n">
        <v>3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43" customWidth="1" min="3" max="3"/>
    <col width="25" customWidth="1" min="4" max="4"/>
    <col width="22" customWidth="1" min="5" max="5"/>
    <col width="22" customWidth="1" min="6" max="6"/>
    <col width="22" customWidth="1" min="7" max="7"/>
  </cols>
  <sheetData>
    <row r="1">
      <c r="A1" s="1" t="inlineStr">
        <is>
          <t>Revolving Credit Facility - Narrative (Details)</t>
        </is>
      </c>
      <c r="C1" s="2" t="inlineStr">
        <is>
          <t>3 Months Ended</t>
        </is>
      </c>
      <c r="D1" s="2" t="inlineStr">
        <is>
          <t>12 Months Ended</t>
        </is>
      </c>
    </row>
    <row r="2">
      <c r="B2" s="2" t="inlineStr">
        <is>
          <t>Apr. 08, 2022</t>
        </is>
      </c>
      <c r="C2" s="2" t="inlineStr">
        <is>
          <t>Mar. 31, 2025 USD ($) extension $ / shares</t>
        </is>
      </c>
      <c r="D2" s="2" t="inlineStr">
        <is>
          <t>Dec. 31, 2024 $ / shares</t>
        </is>
      </c>
      <c r="E2" s="2" t="inlineStr">
        <is>
          <t>Mar. 28, 2025 USD ($)</t>
        </is>
      </c>
      <c r="F2" s="2" t="inlineStr">
        <is>
          <t>Feb. 20, 2025 USD ($)</t>
        </is>
      </c>
      <c r="G2" s="2" t="inlineStr">
        <is>
          <t>Sep. 12,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distribution as percentage of FFO</t>
        </is>
      </c>
      <c r="B4" s="4" t="inlineStr">
        <is>
          <t xml:space="preserve"> </t>
        </is>
      </c>
      <c r="C4" s="12" t="n">
        <v>1</v>
      </c>
      <c r="D4" s="4" t="inlineStr">
        <is>
          <t xml:space="preserve"> </t>
        </is>
      </c>
      <c r="E4" s="4" t="inlineStr">
        <is>
          <t xml:space="preserve"> </t>
        </is>
      </c>
      <c r="F4" s="4" t="inlineStr">
        <is>
          <t xml:space="preserve"> </t>
        </is>
      </c>
      <c r="G4" s="4" t="inlineStr">
        <is>
          <t xml:space="preserve"> </t>
        </is>
      </c>
    </row>
    <row r="5">
      <c r="A5" s="4" t="inlineStr">
        <is>
          <t>Maximum distribution as percentage of AFFO</t>
        </is>
      </c>
      <c r="B5" s="4" t="inlineStr">
        <is>
          <t xml:space="preserve"> </t>
        </is>
      </c>
      <c r="C5" s="12" t="n">
        <v>1.05</v>
      </c>
      <c r="D5" s="4" t="inlineStr">
        <is>
          <t xml:space="preserve"> </t>
        </is>
      </c>
      <c r="E5" s="4" t="inlineStr">
        <is>
          <t xml:space="preserve"> </t>
        </is>
      </c>
      <c r="F5" s="4" t="inlineStr">
        <is>
          <t xml:space="preserve"> </t>
        </is>
      </c>
      <c r="G5" s="4" t="inlineStr">
        <is>
          <t xml:space="preserve"> </t>
        </is>
      </c>
    </row>
    <row r="6">
      <c r="A6" s="4" t="inlineStr">
        <is>
          <t>Common Stock, $0.01 par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program, aggregate amount</t>
        </is>
      </c>
      <c r="B8" s="4" t="inlineStr">
        <is>
          <t xml:space="preserve"> </t>
        </is>
      </c>
      <c r="C8" s="4" t="inlineStr">
        <is>
          <t xml:space="preserve"> </t>
        </is>
      </c>
      <c r="D8" s="4" t="inlineStr">
        <is>
          <t xml:space="preserve"> </t>
        </is>
      </c>
      <c r="E8" s="6" t="n">
        <v>300000000</v>
      </c>
      <c r="F8" s="6" t="n">
        <v>300000000</v>
      </c>
      <c r="G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t>
        </is>
      </c>
      <c r="B11" s="4" t="inlineStr">
        <is>
          <t xml:space="preserve"> </t>
        </is>
      </c>
      <c r="C11" s="8" t="n">
        <v>0.0725</v>
      </c>
      <c r="D11" s="8" t="n">
        <v>0.0725</v>
      </c>
      <c r="E11" s="4" t="inlineStr">
        <is>
          <t xml:space="preserve"> </t>
        </is>
      </c>
      <c r="F11" s="4" t="inlineStr">
        <is>
          <t xml:space="preserve"> </t>
        </is>
      </c>
      <c r="G11" s="4" t="inlineStr">
        <is>
          <t xml:space="preserve"> </t>
        </is>
      </c>
    </row>
    <row r="12">
      <c r="A12" s="4" t="inlineStr">
        <is>
          <t>Preferred stock, par value (in dollars per share) | $ / shares</t>
        </is>
      </c>
      <c r="B12" s="4" t="inlineStr">
        <is>
          <t xml:space="preserve"> </t>
        </is>
      </c>
      <c r="C12" s="7" t="n">
        <v>0.01</v>
      </c>
      <c r="D12" s="7" t="n">
        <v>0.01</v>
      </c>
      <c r="E12" s="4" t="inlineStr">
        <is>
          <t xml:space="preserve"> </t>
        </is>
      </c>
      <c r="F12" s="4" t="inlineStr">
        <is>
          <t xml:space="preserve"> </t>
        </is>
      </c>
      <c r="G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 rate</t>
        </is>
      </c>
      <c r="B15" s="4" t="inlineStr">
        <is>
          <t xml:space="preserve"> </t>
        </is>
      </c>
      <c r="C15" s="9" t="n">
        <v>0.06875000000000001</v>
      </c>
      <c r="D15" s="9" t="n">
        <v>0.06875000000000001</v>
      </c>
      <c r="E15" s="4" t="inlineStr">
        <is>
          <t xml:space="preserve"> </t>
        </is>
      </c>
      <c r="F15" s="4" t="inlineStr">
        <is>
          <t xml:space="preserve"> </t>
        </is>
      </c>
      <c r="G15" s="4" t="inlineStr">
        <is>
          <t xml:space="preserve"> </t>
        </is>
      </c>
    </row>
    <row r="16">
      <c r="A16" s="4" t="inlineStr">
        <is>
          <t>Preferred stock, par value (in dollars per share) | $ / shares</t>
        </is>
      </c>
      <c r="B16" s="4" t="inlineStr">
        <is>
          <t xml:space="preserve"> </t>
        </is>
      </c>
      <c r="C16" s="7" t="n">
        <v>0.01</v>
      </c>
      <c r="D16" s="7" t="n">
        <v>0.01</v>
      </c>
      <c r="E16" s="4" t="inlineStr">
        <is>
          <t xml:space="preserve"> </t>
        </is>
      </c>
      <c r="F16" s="4" t="inlineStr">
        <is>
          <t xml:space="preserve"> </t>
        </is>
      </c>
      <c r="G16" s="4" t="inlineStr">
        <is>
          <t xml:space="preserve"> </t>
        </is>
      </c>
    </row>
    <row r="17">
      <c r="A17" s="4" t="inlineStr">
        <is>
          <t>Credit Facility Amendment | KeyBank National Association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pread</t>
        </is>
      </c>
      <c r="B19" s="12"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effective interest rate</t>
        </is>
      </c>
      <c r="B22" s="4" t="inlineStr">
        <is>
          <t xml:space="preserve"> </t>
        </is>
      </c>
      <c r="C22" s="8" t="n">
        <v>0.044</v>
      </c>
      <c r="D22" s="4" t="inlineStr">
        <is>
          <t xml:space="preserve"> </t>
        </is>
      </c>
      <c r="E22" s="4" t="inlineStr">
        <is>
          <t xml:space="preserve"> </t>
        </is>
      </c>
      <c r="F22" s="4" t="inlineStr">
        <is>
          <t xml:space="preserve"> </t>
        </is>
      </c>
      <c r="G22" s="4" t="inlineStr">
        <is>
          <t xml:space="preserve"> </t>
        </is>
      </c>
    </row>
    <row r="23">
      <c r="A23" s="4" t="inlineStr">
        <is>
          <t>Revolving Credit Facility | Credit Facility Amendment | Min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pread</t>
        </is>
      </c>
      <c r="B25" s="8" t="n">
        <v>0.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Credit Facility Amendment | Min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pread</t>
        </is>
      </c>
      <c r="B28" s="8" t="n">
        <v>0.01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Credit Facility Amendment | Maximum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spread</t>
        </is>
      </c>
      <c r="B31" s="8" t="n">
        <v>0.0089999999999999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 Credit Facility Amendment | Maximum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pread</t>
        </is>
      </c>
      <c r="B34" s="8" t="n">
        <v>0.01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Credit Facility Amendment | KeyBank National Association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 (up to)</t>
        </is>
      </c>
      <c r="B37" s="4" t="inlineStr">
        <is>
          <t xml:space="preserve"> </t>
        </is>
      </c>
      <c r="C37" s="4" t="inlineStr">
        <is>
          <t xml:space="preserve"> </t>
        </is>
      </c>
      <c r="D37" s="4" t="inlineStr">
        <is>
          <t xml:space="preserve"> </t>
        </is>
      </c>
      <c r="E37" s="4" t="inlineStr">
        <is>
          <t xml:space="preserve"> </t>
        </is>
      </c>
      <c r="F37" s="4" t="inlineStr">
        <is>
          <t xml:space="preserve"> </t>
        </is>
      </c>
      <c r="G37" s="6" t="n">
        <v>1950000000</v>
      </c>
    </row>
    <row r="38">
      <c r="A38" s="4" t="inlineStr">
        <is>
          <t>Revolving Credit Facility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ailable for future borrowings</t>
        </is>
      </c>
      <c r="B40" s="4" t="inlineStr">
        <is>
          <t xml:space="preserve"> </t>
        </is>
      </c>
      <c r="C40" s="6" t="n">
        <v>352000000</v>
      </c>
      <c r="D40" s="4" t="inlineStr">
        <is>
          <t xml:space="preserve"> </t>
        </is>
      </c>
      <c r="E40" s="4" t="inlineStr">
        <is>
          <t xml:space="preserve"> </t>
        </is>
      </c>
      <c r="F40" s="4" t="inlineStr">
        <is>
          <t xml:space="preserve"> </t>
        </is>
      </c>
      <c r="G40" s="4" t="inlineStr">
        <is>
          <t xml:space="preserve"> </t>
        </is>
      </c>
    </row>
    <row r="41">
      <c r="A41" s="4" t="inlineStr">
        <is>
          <t>Principal amount</t>
        </is>
      </c>
      <c r="B41" s="4" t="inlineStr">
        <is>
          <t xml:space="preserve"> </t>
        </is>
      </c>
      <c r="C41" s="6" t="n">
        <v>100000000</v>
      </c>
      <c r="D41" s="4" t="inlineStr">
        <is>
          <t xml:space="preserve"> </t>
        </is>
      </c>
      <c r="E41" s="4" t="inlineStr">
        <is>
          <t xml:space="preserve"> </t>
        </is>
      </c>
      <c r="F41" s="4" t="inlineStr">
        <is>
          <t xml:space="preserve"> </t>
        </is>
      </c>
      <c r="G41" s="4" t="inlineStr">
        <is>
          <t xml:space="preserve"> </t>
        </is>
      </c>
    </row>
    <row r="42">
      <c r="A42" s="4" t="inlineStr">
        <is>
          <t>Revolving Credit Facility | Credit Facility | KeyBank National Association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cility fee multiplier</t>
        </is>
      </c>
      <c r="B44" s="4" t="inlineStr">
        <is>
          <t xml:space="preserve"> </t>
        </is>
      </c>
      <c r="C44" s="13" t="n">
        <v>0.003</v>
      </c>
      <c r="D44" s="4" t="inlineStr">
        <is>
          <t xml:space="preserve"> </t>
        </is>
      </c>
      <c r="E44" s="4" t="inlineStr">
        <is>
          <t xml:space="preserve"> </t>
        </is>
      </c>
      <c r="F44" s="4" t="inlineStr">
        <is>
          <t xml:space="preserve"> </t>
        </is>
      </c>
      <c r="G44" s="4" t="inlineStr">
        <is>
          <t xml:space="preserve"> </t>
        </is>
      </c>
    </row>
    <row r="45">
      <c r="A45" s="4" t="inlineStr">
        <is>
          <t>Revolving Credit Facility | Credit Facility | KeyBank National Association | Unsecured Debt | Above Thresh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used capacity commitment fee</t>
        </is>
      </c>
      <c r="B47" s="4" t="inlineStr">
        <is>
          <t xml:space="preserve"> </t>
        </is>
      </c>
      <c r="C47" s="8" t="n">
        <v>0.0025</v>
      </c>
      <c r="D47" s="4" t="inlineStr">
        <is>
          <t xml:space="preserve"> </t>
        </is>
      </c>
      <c r="E47" s="4" t="inlineStr">
        <is>
          <t xml:space="preserve"> </t>
        </is>
      </c>
      <c r="F47" s="4" t="inlineStr">
        <is>
          <t xml:space="preserve"> </t>
        </is>
      </c>
      <c r="G47" s="4" t="inlineStr">
        <is>
          <t xml:space="preserve"> </t>
        </is>
      </c>
    </row>
    <row r="48">
      <c r="A48" s="4" t="inlineStr">
        <is>
          <t>Commitment fee percentage</t>
        </is>
      </c>
      <c r="B48" s="4" t="inlineStr">
        <is>
          <t xml:space="preserve"> </t>
        </is>
      </c>
      <c r="C48" s="12" t="n">
        <v>0.5</v>
      </c>
      <c r="D48" s="4" t="inlineStr">
        <is>
          <t xml:space="preserve"> </t>
        </is>
      </c>
      <c r="E48" s="4" t="inlineStr">
        <is>
          <t xml:space="preserve"> </t>
        </is>
      </c>
      <c r="F48" s="4" t="inlineStr">
        <is>
          <t xml:space="preserve"> </t>
        </is>
      </c>
      <c r="G48" s="4" t="inlineStr">
        <is>
          <t xml:space="preserve"> </t>
        </is>
      </c>
    </row>
    <row r="49">
      <c r="A49" s="4" t="inlineStr">
        <is>
          <t>Revolving Credit Facility | Credit Facility | KeyBank National Association | Unsecured Debt | Below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used capacity commitment fee</t>
        </is>
      </c>
      <c r="B51" s="4" t="inlineStr">
        <is>
          <t xml:space="preserve"> </t>
        </is>
      </c>
      <c r="C51" s="8" t="n">
        <v>0.0015</v>
      </c>
      <c r="D51" s="4" t="inlineStr">
        <is>
          <t xml:space="preserve"> </t>
        </is>
      </c>
      <c r="E51" s="4" t="inlineStr">
        <is>
          <t xml:space="preserve"> </t>
        </is>
      </c>
      <c r="F51" s="4" t="inlineStr">
        <is>
          <t xml:space="preserve"> </t>
        </is>
      </c>
      <c r="G51" s="4" t="inlineStr">
        <is>
          <t xml:space="preserve"> </t>
        </is>
      </c>
    </row>
    <row r="52">
      <c r="A52" s="4" t="inlineStr">
        <is>
          <t>Commitment fee percentage</t>
        </is>
      </c>
      <c r="B52" s="4" t="inlineStr">
        <is>
          <t xml:space="preserve"> </t>
        </is>
      </c>
      <c r="C52" s="12" t="n">
        <v>0.5</v>
      </c>
      <c r="D52" s="4" t="inlineStr">
        <is>
          <t xml:space="preserve"> </t>
        </is>
      </c>
      <c r="E52" s="4" t="inlineStr">
        <is>
          <t xml:space="preserve"> </t>
        </is>
      </c>
      <c r="F52" s="4" t="inlineStr">
        <is>
          <t xml:space="preserve"> </t>
        </is>
      </c>
      <c r="G52" s="4" t="inlineStr">
        <is>
          <t xml:space="preserve"> </t>
        </is>
      </c>
    </row>
    <row r="53">
      <c r="A53" s="4" t="inlineStr">
        <is>
          <t>Letter of Credit | Credit Facility Amendment | KeyBank National Association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 (up to)</t>
        </is>
      </c>
      <c r="B55" s="4" t="inlineStr">
        <is>
          <t xml:space="preserve"> </t>
        </is>
      </c>
      <c r="C55" s="4" t="inlineStr">
        <is>
          <t xml:space="preserve"> </t>
        </is>
      </c>
      <c r="D55" s="4" t="inlineStr">
        <is>
          <t xml:space="preserve"> </t>
        </is>
      </c>
      <c r="E55" s="4" t="inlineStr">
        <is>
          <t xml:space="preserve"> </t>
        </is>
      </c>
      <c r="F55" s="4" t="inlineStr">
        <is>
          <t xml:space="preserve"> </t>
        </is>
      </c>
      <c r="G55" s="5" t="n">
        <v>75000000</v>
      </c>
    </row>
    <row r="56">
      <c r="A56" s="4" t="inlineStr">
        <is>
          <t>Bridge Loan | Credit Facility Amendment | KeyBank National Association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 (up to)</t>
        </is>
      </c>
      <c r="B58" s="4" t="inlineStr">
        <is>
          <t xml:space="preserve"> </t>
        </is>
      </c>
      <c r="C58" s="4" t="inlineStr">
        <is>
          <t xml:space="preserve"> </t>
        </is>
      </c>
      <c r="D58" s="4" t="inlineStr">
        <is>
          <t xml:space="preserve"> </t>
        </is>
      </c>
      <c r="E58" s="4" t="inlineStr">
        <is>
          <t xml:space="preserve"> </t>
        </is>
      </c>
      <c r="F58" s="4" t="inlineStr">
        <is>
          <t xml:space="preserve"> </t>
        </is>
      </c>
      <c r="G58" s="6" t="n">
        <v>75000000</v>
      </c>
    </row>
    <row r="59">
      <c r="A59" s="4" t="inlineStr">
        <is>
          <t>Term Loan | Credit Facility Amendment | KeyBank National Association | Un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extensions | extension</t>
        </is>
      </c>
      <c r="B61" s="4" t="inlineStr">
        <is>
          <t xml:space="preserve"> </t>
        </is>
      </c>
      <c r="C61" s="5" t="n">
        <v>2</v>
      </c>
      <c r="D61" s="4" t="inlineStr">
        <is>
          <t xml:space="preserve"> </t>
        </is>
      </c>
      <c r="E61" s="4" t="inlineStr">
        <is>
          <t xml:space="preserve"> </t>
        </is>
      </c>
      <c r="F61" s="4" t="inlineStr">
        <is>
          <t xml:space="preserve"> </t>
        </is>
      </c>
      <c r="G61" s="4" t="inlineStr">
        <is>
          <t xml:space="preserve"> </t>
        </is>
      </c>
    </row>
    <row r="62">
      <c r="A62" s="4" t="inlineStr">
        <is>
          <t>Extension term</t>
        </is>
      </c>
      <c r="B62" s="4" t="inlineStr">
        <is>
          <t xml:space="preserve"> </t>
        </is>
      </c>
      <c r="C62" s="4" t="inlineStr">
        <is>
          <t>6 months</t>
        </is>
      </c>
      <c r="D62" s="4" t="inlineStr">
        <is>
          <t xml:space="preserve"> </t>
        </is>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89379</v>
      </c>
      <c r="C4" s="6" t="n">
        <v>-23751</v>
      </c>
    </row>
    <row r="5">
      <c r="A5" s="3" t="inlineStr">
        <is>
          <t>Other comprehensive income (loss)</t>
        </is>
      </c>
      <c r="B5" s="4" t="inlineStr">
        <is>
          <t xml:space="preserve"> </t>
        </is>
      </c>
      <c r="C5" s="4" t="inlineStr">
        <is>
          <t xml:space="preserve"> </t>
        </is>
      </c>
    </row>
    <row r="6">
      <c r="A6" s="4" t="inlineStr">
        <is>
          <t>Cumulative translation adjustment</t>
        </is>
      </c>
      <c r="B6" s="5" t="n">
        <v>8278</v>
      </c>
      <c r="C6" s="5" t="n">
        <v>-974</v>
      </c>
    </row>
    <row r="7">
      <c r="A7" s="4" t="inlineStr">
        <is>
          <t>Designated derivatives, fair value adjustments</t>
        </is>
      </c>
      <c r="B7" s="5" t="n">
        <v>1811</v>
      </c>
      <c r="C7" s="5" t="n">
        <v>3226</v>
      </c>
    </row>
    <row r="8">
      <c r="A8" s="4" t="inlineStr">
        <is>
          <t>Other comprehensive income</t>
        </is>
      </c>
      <c r="B8" s="5" t="n">
        <v>10089</v>
      </c>
      <c r="C8" s="5" t="n">
        <v>2252</v>
      </c>
    </row>
    <row r="9">
      <c r="A9" s="4" t="inlineStr">
        <is>
          <t>Comprehensive loss</t>
        </is>
      </c>
      <c r="B9" s="5" t="n">
        <v>-179290</v>
      </c>
      <c r="C9" s="5" t="n">
        <v>-21499</v>
      </c>
    </row>
    <row r="10">
      <c r="A10" s="4" t="inlineStr">
        <is>
          <t>Preferred Stock dividends</t>
        </is>
      </c>
      <c r="B10" s="5" t="n">
        <v>-10936</v>
      </c>
      <c r="C10" s="5" t="n">
        <v>-10936</v>
      </c>
    </row>
    <row r="11">
      <c r="A11" s="4" t="inlineStr">
        <is>
          <t>Comprehensive loss attributable to common stockholders</t>
        </is>
      </c>
      <c r="B11" s="6" t="n">
        <v>-190226</v>
      </c>
      <c r="C11" s="6" t="n">
        <v>-324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2" customWidth="1" min="2" max="2"/>
    <col width="14" customWidth="1" min="3" max="3"/>
    <col width="20" customWidth="1" min="4" max="4"/>
    <col width="20" customWidth="1" min="5" max="5"/>
    <col width="22" customWidth="1" min="6" max="6"/>
    <col width="22" customWidth="1" min="7" max="7"/>
    <col width="22" customWidth="1" min="8" max="8"/>
    <col width="20" customWidth="1" min="9" max="9"/>
    <col width="22" customWidth="1" min="10" max="10"/>
    <col width="20" customWidth="1" min="11" max="11"/>
    <col width="20" customWidth="1" min="12" max="12"/>
    <col width="22" customWidth="1" min="13" max="13"/>
    <col width="22" customWidth="1" min="14" max="14"/>
    <col width="22" customWidth="1" min="15" max="15"/>
    <col width="20" customWidth="1" min="16" max="16"/>
  </cols>
  <sheetData>
    <row r="1">
      <c r="A1" s="1" t="inlineStr">
        <is>
          <t>Revolving Credit Facility - Outstanding Balance Under Credit Agreement (Details) € in Thousands, £ in Thousands, $ in Thousands, $ in Thousands</t>
        </is>
      </c>
      <c r="B1" s="2" t="inlineStr">
        <is>
          <t>3 Months Ended</t>
        </is>
      </c>
    </row>
    <row r="2">
      <c r="B2" s="2" t="inlineStr">
        <is>
          <t>Mar. 31, 2025 USD ($)</t>
        </is>
      </c>
      <c r="C2" s="2" t="inlineStr">
        <is>
          <t>Mar. 31, 2025</t>
        </is>
      </c>
      <c r="D2" s="2" t="inlineStr">
        <is>
          <t>Mar. 31, 2025 $ / £</t>
        </is>
      </c>
      <c r="E2" s="2" t="inlineStr">
        <is>
          <t>Mar. 31, 2025 $ / €</t>
        </is>
      </c>
      <c r="F2" s="2" t="inlineStr">
        <is>
          <t>Mar. 31, 2025 GBP (£)</t>
        </is>
      </c>
      <c r="G2" s="2" t="inlineStr">
        <is>
          <t>Mar. 31, 2025 EUR (€)</t>
        </is>
      </c>
      <c r="H2" s="2" t="inlineStr">
        <is>
          <t>Mar. 31, 2025 CAD ($)</t>
        </is>
      </c>
      <c r="I2" s="2" t="inlineStr">
        <is>
          <t>Mar. 31, 2025 $ / $</t>
        </is>
      </c>
      <c r="J2" s="2" t="inlineStr">
        <is>
          <t>Dec. 31, 2024 USD ($)</t>
        </is>
      </c>
      <c r="K2" s="2" t="inlineStr">
        <is>
          <t>Dec. 31, 2024 $ / £</t>
        </is>
      </c>
      <c r="L2" s="2" t="inlineStr">
        <is>
          <t>Dec. 31, 2024 $ / €</t>
        </is>
      </c>
      <c r="M2" s="2" t="inlineStr">
        <is>
          <t>Dec. 31, 2024 GBP (£)</t>
        </is>
      </c>
      <c r="N2" s="2" t="inlineStr">
        <is>
          <t>Dec. 31, 2024 EUR (€)</t>
        </is>
      </c>
      <c r="O2" s="2" t="inlineStr">
        <is>
          <t>Dec. 31, 2024 CAD ($)</t>
        </is>
      </c>
      <c r="P2" s="2" t="inlineStr">
        <is>
          <t>Dec. 31, 2024 $ /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olving Credit Facility</t>
        </is>
      </c>
      <c r="B4" s="6" t="n">
        <v>5474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9029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oreign currency exchange rate (gbp, eur, cad per usd)</t>
        </is>
      </c>
      <c r="B5" s="4" t="inlineStr">
        <is>
          <t xml:space="preserve"> </t>
        </is>
      </c>
      <c r="C5" s="4" t="inlineStr">
        <is>
          <t xml:space="preserve"> </t>
        </is>
      </c>
      <c r="D5" s="10" t="n">
        <v>1.29</v>
      </c>
      <c r="E5" s="10" t="n">
        <v>1.08</v>
      </c>
      <c r="F5" s="4" t="inlineStr">
        <is>
          <t xml:space="preserve"> </t>
        </is>
      </c>
      <c r="G5" s="4" t="inlineStr">
        <is>
          <t xml:space="preserve"> </t>
        </is>
      </c>
      <c r="H5" s="4" t="inlineStr">
        <is>
          <t xml:space="preserve"> </t>
        </is>
      </c>
      <c r="I5" s="10" t="n">
        <v>0.7</v>
      </c>
      <c r="J5" s="4" t="inlineStr">
        <is>
          <t xml:space="preserve"> </t>
        </is>
      </c>
      <c r="K5" s="10" t="n">
        <v>1.25</v>
      </c>
      <c r="L5" s="10" t="n">
        <v>1.04</v>
      </c>
      <c r="M5" s="4" t="inlineStr">
        <is>
          <t xml:space="preserve"> </t>
        </is>
      </c>
      <c r="N5" s="4" t="inlineStr">
        <is>
          <t xml:space="preserve"> </t>
        </is>
      </c>
      <c r="O5" s="4" t="inlineStr">
        <is>
          <t xml:space="preserve"> </t>
        </is>
      </c>
      <c r="P5" s="10" t="n">
        <v>0.7</v>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average effective interest rate</t>
        </is>
      </c>
      <c r="B8" s="4" t="inlineStr">
        <is>
          <t xml:space="preserve"> </t>
        </is>
      </c>
      <c r="C8" s="8" t="n">
        <v>0.0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KeyBank National Association | Credit Facility | Unsecured Deb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olving Credit Facility</t>
        </is>
      </c>
      <c r="B11" s="5" t="n">
        <v>5474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9029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KeyBank National Association | Credit Facility | Unsecured Debt | Revolving Credit Facility |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Credit Facility</t>
        </is>
      </c>
      <c r="B14" s="6" t="n">
        <v>641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411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ated interest rate</t>
        </is>
      </c>
      <c r="B15" s="4" t="inlineStr">
        <is>
          <t xml:space="preserve"> </t>
        </is>
      </c>
      <c r="C15" s="12"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eighted-average effective interest rate</t>
        </is>
      </c>
      <c r="B16" s="4" t="inlineStr">
        <is>
          <t xml:space="preserve"> </t>
        </is>
      </c>
      <c r="C16" s="8" t="n">
        <v>0.0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KeyBank National Association | Credit Facility | Unsecured Debt | Revolving Credit Facility | GB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olving Credit Facility | £</t>
        </is>
      </c>
      <c r="B19" s="4" t="inlineStr">
        <is>
          <t xml:space="preserve"> </t>
        </is>
      </c>
      <c r="C19" s="4" t="inlineStr">
        <is>
          <t xml:space="preserve"> </t>
        </is>
      </c>
      <c r="D19" s="4" t="inlineStr">
        <is>
          <t xml:space="preserve"> </t>
        </is>
      </c>
      <c r="E19" s="4" t="inlineStr">
        <is>
          <t xml:space="preserve"> </t>
        </is>
      </c>
      <c r="F19" s="14"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4" t="n">
        <v>344000</v>
      </c>
      <c r="N19" s="4" t="inlineStr">
        <is>
          <t xml:space="preserve"> </t>
        </is>
      </c>
      <c r="O19" s="4" t="inlineStr">
        <is>
          <t xml:space="preserve"> </t>
        </is>
      </c>
      <c r="P19" s="4" t="inlineStr">
        <is>
          <t xml:space="preserve"> </t>
        </is>
      </c>
    </row>
    <row r="20">
      <c r="A20" s="4" t="inlineStr">
        <is>
          <t>KeyBank National Association | Credit Facility | Unsecured Debt | Revolving Credit Facility | EU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olving Credit Facility | €</t>
        </is>
      </c>
      <c r="B22" s="4" t="inlineStr">
        <is>
          <t xml:space="preserve"> </t>
        </is>
      </c>
      <c r="C22" s="4" t="inlineStr">
        <is>
          <t xml:space="preserve"> </t>
        </is>
      </c>
      <c r="D22" s="4" t="inlineStr">
        <is>
          <t xml:space="preserve"> </t>
        </is>
      </c>
      <c r="E22" s="4" t="inlineStr">
        <is>
          <t xml:space="preserve"> </t>
        </is>
      </c>
      <c r="F22" s="4" t="inlineStr">
        <is>
          <t xml:space="preserve"> </t>
        </is>
      </c>
      <c r="G22" s="15" t="n">
        <v>42214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5" t="n">
        <v>422145</v>
      </c>
      <c r="O22" s="4" t="inlineStr">
        <is>
          <t xml:space="preserve"> </t>
        </is>
      </c>
      <c r="P22" s="4" t="inlineStr">
        <is>
          <t xml:space="preserve"> </t>
        </is>
      </c>
    </row>
    <row r="23">
      <c r="A23" s="4" t="inlineStr">
        <is>
          <t>Stated interest rate</t>
        </is>
      </c>
      <c r="B23" s="4" t="inlineStr">
        <is>
          <t xml:space="preserve"> </t>
        </is>
      </c>
      <c r="C23" s="8" t="n">
        <v>0.5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eighted-average effective interest rate</t>
        </is>
      </c>
      <c r="B24" s="4" t="inlineStr">
        <is>
          <t xml:space="preserve"> </t>
        </is>
      </c>
      <c r="C24" s="8" t="n">
        <v>0.0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KeyBank National Association | Credit Facility | Unsecured Debt | Revolving Credit Facility | C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8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8000</v>
      </c>
      <c r="P27" s="4" t="inlineStr">
        <is>
          <t xml:space="preserve"> </t>
        </is>
      </c>
    </row>
    <row r="28">
      <c r="A28" s="4" t="inlineStr">
        <is>
          <t>Weighted-average effective interest rate</t>
        </is>
      </c>
      <c r="B28" s="4" t="inlineStr">
        <is>
          <t xml:space="preserve"> </t>
        </is>
      </c>
      <c r="C28" s="12"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 spread</t>
        </is>
      </c>
      <c r="B29" s="12"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mergeCells count="3">
    <mergeCell ref="C1:I1"/>
    <mergeCell ref="J1:P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Net - Schedule of Senior Notes, Net (Details) - Senior Notes - USD ($) $ in Thousands</t>
        </is>
      </c>
      <c r="B1" s="2" t="inlineStr">
        <is>
          <t>Mar. 31, 2025</t>
        </is>
      </c>
      <c r="C1" s="2" t="inlineStr">
        <is>
          <t>Dec. 31, 2024</t>
        </is>
      </c>
      <c r="D1" s="2" t="inlineStr">
        <is>
          <t>Dec. 16, 2020</t>
        </is>
      </c>
    </row>
    <row r="2">
      <c r="A2" s="3" t="inlineStr">
        <is>
          <t>Debt Instrument [Line Items]</t>
        </is>
      </c>
      <c r="B2" s="4" t="inlineStr">
        <is>
          <t xml:space="preserve"> </t>
        </is>
      </c>
      <c r="C2" s="4" t="inlineStr">
        <is>
          <t xml:space="preserve"> </t>
        </is>
      </c>
      <c r="D2" s="4" t="inlineStr">
        <is>
          <t xml:space="preserve"> </t>
        </is>
      </c>
    </row>
    <row r="3">
      <c r="A3" s="4" t="inlineStr">
        <is>
          <t>Total Credit Facility</t>
        </is>
      </c>
      <c r="B3" s="6" t="n">
        <v>911416</v>
      </c>
      <c r="C3" s="6" t="n">
        <v>906101</v>
      </c>
      <c r="D3" s="4" t="inlineStr">
        <is>
          <t xml:space="preserve"> </t>
        </is>
      </c>
    </row>
    <row r="4">
      <c r="A4" s="4" t="inlineStr">
        <is>
          <t>Senior Notes 3.75 Perc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interest rate</t>
        </is>
      </c>
      <c r="B6" s="8" t="n">
        <v>0.0375</v>
      </c>
      <c r="C6" s="4" t="inlineStr">
        <is>
          <t xml:space="preserve"> </t>
        </is>
      </c>
      <c r="D6" s="8" t="n">
        <v>0.0375</v>
      </c>
    </row>
    <row r="7">
      <c r="A7" s="4" t="inlineStr">
        <is>
          <t>Aggregate principal amount</t>
        </is>
      </c>
      <c r="B7" s="6" t="n">
        <v>500000</v>
      </c>
      <c r="C7" s="5" t="n">
        <v>500000</v>
      </c>
      <c r="D7" s="4" t="inlineStr">
        <is>
          <t xml:space="preserve"> </t>
        </is>
      </c>
    </row>
    <row r="8">
      <c r="A8" s="4" t="inlineStr">
        <is>
          <t>Less: Deferred financing costs</t>
        </is>
      </c>
      <c r="B8" s="5" t="n">
        <v>-3758</v>
      </c>
      <c r="C8" s="5" t="n">
        <v>-4100</v>
      </c>
      <c r="D8" s="4" t="inlineStr">
        <is>
          <t xml:space="preserve"> </t>
        </is>
      </c>
    </row>
    <row r="9">
      <c r="A9" s="4" t="inlineStr">
        <is>
          <t>Total Credit Facility</t>
        </is>
      </c>
      <c r="B9" s="6" t="n">
        <v>496242</v>
      </c>
      <c r="C9" s="5" t="n">
        <v>495900</v>
      </c>
      <c r="D9" s="4" t="inlineStr">
        <is>
          <t xml:space="preserve"> </t>
        </is>
      </c>
    </row>
    <row r="10">
      <c r="A10" s="4" t="inlineStr">
        <is>
          <t>Senior Notes 4.50 Perc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8" t="n">
        <v>0.045</v>
      </c>
      <c r="C12" s="4" t="inlineStr">
        <is>
          <t xml:space="preserve"> </t>
        </is>
      </c>
      <c r="D12" s="4" t="inlineStr">
        <is>
          <t xml:space="preserve"> </t>
        </is>
      </c>
    </row>
    <row r="13">
      <c r="A13" s="4" t="inlineStr">
        <is>
          <t>Aggregate principal amount</t>
        </is>
      </c>
      <c r="B13" s="6" t="n">
        <v>500000</v>
      </c>
      <c r="C13" s="5" t="n">
        <v>500000</v>
      </c>
      <c r="D13" s="4" t="inlineStr">
        <is>
          <t xml:space="preserve"> </t>
        </is>
      </c>
    </row>
    <row r="14">
      <c r="A14" s="4" t="inlineStr">
        <is>
          <t>Less: Discount</t>
        </is>
      </c>
      <c r="B14" s="5" t="n">
        <v>-84826</v>
      </c>
      <c r="C14" s="5" t="n">
        <v>-89799</v>
      </c>
      <c r="D14" s="4" t="inlineStr">
        <is>
          <t xml:space="preserve"> </t>
        </is>
      </c>
    </row>
    <row r="15">
      <c r="A15" s="4" t="inlineStr">
        <is>
          <t>Total Credit Facility</t>
        </is>
      </c>
      <c r="B15" s="6" t="n">
        <v>415174</v>
      </c>
      <c r="C15" s="6" t="n">
        <v>410201</v>
      </c>
      <c r="D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nior Notes, Net - Narrative (Details) - Senior Notes - USD ($)</t>
        </is>
      </c>
      <c r="B1" s="2" t="inlineStr">
        <is>
          <t>Mar. 31, 2025</t>
        </is>
      </c>
      <c r="C1" s="2" t="inlineStr">
        <is>
          <t>Dec. 16, 2020</t>
        </is>
      </c>
    </row>
    <row r="2">
      <c r="A2" s="4" t="inlineStr">
        <is>
          <t>Senior Notes 3.75 Perc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8" t="n">
        <v>0.0375</v>
      </c>
      <c r="C4" s="8" t="n">
        <v>0.0375</v>
      </c>
    </row>
    <row r="5">
      <c r="A5" s="4" t="inlineStr">
        <is>
          <t>Debt instrument, face amount</t>
        </is>
      </c>
      <c r="B5" s="4" t="inlineStr">
        <is>
          <t xml:space="preserve"> </t>
        </is>
      </c>
      <c r="C5" s="6" t="n">
        <v>500000000</v>
      </c>
    </row>
    <row r="6">
      <c r="A6" s="4" t="inlineStr">
        <is>
          <t>Senior Notes 4.50 Perc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8" t="n">
        <v>0.045</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Financial Instruments Measured on Recurring Basis (Details) - Fair Value, Measurements, Recurring - USD ($) $ in Thousands</t>
        </is>
      </c>
      <c r="B1" s="2" t="inlineStr">
        <is>
          <t>Mar. 31, 2025</t>
        </is>
      </c>
      <c r="C1" s="2" t="inlineStr">
        <is>
          <t>Dec. 31, 2024</t>
        </is>
      </c>
    </row>
    <row r="2">
      <c r="A2" s="4" t="inlineStr">
        <is>
          <t>Multi Tenant Retail Proper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net</t>
        </is>
      </c>
      <c r="B4" s="6" t="n">
        <v>108729</v>
      </c>
      <c r="C4" s="4" t="inlineStr">
        <is>
          <t xml:space="preserve"> </t>
        </is>
      </c>
    </row>
    <row r="5">
      <c r="A5" s="4" t="inlineStr">
        <is>
          <t>Foreign currency forwards, net (GBP &amp; EU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net</t>
        </is>
      </c>
      <c r="B7" s="5" t="n">
        <v>-1332</v>
      </c>
      <c r="C7" s="6" t="n">
        <v>1583</v>
      </c>
    </row>
    <row r="8">
      <c r="A8" s="4" t="inlineStr">
        <is>
          <t>Interest rate swaps, net (USD &amp; EU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net</t>
        </is>
      </c>
      <c r="B10" s="5" t="n">
        <v>-1020</v>
      </c>
      <c r="C10" s="5" t="n">
        <v>-2831</v>
      </c>
    </row>
    <row r="11">
      <c r="A11" s="4" t="inlineStr">
        <is>
          <t>Quoted Prices in Active Markets Level 1 | Multi Tenant Retail Proper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net</t>
        </is>
      </c>
      <c r="B13" s="5" t="n">
        <v>0</v>
      </c>
      <c r="C13" s="4" t="inlineStr">
        <is>
          <t xml:space="preserve"> </t>
        </is>
      </c>
    </row>
    <row r="14">
      <c r="A14" s="4" t="inlineStr">
        <is>
          <t>Quoted Prices in Active Markets Level 1 | Foreign currency forwards, net (GBP &amp; EU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net</t>
        </is>
      </c>
      <c r="B16" s="5" t="n">
        <v>0</v>
      </c>
      <c r="C16" s="5" t="n">
        <v>0</v>
      </c>
    </row>
    <row r="17">
      <c r="A17" s="4" t="inlineStr">
        <is>
          <t>Quoted Prices in Active Markets Level 1 | Interest rate swaps, net (USD &amp; EU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net</t>
        </is>
      </c>
      <c r="B19" s="5" t="n">
        <v>0</v>
      </c>
      <c r="C19" s="5" t="n">
        <v>0</v>
      </c>
    </row>
    <row r="20">
      <c r="A20" s="4" t="inlineStr">
        <is>
          <t>Significant Other Observable Inputs Level 2 | Multi Tenant Retail Proper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net</t>
        </is>
      </c>
      <c r="B22" s="5" t="n">
        <v>0</v>
      </c>
      <c r="C22" s="4" t="inlineStr">
        <is>
          <t xml:space="preserve"> </t>
        </is>
      </c>
    </row>
    <row r="23">
      <c r="A23" s="4" t="inlineStr">
        <is>
          <t>Significant Other Observable Inputs Level 2 | Foreign currency forwards, net (GBP &amp; EU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net</t>
        </is>
      </c>
      <c r="B25" s="5" t="n">
        <v>-1332</v>
      </c>
      <c r="C25" s="5" t="n">
        <v>1583</v>
      </c>
    </row>
    <row r="26">
      <c r="A26" s="4" t="inlineStr">
        <is>
          <t>Significant Other Observable Inputs Level 2 | Interest rate swaps, net (USD &amp; EU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net</t>
        </is>
      </c>
      <c r="B28" s="5" t="n">
        <v>-1020</v>
      </c>
      <c r="C28" s="5" t="n">
        <v>-2831</v>
      </c>
    </row>
    <row r="29">
      <c r="A29" s="4" t="inlineStr">
        <is>
          <t>Significant Unobservable Inputs Level 3 | Multi Tenant Retail Proper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net</t>
        </is>
      </c>
      <c r="B31" s="5" t="n">
        <v>108729</v>
      </c>
      <c r="C31" s="4" t="inlineStr">
        <is>
          <t xml:space="preserve"> </t>
        </is>
      </c>
    </row>
    <row r="32">
      <c r="A32" s="4" t="inlineStr">
        <is>
          <t>Significant Unobservable Inputs Level 3 | Foreign currency forwards, net (GBP &amp; EU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net</t>
        </is>
      </c>
      <c r="B34" s="5" t="n">
        <v>0</v>
      </c>
      <c r="C34" s="5" t="n">
        <v>0</v>
      </c>
    </row>
    <row r="35">
      <c r="A35" s="4" t="inlineStr">
        <is>
          <t>Significant Unobservable Inputs Level 3 | Interest rate swaps, net (USD &amp; EU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net</t>
        </is>
      </c>
      <c r="B37" s="6" t="n">
        <v>0</v>
      </c>
      <c r="C3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Millions</t>
        </is>
      </c>
      <c r="B1" s="2" t="inlineStr">
        <is>
          <t>Mar. 31, 2025</t>
        </is>
      </c>
      <c r="C1" s="2" t="inlineStr">
        <is>
          <t>Dec. 31, 2024</t>
        </is>
      </c>
      <c r="D1" s="2" t="inlineStr">
        <is>
          <t>Dec. 16, 2020</t>
        </is>
      </c>
    </row>
    <row r="2">
      <c r="A2" s="4" t="inlineStr">
        <is>
          <t>Senior Notes | Senior Notes 3.75 Perce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interest rate</t>
        </is>
      </c>
      <c r="B4" s="8" t="n">
        <v>0.0375</v>
      </c>
      <c r="C4" s="4" t="inlineStr">
        <is>
          <t xml:space="preserve"> </t>
        </is>
      </c>
      <c r="D4" s="8" t="n">
        <v>0.0375</v>
      </c>
    </row>
    <row r="5">
      <c r="A5" s="4" t="inlineStr">
        <is>
          <t>Senior Notes | Senior Notes 4.50 Percen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tated interest rate</t>
        </is>
      </c>
      <c r="B7" s="8" t="n">
        <v>0.045</v>
      </c>
      <c r="C7" s="4" t="inlineStr">
        <is>
          <t xml:space="preserve"> </t>
        </is>
      </c>
      <c r="D7" s="4" t="inlineStr">
        <is>
          <t xml:space="preserve"> </t>
        </is>
      </c>
    </row>
    <row r="8">
      <c r="A8" s="4" t="inlineStr">
        <is>
          <t>Significant Unobservable Inputs Level 3 | Senior Notes | Senior Notes 3.75 Percent</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tated interest rate</t>
        </is>
      </c>
      <c r="B10" s="8" t="n">
        <v>0.0375</v>
      </c>
      <c r="C10" s="4" t="inlineStr">
        <is>
          <t xml:space="preserve"> </t>
        </is>
      </c>
      <c r="D10" s="4" t="inlineStr">
        <is>
          <t xml:space="preserve"> </t>
        </is>
      </c>
    </row>
    <row r="11">
      <c r="A11" s="4" t="inlineStr">
        <is>
          <t>Significant Unobservable Inputs Level 3 | Senior Notes | Senior Notes 4.50 Percent</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Stated interest rate</t>
        </is>
      </c>
      <c r="B13" s="8" t="n">
        <v>0.045</v>
      </c>
      <c r="C13" s="4" t="inlineStr">
        <is>
          <t xml:space="preserve"> </t>
        </is>
      </c>
      <c r="D13" s="4" t="inlineStr">
        <is>
          <t xml:space="preserve"> </t>
        </is>
      </c>
    </row>
    <row r="14">
      <c r="A14" s="4" t="inlineStr">
        <is>
          <t>Significant Unobservable Inputs Level 3 | Carrying Value | Mortgage Notes Payabl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fair value</t>
        </is>
      </c>
      <c r="B16" s="6" t="n">
        <v>2300</v>
      </c>
      <c r="C16" s="6" t="n">
        <v>2300</v>
      </c>
      <c r="D16" s="4" t="inlineStr">
        <is>
          <t xml:space="preserve"> </t>
        </is>
      </c>
    </row>
    <row r="17">
      <c r="A17" s="4" t="inlineStr">
        <is>
          <t>Significant Unobservable Inputs Level 3 | Carrying Value | Revolving Credit Facility</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 fair value</t>
        </is>
      </c>
      <c r="B19" s="5" t="n">
        <v>500</v>
      </c>
      <c r="C19" s="5" t="n">
        <v>1400</v>
      </c>
      <c r="D19" s="4" t="inlineStr">
        <is>
          <t xml:space="preserve"> </t>
        </is>
      </c>
    </row>
    <row r="20">
      <c r="A20" s="4" t="inlineStr">
        <is>
          <t>Significant Unobservable Inputs Level 3 | Carrying Value | Senior Notes | Senior Notes 3.75 Percent</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bt, fair value</t>
        </is>
      </c>
      <c r="B22" s="5" t="n">
        <v>500</v>
      </c>
      <c r="C22" s="5" t="n">
        <v>500</v>
      </c>
      <c r="D22" s="4" t="inlineStr">
        <is>
          <t xml:space="preserve"> </t>
        </is>
      </c>
    </row>
    <row r="23">
      <c r="A23" s="4" t="inlineStr">
        <is>
          <t>Significant Unobservable Inputs Level 3 | Carrying Value | Senior Notes | Senior Notes 4.50 Percent</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bt, fair value</t>
        </is>
      </c>
      <c r="B25" s="5" t="n">
        <v>500</v>
      </c>
      <c r="C25" s="5" t="n">
        <v>500</v>
      </c>
      <c r="D25" s="4" t="inlineStr">
        <is>
          <t xml:space="preserve"> </t>
        </is>
      </c>
    </row>
    <row r="26">
      <c r="A26" s="4" t="inlineStr">
        <is>
          <t>Significant Unobservable Inputs Level 3 | Estimate of Fair Value Measurement | Mortgage Notes Payabl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bt, fair value</t>
        </is>
      </c>
      <c r="B28" s="5" t="n">
        <v>2200</v>
      </c>
      <c r="C28" s="5" t="n">
        <v>2200</v>
      </c>
      <c r="D28" s="4" t="inlineStr">
        <is>
          <t xml:space="preserve"> </t>
        </is>
      </c>
    </row>
    <row r="29">
      <c r="A29" s="4" t="inlineStr">
        <is>
          <t>Significant Unobservable Inputs Level 3 | Estimate of Fair Value Measurement | Revolving Credit Facility</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Debt, fair value</t>
        </is>
      </c>
      <c r="B31" s="5" t="n">
        <v>500</v>
      </c>
      <c r="C31" s="5" t="n">
        <v>1400</v>
      </c>
      <c r="D31" s="4" t="inlineStr">
        <is>
          <t xml:space="preserve"> </t>
        </is>
      </c>
    </row>
    <row r="32">
      <c r="A32" s="4" t="inlineStr">
        <is>
          <t>Significant Unobservable Inputs Level 3 | Estimate of Fair Value Measurement | Senior Notes | Senior Notes 3.75 Percent</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Debt, fair value</t>
        </is>
      </c>
      <c r="B34" s="11" t="n">
        <v>470.6</v>
      </c>
      <c r="C34" s="11" t="n">
        <v>458.1</v>
      </c>
      <c r="D34" s="4" t="inlineStr">
        <is>
          <t xml:space="preserve"> </t>
        </is>
      </c>
    </row>
    <row r="35">
      <c r="A35" s="4" t="inlineStr">
        <is>
          <t>Significant Unobservable Inputs Level 3 | Estimate of Fair Value Measurement | Senior Notes | Senior Notes 4.50 Percent</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Debt, fair value</t>
        </is>
      </c>
      <c r="B37" s="16" t="n">
        <v>473.1</v>
      </c>
      <c r="C37" s="16" t="n">
        <v>458.8</v>
      </c>
      <c r="D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Instruments in Statement of Financial Positions, Fair Value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et Amounts of (Liabilities) Assets presented on the Balance Sheet</t>
        </is>
      </c>
      <c r="B3" s="6" t="n">
        <v>-2352</v>
      </c>
      <c r="C3" s="6" t="n">
        <v>-1248</v>
      </c>
    </row>
    <row r="4">
      <c r="A4" s="4" t="inlineStr">
        <is>
          <t>Swap | Derivatives designated as hedging instruments: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Amounts of (Liabilities) Assets presented on the Balance Sheet</t>
        </is>
      </c>
      <c r="B6" s="5" t="n">
        <v>-1020</v>
      </c>
      <c r="C6" s="5" t="n">
        <v>-2831</v>
      </c>
    </row>
    <row r="7">
      <c r="A7" s="4" t="inlineStr">
        <is>
          <t>Swap | Derivatives designated as hedging instruments: | USD | Interest Rate Sw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 at fair value</t>
        </is>
      </c>
      <c r="B9" s="5" t="n">
        <v>0</v>
      </c>
      <c r="C9" s="5" t="n">
        <v>-1179</v>
      </c>
    </row>
    <row r="10">
      <c r="A10" s="4" t="inlineStr">
        <is>
          <t>Swap | Derivatives designated as hedging instruments: | GBP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ies, at fair value</t>
        </is>
      </c>
      <c r="B12" s="5" t="n">
        <v>0</v>
      </c>
      <c r="C12" s="5" t="n">
        <v>-602</v>
      </c>
    </row>
    <row r="13">
      <c r="A13" s="4" t="inlineStr">
        <is>
          <t>Swap | Derivatives designated as hedging instruments: | EUR | 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 at fair value</t>
        </is>
      </c>
      <c r="B15" s="5" t="n">
        <v>-1120</v>
      </c>
      <c r="C15" s="5" t="n">
        <v>-1310</v>
      </c>
    </row>
    <row r="16">
      <c r="A16" s="4" t="inlineStr">
        <is>
          <t>Derivative assets, at fair value</t>
        </is>
      </c>
      <c r="B16" s="5" t="n">
        <v>100</v>
      </c>
      <c r="C16" s="5" t="n">
        <v>260</v>
      </c>
    </row>
    <row r="17">
      <c r="A17" s="4" t="inlineStr">
        <is>
          <t>Swap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et Amounts of (Liabilities) Assets presented on the Balance Sheet</t>
        </is>
      </c>
      <c r="B19" s="5" t="n">
        <v>-1332</v>
      </c>
      <c r="C19" s="5" t="n">
        <v>1583</v>
      </c>
    </row>
    <row r="20">
      <c r="A20" s="4" t="inlineStr">
        <is>
          <t>Swap | Derivatives not designated as hedging instruments: | GBP | Foreign Currency Forward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 at fair value</t>
        </is>
      </c>
      <c r="B22" s="5" t="n">
        <v>-1487</v>
      </c>
      <c r="C22" s="5" t="n">
        <v>-628</v>
      </c>
    </row>
    <row r="23">
      <c r="A23" s="4" t="inlineStr">
        <is>
          <t>Derivative assets, at fair value</t>
        </is>
      </c>
      <c r="B23" s="5" t="n">
        <v>125</v>
      </c>
      <c r="C23" s="5" t="n">
        <v>1156</v>
      </c>
    </row>
    <row r="24">
      <c r="A24" s="4" t="inlineStr">
        <is>
          <t>Swap | Derivatives not designated as hedging instruments: | EUR | Foreign Currency Forward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 at fair value</t>
        </is>
      </c>
      <c r="B26" s="5" t="n">
        <v>-72</v>
      </c>
      <c r="C26" s="5" t="n">
        <v>0</v>
      </c>
    </row>
    <row r="27">
      <c r="A27" s="4" t="inlineStr">
        <is>
          <t>Derivative assets, at fair value</t>
        </is>
      </c>
      <c r="B27" s="6" t="n">
        <v>102</v>
      </c>
      <c r="C27" s="6" t="n">
        <v>1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Narrative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Income to be reclassified from other comprehensive income</t>
        </is>
      </c>
      <c r="B4" s="6" t="n">
        <v>200</v>
      </c>
      <c r="C4" s="4" t="inlineStr">
        <is>
          <t xml:space="preserve"> </t>
        </is>
      </c>
    </row>
    <row r="5">
      <c r="A5" s="4" t="inlineStr">
        <is>
          <t>Undesignated foreign currency advances</t>
        </is>
      </c>
      <c r="B5" s="5" t="n">
        <v>3700</v>
      </c>
      <c r="C5" s="4" t="inlineStr">
        <is>
          <t xml:space="preserve"> </t>
        </is>
      </c>
    </row>
    <row r="6">
      <c r="A6" s="4" t="inlineStr">
        <is>
          <t>Gain due to currency changes on undesignated excess foreign currency advances</t>
        </is>
      </c>
      <c r="B6" s="5" t="n">
        <v>-2600</v>
      </c>
      <c r="C6" s="6" t="n">
        <v>-1000</v>
      </c>
    </row>
    <row r="7">
      <c r="A7" s="4" t="inlineStr">
        <is>
          <t>(Loss) gain on derivative instruments</t>
        </is>
      </c>
      <c r="B7" s="5" t="n">
        <v>-3856</v>
      </c>
      <c r="C7" s="5" t="n">
        <v>1588</v>
      </c>
    </row>
    <row r="8">
      <c r="A8" s="4" t="inlineStr">
        <is>
          <t>Discontinued Operations, Held-for-Sale or Disposed of by Sal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ss) gain on derivative instruments</t>
        </is>
      </c>
      <c r="B10" s="5" t="n">
        <v>2000</v>
      </c>
      <c r="C10" s="4" t="inlineStr">
        <is>
          <t xml:space="preserve"> </t>
        </is>
      </c>
    </row>
    <row r="11">
      <c r="A11" s="4" t="inlineStr">
        <is>
          <t>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oss) gain on derivative instruments</t>
        </is>
      </c>
      <c r="B13" s="6" t="n">
        <v>-3900</v>
      </c>
      <c r="C13" s="6" t="n">
        <v>16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Interest Rate Derivatives (Details) - Designated as Hedging Instrument - Interest rate “pay-fixed” swaps - Swap $ in Thousands</t>
        </is>
      </c>
      <c r="B1" s="2" t="inlineStr">
        <is>
          <t>Mar. 31, 2025 USD ($) derivative</t>
        </is>
      </c>
      <c r="C1" s="2" t="inlineStr">
        <is>
          <t>Dec. 31, 2024 USD ($) derivative</t>
        </is>
      </c>
    </row>
    <row r="2">
      <c r="A2" s="3" t="inlineStr">
        <is>
          <t>Derivative [Line Items]</t>
        </is>
      </c>
      <c r="B2" s="4" t="inlineStr">
        <is>
          <t xml:space="preserve"> </t>
        </is>
      </c>
      <c r="C2" s="4" t="inlineStr">
        <is>
          <t xml:space="preserve"> </t>
        </is>
      </c>
    </row>
    <row r="3">
      <c r="A3" s="4" t="inlineStr">
        <is>
          <t>Number of Instruments | derivative</t>
        </is>
      </c>
      <c r="B3" s="5" t="n">
        <v>9</v>
      </c>
      <c r="C3" s="5" t="n">
        <v>21</v>
      </c>
    </row>
    <row r="4">
      <c r="A4" s="4" t="inlineStr">
        <is>
          <t>Notional Amount | $</t>
        </is>
      </c>
      <c r="B4" s="6" t="n">
        <v>334593</v>
      </c>
      <c r="C4" s="6" t="n">
        <v>1171896</v>
      </c>
    </row>
    <row r="5">
      <c r="A5" s="4" t="inlineStr">
        <is>
          <t>GB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derivative</t>
        </is>
      </c>
      <c r="B7" s="5" t="n">
        <v>0</v>
      </c>
      <c r="C7" s="5" t="n">
        <v>3</v>
      </c>
    </row>
    <row r="8">
      <c r="A8" s="4" t="inlineStr">
        <is>
          <t>Notional Amount | $</t>
        </is>
      </c>
      <c r="B8" s="6" t="n">
        <v>0</v>
      </c>
      <c r="C8" s="6" t="n">
        <v>250718</v>
      </c>
    </row>
    <row r="9">
      <c r="A9" s="4" t="inlineStr">
        <is>
          <t>EU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derivative</t>
        </is>
      </c>
      <c r="B11" s="5" t="n">
        <v>9</v>
      </c>
      <c r="C11" s="5" t="n">
        <v>9</v>
      </c>
    </row>
    <row r="12">
      <c r="A12" s="4" t="inlineStr">
        <is>
          <t>Notional Amount | $</t>
        </is>
      </c>
      <c r="B12" s="6" t="n">
        <v>334593</v>
      </c>
      <c r="C12" s="6" t="n">
        <v>321178</v>
      </c>
    </row>
    <row r="13">
      <c r="A13" s="4" t="inlineStr">
        <is>
          <t>US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 | derivative</t>
        </is>
      </c>
      <c r="B15" s="5" t="n">
        <v>0</v>
      </c>
      <c r="C15" s="5" t="n">
        <v>9</v>
      </c>
    </row>
    <row r="16">
      <c r="A16" s="4" t="inlineStr">
        <is>
          <t>Notional Amount | $</t>
        </is>
      </c>
      <c r="B16" s="6" t="n">
        <v>0</v>
      </c>
      <c r="C16" s="6" t="n">
        <v>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 Instruments, Gain (Loss) in Statement of Financial Performanc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interest expense recorded in the consolidated statements of operations</t>
        </is>
      </c>
      <c r="B4" s="6" t="n">
        <v>53437</v>
      </c>
      <c r="C4" s="6" t="n">
        <v>64593</v>
      </c>
    </row>
    <row r="5">
      <c r="A5" s="4" t="inlineStr">
        <is>
          <t>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loss) gain recognized in AOCI from derivatives</t>
        </is>
      </c>
      <c r="B7" s="5" t="n">
        <v>-933</v>
      </c>
      <c r="C7" s="5" t="n">
        <v>6986</v>
      </c>
    </row>
    <row r="8">
      <c r="A8" s="4" t="inlineStr">
        <is>
          <t>Interest Rate Swaps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loss reclassified from AOCI into income as interest expense</t>
        </is>
      </c>
      <c r="B10" s="6" t="n">
        <v>-2789</v>
      </c>
      <c r="C10" s="6" t="n">
        <v>-363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Foreign Cross Currency Derivatives (Details) - Not Designated as Hedging Instrument $ in Thousands</t>
        </is>
      </c>
      <c r="B1" s="2" t="inlineStr">
        <is>
          <t>Mar. 31, 2025 USD ($) derivative</t>
        </is>
      </c>
      <c r="C1" s="2" t="inlineStr">
        <is>
          <t>Dec. 31, 2024 USD ($) derivative</t>
        </is>
      </c>
    </row>
    <row r="2">
      <c r="A2" s="3" t="inlineStr">
        <is>
          <t>Derivative [Line Items]</t>
        </is>
      </c>
      <c r="B2" s="4" t="inlineStr">
        <is>
          <t xml:space="preserve"> </t>
        </is>
      </c>
      <c r="C2" s="4" t="inlineStr">
        <is>
          <t xml:space="preserve"> </t>
        </is>
      </c>
    </row>
    <row r="3">
      <c r="A3" s="4" t="inlineStr">
        <is>
          <t>Number of Instruments | derivative</t>
        </is>
      </c>
      <c r="B3" s="5" t="n">
        <v>43</v>
      </c>
      <c r="C3" s="5" t="n">
        <v>49</v>
      </c>
    </row>
    <row r="4">
      <c r="A4" s="4" t="inlineStr">
        <is>
          <t>Notional Amount | $</t>
        </is>
      </c>
      <c r="B4" s="6" t="n">
        <v>89250</v>
      </c>
      <c r="C4" s="6" t="n">
        <v>98659</v>
      </c>
    </row>
    <row r="5">
      <c r="A5" s="4" t="inlineStr">
        <is>
          <t>Foreign Currency Forwards | GBP-USD | Foreign Currency Forward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derivative</t>
        </is>
      </c>
      <c r="B7" s="5" t="n">
        <v>26</v>
      </c>
      <c r="C7" s="5" t="n">
        <v>30</v>
      </c>
    </row>
    <row r="8">
      <c r="A8" s="4" t="inlineStr">
        <is>
          <t>Notional Amount | $</t>
        </is>
      </c>
      <c r="B8" s="6" t="n">
        <v>62738</v>
      </c>
      <c r="C8" s="6" t="n">
        <v>69574</v>
      </c>
    </row>
    <row r="9">
      <c r="A9" s="4" t="inlineStr">
        <is>
          <t>Foreign Currency Forwards | EUR-USD | Foreign Currency Forward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derivative</t>
        </is>
      </c>
      <c r="B11" s="5" t="n">
        <v>17</v>
      </c>
      <c r="C11" s="5" t="n">
        <v>19</v>
      </c>
    </row>
    <row r="12">
      <c r="A12" s="4" t="inlineStr">
        <is>
          <t>Notional Amount | $</t>
        </is>
      </c>
      <c r="B12" s="6" t="n">
        <v>26512</v>
      </c>
      <c r="C12" s="6" t="n">
        <v>29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30"/>
  <sheetViews>
    <sheetView workbookViewId="0">
      <selection activeCell="A1" sqref="A1"/>
    </sheetView>
  </sheetViews>
  <sheetFormatPr baseColWidth="8" defaultRowHeight="15"/>
  <cols>
    <col width="74" customWidth="1" min="1" max="1"/>
    <col width="13" customWidth="1" min="2" max="2"/>
    <col width="25" customWidth="1" min="3" max="3"/>
    <col width="25" customWidth="1" min="4" max="4"/>
    <col width="25" customWidth="1" min="5" max="5"/>
    <col width="25" customWidth="1" min="6" max="6"/>
    <col width="27" customWidth="1" min="7" max="7"/>
    <col width="52" customWidth="1" min="8" max="8"/>
    <col width="52" customWidth="1" min="9" max="9"/>
    <col width="52" customWidth="1" min="10" max="10"/>
    <col width="52" customWidth="1" min="11" max="11"/>
    <col width="40" customWidth="1" min="12" max="12"/>
    <col width="41" customWidth="1" min="13" max="13"/>
    <col width="41" customWidth="1" min="14" max="14"/>
    <col width="41" customWidth="1" min="15" max="15"/>
    <col width="41" customWidth="1" min="16" max="16"/>
    <col width="13" customWidth="1" min="17" max="17"/>
    <col width="26" customWidth="1" min="18" max="18"/>
    <col width="27" customWidth="1" min="19" max="19"/>
    <col width="37" customWidth="1" min="20" max="20"/>
    <col width="20" customWidth="1" min="21" max="21"/>
    <col width="45" customWidth="1" min="22" max="22"/>
    <col width="45" customWidth="1" min="23" max="23"/>
    <col width="45" customWidth="1" min="24" max="24"/>
    <col width="45" customWidth="1" min="25" max="25"/>
    <col width="25" customWidth="1" min="26" max="26"/>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Series D Preferred Stock</t>
        </is>
      </c>
      <c r="F1" s="2" t="inlineStr">
        <is>
          <t>Series E Preferred Stock</t>
        </is>
      </c>
      <c r="G1" s="2" t="inlineStr">
        <is>
          <t>Total Stockholders’ Equity</t>
        </is>
      </c>
      <c r="H1" s="2" t="inlineStr">
        <is>
          <t>Total Stockholders’ Equity Series A Preferred Stock</t>
        </is>
      </c>
      <c r="I1" s="2" t="inlineStr">
        <is>
          <t>Total Stockholders’ Equity Series B Preferred Stock</t>
        </is>
      </c>
      <c r="J1" s="2" t="inlineStr">
        <is>
          <t>Total Stockholders’ Equity Series D Preferred Stock</t>
        </is>
      </c>
      <c r="K1" s="2" t="inlineStr">
        <is>
          <t>Total Stockholders’ Equity Series E Preferred Stock</t>
        </is>
      </c>
      <c r="L1" s="2" t="inlineStr">
        <is>
          <t>Total Stockholders’ Equity Common Stock</t>
        </is>
      </c>
      <c r="M1" s="2" t="inlineStr">
        <is>
          <t>Preferred Stock Series A Preferred Stock</t>
        </is>
      </c>
      <c r="N1" s="2" t="inlineStr">
        <is>
          <t>Preferred Stock Series B Preferred Stock</t>
        </is>
      </c>
      <c r="O1" s="2" t="inlineStr">
        <is>
          <t>Preferred Stock Series D Preferred Stock</t>
        </is>
      </c>
      <c r="P1" s="2" t="inlineStr">
        <is>
          <t>Preferred Stock Series E Preferred Stock</t>
        </is>
      </c>
      <c r="Q1" s="2" t="inlineStr">
        <is>
          <t>Common Stock</t>
        </is>
      </c>
      <c r="R1" s="2" t="inlineStr">
        <is>
          <t>Common Stock Common Stock</t>
        </is>
      </c>
      <c r="S1" s="2" t="inlineStr">
        <is>
          <t>Additional Paid-in Capital</t>
        </is>
      </c>
      <c r="T1" s="2" t="inlineStr">
        <is>
          <t>Accumulated Other Comprehensive Loss</t>
        </is>
      </c>
      <c r="U1" s="2" t="inlineStr">
        <is>
          <t>Accumulated Deficit</t>
        </is>
      </c>
      <c r="V1" s="2" t="inlineStr">
        <is>
          <t>Accumulated Deficit Series A Preferred Stock</t>
        </is>
      </c>
      <c r="W1" s="2" t="inlineStr">
        <is>
          <t>Accumulated Deficit Series B Preferred Stock</t>
        </is>
      </c>
      <c r="X1" s="2" t="inlineStr">
        <is>
          <t>Accumulated Deficit Series D Preferred Stock</t>
        </is>
      </c>
      <c r="Y1" s="2" t="inlineStr">
        <is>
          <t>Accumulated Deficit Series E Preferred Stock</t>
        </is>
      </c>
      <c r="Z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6799467</v>
      </c>
      <c r="N2" s="5" t="n">
        <v>4695887</v>
      </c>
      <c r="O2" s="5" t="n">
        <v>7933711</v>
      </c>
      <c r="P2" s="5" t="n">
        <v>4595175</v>
      </c>
      <c r="Q2" s="4" t="inlineStr">
        <is>
          <t xml:space="preserve"> </t>
        </is>
      </c>
      <c r="R2" s="5" t="n">
        <v>230885197</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Dec. 31, 2023</t>
        </is>
      </c>
      <c r="B3" s="6" t="n">
        <v>2639149</v>
      </c>
      <c r="C3" s="4" t="inlineStr">
        <is>
          <t xml:space="preserve"> </t>
        </is>
      </c>
      <c r="D3" s="4" t="inlineStr">
        <is>
          <t xml:space="preserve"> </t>
        </is>
      </c>
      <c r="E3" s="4" t="inlineStr">
        <is>
          <t xml:space="preserve"> </t>
        </is>
      </c>
      <c r="F3" s="4" t="inlineStr">
        <is>
          <t xml:space="preserve"> </t>
        </is>
      </c>
      <c r="G3" s="6" t="n">
        <v>2637752</v>
      </c>
      <c r="H3" s="4" t="inlineStr">
        <is>
          <t xml:space="preserve"> </t>
        </is>
      </c>
      <c r="I3" s="4" t="inlineStr">
        <is>
          <t xml:space="preserve"> </t>
        </is>
      </c>
      <c r="J3" s="4" t="inlineStr">
        <is>
          <t xml:space="preserve"> </t>
        </is>
      </c>
      <c r="K3" s="4" t="inlineStr">
        <is>
          <t xml:space="preserve"> </t>
        </is>
      </c>
      <c r="L3" s="4" t="inlineStr">
        <is>
          <t xml:space="preserve"> </t>
        </is>
      </c>
      <c r="M3" s="6" t="n">
        <v>68</v>
      </c>
      <c r="N3" s="6" t="n">
        <v>47</v>
      </c>
      <c r="O3" s="6" t="n">
        <v>79</v>
      </c>
      <c r="P3" s="6" t="n">
        <v>46</v>
      </c>
      <c r="Q3" s="4" t="inlineStr">
        <is>
          <t xml:space="preserve"> </t>
        </is>
      </c>
      <c r="R3" s="6" t="n">
        <v>3639</v>
      </c>
      <c r="S3" s="6" t="n">
        <v>4350112</v>
      </c>
      <c r="T3" s="6" t="n">
        <v>-14096</v>
      </c>
      <c r="U3" s="6" t="n">
        <v>-1702143</v>
      </c>
      <c r="V3" s="4" t="inlineStr">
        <is>
          <t xml:space="preserve"> </t>
        </is>
      </c>
      <c r="W3" s="4" t="inlineStr">
        <is>
          <t xml:space="preserve"> </t>
        </is>
      </c>
      <c r="X3" s="4" t="inlineStr">
        <is>
          <t xml:space="preserve"> </t>
        </is>
      </c>
      <c r="Y3" s="4" t="inlineStr">
        <is>
          <t xml:space="preserve"> </t>
        </is>
      </c>
      <c r="Z3" s="6" t="n">
        <v>13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ividends declared, common stock</t>
        </is>
      </c>
      <c r="B5" s="5" t="n">
        <v>-81923</v>
      </c>
      <c r="C5" s="4" t="inlineStr">
        <is>
          <t xml:space="preserve"> </t>
        </is>
      </c>
      <c r="D5" s="4" t="inlineStr">
        <is>
          <t xml:space="preserve"> </t>
        </is>
      </c>
      <c r="E5" s="4" t="inlineStr">
        <is>
          <t xml:space="preserve"> </t>
        </is>
      </c>
      <c r="F5" s="4" t="inlineStr">
        <is>
          <t xml:space="preserve"> </t>
        </is>
      </c>
      <c r="G5" s="5" t="n">
        <v>-8192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81923</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ividends declared, preferred stock</t>
        </is>
      </c>
      <c r="B6" s="4" t="inlineStr">
        <is>
          <t xml:space="preserve"> </t>
        </is>
      </c>
      <c r="C6" s="6" t="n">
        <v>-3081</v>
      </c>
      <c r="D6" s="6" t="n">
        <v>-2018</v>
      </c>
      <c r="E6" s="6" t="n">
        <v>-3719</v>
      </c>
      <c r="F6" s="6" t="n">
        <v>-2118</v>
      </c>
      <c r="G6" s="4" t="inlineStr">
        <is>
          <t xml:space="preserve"> </t>
        </is>
      </c>
      <c r="H6" s="6" t="n">
        <v>-3081</v>
      </c>
      <c r="I6" s="6" t="n">
        <v>-2018</v>
      </c>
      <c r="J6" s="6" t="n">
        <v>-3719</v>
      </c>
      <c r="K6" s="6" t="n">
        <v>-211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3081</v>
      </c>
      <c r="W6" s="6" t="n">
        <v>-2018</v>
      </c>
      <c r="X6" s="6" t="n">
        <v>-3719</v>
      </c>
      <c r="Y6" s="6" t="n">
        <v>-2118</v>
      </c>
      <c r="Z6" s="4" t="inlineStr">
        <is>
          <t xml:space="preserve"> </t>
        </is>
      </c>
    </row>
    <row r="7">
      <c r="A7" s="4" t="inlineStr">
        <is>
          <t>Equity-based compensation, net of forfeitu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367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quity-based compensation, net of forfeitures</t>
        </is>
      </c>
      <c r="B8" s="5" t="n">
        <v>1973</v>
      </c>
      <c r="C8" s="4" t="inlineStr">
        <is>
          <t xml:space="preserve"> </t>
        </is>
      </c>
      <c r="D8" s="4" t="inlineStr">
        <is>
          <t xml:space="preserve"> </t>
        </is>
      </c>
      <c r="E8" s="4" t="inlineStr">
        <is>
          <t xml:space="preserve"> </t>
        </is>
      </c>
      <c r="F8" s="4" t="inlineStr">
        <is>
          <t xml:space="preserve"> </t>
        </is>
      </c>
      <c r="G8" s="5" t="n">
        <v>152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52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453</v>
      </c>
    </row>
    <row r="9">
      <c r="A9" s="4" t="inlineStr">
        <is>
          <t>Common stock shares withheld upon vesting of restrict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948</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on stock shares withheld upon vesting of restricted stock</t>
        </is>
      </c>
      <c r="B10" s="5" t="n">
        <v>-55</v>
      </c>
      <c r="C10" s="4" t="inlineStr">
        <is>
          <t xml:space="preserve"> </t>
        </is>
      </c>
      <c r="D10" s="4" t="inlineStr">
        <is>
          <t xml:space="preserve"> </t>
        </is>
      </c>
      <c r="E10" s="4" t="inlineStr">
        <is>
          <t xml:space="preserve"> </t>
        </is>
      </c>
      <c r="F10" s="4" t="inlineStr">
        <is>
          <t xml:space="preserve"> </t>
        </is>
      </c>
      <c r="G10" s="5" t="n">
        <v>-5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55</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istributions to non-controlling interest holders</t>
        </is>
      </c>
      <c r="B11" s="5" t="n">
        <v>-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41</v>
      </c>
    </row>
    <row r="12">
      <c r="A12" s="4" t="inlineStr">
        <is>
          <t>Net loss</t>
        </is>
      </c>
      <c r="B12" s="5" t="n">
        <v>-23751</v>
      </c>
      <c r="C12" s="4" t="inlineStr">
        <is>
          <t xml:space="preserve"> </t>
        </is>
      </c>
      <c r="D12" s="4" t="inlineStr">
        <is>
          <t xml:space="preserve"> </t>
        </is>
      </c>
      <c r="E12" s="4" t="inlineStr">
        <is>
          <t xml:space="preserve"> </t>
        </is>
      </c>
      <c r="F12" s="4" t="inlineStr">
        <is>
          <t xml:space="preserve"> </t>
        </is>
      </c>
      <c r="G12" s="5" t="n">
        <v>-2375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3751</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umulative translation adjustment</t>
        </is>
      </c>
      <c r="B13" s="5" t="n">
        <v>-974</v>
      </c>
      <c r="C13" s="4" t="inlineStr">
        <is>
          <t xml:space="preserve"> </t>
        </is>
      </c>
      <c r="D13" s="4" t="inlineStr">
        <is>
          <t xml:space="preserve"> </t>
        </is>
      </c>
      <c r="E13" s="4" t="inlineStr">
        <is>
          <t xml:space="preserve"> </t>
        </is>
      </c>
      <c r="F13" s="4" t="inlineStr">
        <is>
          <t xml:space="preserve"> </t>
        </is>
      </c>
      <c r="G13" s="5" t="n">
        <v>-97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974</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esignated derivatives, fair value adjustments</t>
        </is>
      </c>
      <c r="B14" s="5" t="n">
        <v>3226</v>
      </c>
      <c r="C14" s="4" t="inlineStr">
        <is>
          <t xml:space="preserve"> </t>
        </is>
      </c>
      <c r="D14" s="4" t="inlineStr">
        <is>
          <t xml:space="preserve"> </t>
        </is>
      </c>
      <c r="E14" s="4" t="inlineStr">
        <is>
          <t xml:space="preserve"> </t>
        </is>
      </c>
      <c r="F14" s="4" t="inlineStr">
        <is>
          <t xml:space="preserve"> </t>
        </is>
      </c>
      <c r="G14" s="5" t="n">
        <v>322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3226</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799467</v>
      </c>
      <c r="N15" s="5" t="n">
        <v>4695887</v>
      </c>
      <c r="O15" s="5" t="n">
        <v>7933711</v>
      </c>
      <c r="P15" s="5" t="n">
        <v>4595175</v>
      </c>
      <c r="Q15" s="4" t="inlineStr">
        <is>
          <t xml:space="preserve"> </t>
        </is>
      </c>
      <c r="R15" s="5" t="n">
        <v>23084657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nding balance at Mar. 31, 2024</t>
        </is>
      </c>
      <c r="B16" s="5" t="n">
        <v>2526668</v>
      </c>
      <c r="C16" s="4" t="inlineStr">
        <is>
          <t xml:space="preserve"> </t>
        </is>
      </c>
      <c r="D16" s="4" t="inlineStr">
        <is>
          <t xml:space="preserve"> </t>
        </is>
      </c>
      <c r="E16" s="4" t="inlineStr">
        <is>
          <t xml:space="preserve"> </t>
        </is>
      </c>
      <c r="F16" s="4" t="inlineStr">
        <is>
          <t xml:space="preserve"> </t>
        </is>
      </c>
      <c r="G16" s="5" t="n">
        <v>2524859</v>
      </c>
      <c r="H16" s="4" t="inlineStr">
        <is>
          <t xml:space="preserve"> </t>
        </is>
      </c>
      <c r="I16" s="4" t="inlineStr">
        <is>
          <t xml:space="preserve"> </t>
        </is>
      </c>
      <c r="J16" s="4" t="inlineStr">
        <is>
          <t xml:space="preserve"> </t>
        </is>
      </c>
      <c r="K16" s="4" t="inlineStr">
        <is>
          <t xml:space="preserve"> </t>
        </is>
      </c>
      <c r="L16" s="4" t="inlineStr">
        <is>
          <t xml:space="preserve"> </t>
        </is>
      </c>
      <c r="M16" s="6" t="n">
        <v>68</v>
      </c>
      <c r="N16" s="6" t="n">
        <v>47</v>
      </c>
      <c r="O16" s="6" t="n">
        <v>79</v>
      </c>
      <c r="P16" s="6" t="n">
        <v>46</v>
      </c>
      <c r="Q16" s="4" t="inlineStr">
        <is>
          <t xml:space="preserve"> </t>
        </is>
      </c>
      <c r="R16" s="6" t="n">
        <v>3639</v>
      </c>
      <c r="S16" s="5" t="n">
        <v>4351577</v>
      </c>
      <c r="T16" s="5" t="n">
        <v>-11844</v>
      </c>
      <c r="U16" s="5" t="n">
        <v>-1818753</v>
      </c>
      <c r="V16" s="4" t="inlineStr">
        <is>
          <t xml:space="preserve"> </t>
        </is>
      </c>
      <c r="W16" s="4" t="inlineStr">
        <is>
          <t xml:space="preserve"> </t>
        </is>
      </c>
      <c r="X16" s="4" t="inlineStr">
        <is>
          <t xml:space="preserve"> </t>
        </is>
      </c>
      <c r="Y16" s="4" t="inlineStr">
        <is>
          <t xml:space="preserve"> </t>
        </is>
      </c>
      <c r="Z16" s="6" t="n">
        <v>1809</v>
      </c>
    </row>
    <row r="17">
      <c r="A17" s="4" t="inlineStr">
        <is>
          <t>Beginning balance (in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799467</v>
      </c>
      <c r="N17" s="5" t="n">
        <v>4695887</v>
      </c>
      <c r="O17" s="5" t="n">
        <v>7933711</v>
      </c>
      <c r="P17" s="5" t="n">
        <v>4595175</v>
      </c>
      <c r="Q17" s="4" t="inlineStr">
        <is>
          <t xml:space="preserve"> </t>
        </is>
      </c>
      <c r="R17" s="5" t="n">
        <v>231051139</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eginning balance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5" t="n">
        <v>2186958</v>
      </c>
      <c r="H18" s="4" t="inlineStr">
        <is>
          <t xml:space="preserve"> </t>
        </is>
      </c>
      <c r="I18" s="4" t="inlineStr">
        <is>
          <t xml:space="preserve"> </t>
        </is>
      </c>
      <c r="J18" s="4" t="inlineStr">
        <is>
          <t xml:space="preserve"> </t>
        </is>
      </c>
      <c r="K18" s="4" t="inlineStr">
        <is>
          <t xml:space="preserve"> </t>
        </is>
      </c>
      <c r="L18" s="4" t="inlineStr">
        <is>
          <t xml:space="preserve"> </t>
        </is>
      </c>
      <c r="M18" s="6" t="n">
        <v>68</v>
      </c>
      <c r="N18" s="6" t="n">
        <v>47</v>
      </c>
      <c r="O18" s="6" t="n">
        <v>79</v>
      </c>
      <c r="P18" s="6" t="n">
        <v>46</v>
      </c>
      <c r="Q18" s="4" t="inlineStr">
        <is>
          <t xml:space="preserve"> </t>
        </is>
      </c>
      <c r="R18" s="6" t="n">
        <v>3640</v>
      </c>
      <c r="S18" s="5" t="n">
        <v>4359264</v>
      </c>
      <c r="T18" s="5" t="n">
        <v>-25844</v>
      </c>
      <c r="U18" s="5" t="n">
        <v>-2150342</v>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 stock repurchases, ne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417442</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mmon stock repurchases, net</t>
        </is>
      </c>
      <c r="B21" s="4" t="inlineStr">
        <is>
          <t xml:space="preserve"> </t>
        </is>
      </c>
      <c r="C21" s="4" t="inlineStr">
        <is>
          <t xml:space="preserve"> </t>
        </is>
      </c>
      <c r="D21" s="4" t="inlineStr">
        <is>
          <t xml:space="preserve"> </t>
        </is>
      </c>
      <c r="E21" s="4" t="inlineStr">
        <is>
          <t xml:space="preserve"> </t>
        </is>
      </c>
      <c r="F21" s="4" t="inlineStr">
        <is>
          <t xml:space="preserve"> </t>
        </is>
      </c>
      <c r="G21" s="5" t="n">
        <v>-19400</v>
      </c>
      <c r="H21" s="4" t="inlineStr">
        <is>
          <t xml:space="preserve"> </t>
        </is>
      </c>
      <c r="I21" s="4" t="inlineStr">
        <is>
          <t xml:space="preserve"> </t>
        </is>
      </c>
      <c r="J21" s="4" t="inlineStr">
        <is>
          <t xml:space="preserve"> </t>
        </is>
      </c>
      <c r="K21" s="4" t="inlineStr">
        <is>
          <t xml:space="preserve"> </t>
        </is>
      </c>
      <c r="L21" s="6" t="n">
        <v>-19417</v>
      </c>
      <c r="M21" s="4" t="inlineStr">
        <is>
          <t xml:space="preserve"> </t>
        </is>
      </c>
      <c r="N21" s="4" t="inlineStr">
        <is>
          <t xml:space="preserve"> </t>
        </is>
      </c>
      <c r="O21" s="4" t="inlineStr">
        <is>
          <t xml:space="preserve"> </t>
        </is>
      </c>
      <c r="P21" s="4" t="inlineStr">
        <is>
          <t xml:space="preserve"> </t>
        </is>
      </c>
      <c r="Q21" s="6" t="n">
        <v>-24</v>
      </c>
      <c r="R21" s="4" t="inlineStr">
        <is>
          <t xml:space="preserve"> </t>
        </is>
      </c>
      <c r="S21" s="5" t="n">
        <v>-19393</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ividends declared,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6402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64027</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ividends declare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81</v>
      </c>
      <c r="I23" s="6" t="n">
        <v>-2018</v>
      </c>
      <c r="J23" s="6" t="n">
        <v>-3719</v>
      </c>
      <c r="K23" s="6" t="n">
        <v>-211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081</v>
      </c>
      <c r="W23" s="6" t="n">
        <v>-2018</v>
      </c>
      <c r="X23" s="6" t="n">
        <v>-3719</v>
      </c>
      <c r="Y23" s="6" t="n">
        <v>-2118</v>
      </c>
      <c r="Z23" s="4" t="inlineStr">
        <is>
          <t xml:space="preserve"> </t>
        </is>
      </c>
    </row>
    <row r="24">
      <c r="A24" s="4" t="inlineStr">
        <is>
          <t>Equity-based compensation, net of forfeitu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96658</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quity-based compensation, net of forfeitures</t>
        </is>
      </c>
      <c r="B25" s="4" t="inlineStr">
        <is>
          <t xml:space="preserve"> </t>
        </is>
      </c>
      <c r="C25" s="4" t="inlineStr">
        <is>
          <t xml:space="preserve"> </t>
        </is>
      </c>
      <c r="D25" s="4" t="inlineStr">
        <is>
          <t xml:space="preserve"> </t>
        </is>
      </c>
      <c r="E25" s="4" t="inlineStr">
        <is>
          <t xml:space="preserve"> </t>
        </is>
      </c>
      <c r="F25" s="4" t="inlineStr">
        <is>
          <t xml:space="preserve"> </t>
        </is>
      </c>
      <c r="G25" s="5" t="n">
        <v>226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v>
      </c>
      <c r="R25" s="4" t="inlineStr">
        <is>
          <t xml:space="preserve"> </t>
        </is>
      </c>
      <c r="S25" s="5" t="n">
        <v>2263</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et loss</t>
        </is>
      </c>
      <c r="B26" s="5" t="n">
        <v>-189379</v>
      </c>
      <c r="C26" s="4" t="inlineStr">
        <is>
          <t xml:space="preserve"> </t>
        </is>
      </c>
      <c r="D26" s="4" t="inlineStr">
        <is>
          <t xml:space="preserve"> </t>
        </is>
      </c>
      <c r="E26" s="4" t="inlineStr">
        <is>
          <t xml:space="preserve"> </t>
        </is>
      </c>
      <c r="F26" s="4" t="inlineStr">
        <is>
          <t xml:space="preserve"> </t>
        </is>
      </c>
      <c r="G26" s="5" t="n">
        <v>-18937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89379</v>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umulative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5" t="n">
        <v>827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8278</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signated derivatives, fair value adjustments</t>
        </is>
      </c>
      <c r="B28" s="6" t="n">
        <v>1811</v>
      </c>
      <c r="C28" s="4" t="inlineStr">
        <is>
          <t xml:space="preserve"> </t>
        </is>
      </c>
      <c r="D28" s="4" t="inlineStr">
        <is>
          <t xml:space="preserve"> </t>
        </is>
      </c>
      <c r="E28" s="4" t="inlineStr">
        <is>
          <t xml:space="preserve"> </t>
        </is>
      </c>
      <c r="F28" s="4" t="inlineStr">
        <is>
          <t xml:space="preserve"> </t>
        </is>
      </c>
      <c r="G28" s="5" t="n">
        <v>181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811</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nding balance (in shares) at Mar.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799467</v>
      </c>
      <c r="N29" s="5" t="n">
        <v>4695887</v>
      </c>
      <c r="O29" s="5" t="n">
        <v>7933711</v>
      </c>
      <c r="P29" s="5" t="n">
        <v>4595175</v>
      </c>
      <c r="Q29" s="4" t="inlineStr">
        <is>
          <t xml:space="preserve"> </t>
        </is>
      </c>
      <c r="R29" s="5" t="n">
        <v>228730355</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nding balance at Mar. 31, 2025</t>
        </is>
      </c>
      <c r="B30" s="4" t="inlineStr">
        <is>
          <t xml:space="preserve"> </t>
        </is>
      </c>
      <c r="C30" s="4" t="inlineStr">
        <is>
          <t xml:space="preserve"> </t>
        </is>
      </c>
      <c r="D30" s="4" t="inlineStr">
        <is>
          <t xml:space="preserve"> </t>
        </is>
      </c>
      <c r="E30" s="4" t="inlineStr">
        <is>
          <t xml:space="preserve"> </t>
        </is>
      </c>
      <c r="F30" s="4" t="inlineStr">
        <is>
          <t xml:space="preserve"> </t>
        </is>
      </c>
      <c r="G30" s="6" t="n">
        <v>1915552</v>
      </c>
      <c r="H30" s="4" t="inlineStr">
        <is>
          <t xml:space="preserve"> </t>
        </is>
      </c>
      <c r="I30" s="4" t="inlineStr">
        <is>
          <t xml:space="preserve"> </t>
        </is>
      </c>
      <c r="J30" s="4" t="inlineStr">
        <is>
          <t xml:space="preserve"> </t>
        </is>
      </c>
      <c r="K30" s="4" t="inlineStr">
        <is>
          <t xml:space="preserve"> </t>
        </is>
      </c>
      <c r="L30" s="4" t="inlineStr">
        <is>
          <t xml:space="preserve"> </t>
        </is>
      </c>
      <c r="M30" s="6" t="n">
        <v>68</v>
      </c>
      <c r="N30" s="6" t="n">
        <v>47</v>
      </c>
      <c r="O30" s="6" t="n">
        <v>79</v>
      </c>
      <c r="P30" s="6" t="n">
        <v>46</v>
      </c>
      <c r="Q30" s="4" t="inlineStr">
        <is>
          <t xml:space="preserve"> </t>
        </is>
      </c>
      <c r="R30" s="6" t="n">
        <v>3617</v>
      </c>
      <c r="S30" s="6" t="n">
        <v>4342134</v>
      </c>
      <c r="T30" s="6" t="n">
        <v>-15755</v>
      </c>
      <c r="U30" s="6" t="n">
        <v>-2414684</v>
      </c>
      <c r="V30" s="4" t="inlineStr">
        <is>
          <t xml:space="preserve"> </t>
        </is>
      </c>
      <c r="W30" s="4" t="inlineStr">
        <is>
          <t xml:space="preserve"> </t>
        </is>
      </c>
      <c r="X30" s="4" t="inlineStr">
        <is>
          <t xml:space="preserve"> </t>
        </is>
      </c>
      <c r="Y30" s="4" t="inlineStr">
        <is>
          <t xml:space="preserve"> </t>
        </is>
      </c>
      <c r="Z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327</v>
      </c>
      <c r="C3" s="6" t="n">
        <v>2471</v>
      </c>
    </row>
    <row r="4">
      <c r="A4" s="4" t="inlineStr">
        <is>
          <t>Gross Amounts of Recognized (Liabilities)</t>
        </is>
      </c>
      <c r="B4" s="5" t="n">
        <v>-2679</v>
      </c>
      <c r="C4" s="5" t="n">
        <v>-3719</v>
      </c>
    </row>
    <row r="5">
      <c r="A5" s="4" t="inlineStr">
        <is>
          <t>Gross Amounts Offset on the Balance Sheet</t>
        </is>
      </c>
      <c r="B5" s="5" t="n">
        <v>0</v>
      </c>
      <c r="C5" s="5" t="n">
        <v>0</v>
      </c>
    </row>
    <row r="6">
      <c r="A6" s="4" t="inlineStr">
        <is>
          <t>Net Amounts of (Liabilities) Assets presented on the Balance Sheet</t>
        </is>
      </c>
      <c r="B6" s="5" t="n">
        <v>-2352</v>
      </c>
      <c r="C6" s="5" t="n">
        <v>-1248</v>
      </c>
    </row>
    <row r="7">
      <c r="A7" s="4" t="inlineStr">
        <is>
          <t>Financial Instruments</t>
        </is>
      </c>
      <c r="B7" s="5" t="n">
        <v>0</v>
      </c>
      <c r="C7" s="5" t="n">
        <v>0</v>
      </c>
    </row>
    <row r="8">
      <c r="A8" s="4" t="inlineStr">
        <is>
          <t>Cash Collateral Received (Posted)</t>
        </is>
      </c>
      <c r="B8" s="5" t="n">
        <v>0</v>
      </c>
      <c r="C8" s="5" t="n">
        <v>0</v>
      </c>
    </row>
    <row r="9">
      <c r="A9" s="4" t="inlineStr">
        <is>
          <t>Net Amount</t>
        </is>
      </c>
      <c r="B9" s="6" t="n">
        <v>-2352</v>
      </c>
      <c r="C9" s="6" t="n">
        <v>-1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Stock Narrative (Details) - USD ($) $ in Thousands</t>
        </is>
      </c>
      <c r="B1" s="2" t="inlineStr">
        <is>
          <t>3 Months Ended</t>
        </is>
      </c>
    </row>
    <row r="2">
      <c r="B2" s="2" t="inlineStr">
        <is>
          <t>Mar. 31, 2025</t>
        </is>
      </c>
      <c r="C2" s="2" t="inlineStr">
        <is>
          <t>Mar. 31, 2024</t>
        </is>
      </c>
      <c r="D2" s="2" t="inlineStr">
        <is>
          <t>Mar. 28, 2025</t>
        </is>
      </c>
      <c r="E2" s="2" t="inlineStr">
        <is>
          <t>Feb. 20, 2025</t>
        </is>
      </c>
      <c r="F2" s="2" t="inlineStr">
        <is>
          <t>Dec. 31, 2024</t>
        </is>
      </c>
      <c r="G2" s="2" t="inlineStr">
        <is>
          <t>Nov. 30, 2022</t>
        </is>
      </c>
      <c r="H2" s="2" t="inlineStr">
        <is>
          <t>Nov.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t>
        </is>
      </c>
      <c r="B4" s="5" t="n">
        <v>228730355</v>
      </c>
      <c r="C4" s="4" t="inlineStr">
        <is>
          <t xml:space="preserve"> </t>
        </is>
      </c>
      <c r="D4" s="4" t="inlineStr">
        <is>
          <t xml:space="preserve"> </t>
        </is>
      </c>
      <c r="E4" s="4" t="inlineStr">
        <is>
          <t xml:space="preserve"> </t>
        </is>
      </c>
      <c r="F4" s="5" t="n">
        <v>231051139</v>
      </c>
      <c r="G4" s="4" t="inlineStr">
        <is>
          <t xml:space="preserve"> </t>
        </is>
      </c>
      <c r="H4" s="4" t="inlineStr">
        <is>
          <t xml:space="preserve"> </t>
        </is>
      </c>
    </row>
    <row r="5">
      <c r="A5" s="4" t="inlineStr">
        <is>
          <t>Outstanding shares of RTL Class A Common Stock (in shares)</t>
        </is>
      </c>
      <c r="B5" s="5" t="n">
        <v>228730355</v>
      </c>
      <c r="C5" s="4" t="inlineStr">
        <is>
          <t xml:space="preserve"> </t>
        </is>
      </c>
      <c r="D5" s="4" t="inlineStr">
        <is>
          <t xml:space="preserve"> </t>
        </is>
      </c>
      <c r="E5" s="4" t="inlineStr">
        <is>
          <t xml:space="preserve"> </t>
        </is>
      </c>
      <c r="F5" s="5" t="n">
        <v>231051139</v>
      </c>
      <c r="G5" s="4" t="inlineStr">
        <is>
          <t xml:space="preserve"> </t>
        </is>
      </c>
      <c r="H5" s="4" t="inlineStr">
        <is>
          <t xml:space="preserve"> </t>
        </is>
      </c>
    </row>
    <row r="6">
      <c r="A6" s="4" t="inlineStr">
        <is>
          <t>At-the-Market Program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in shares)</t>
        </is>
      </c>
      <c r="B8" s="5" t="n">
        <v>0</v>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ent | At-the-Market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common stock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6" t="n">
        <v>285000</v>
      </c>
      <c r="H11" s="6" t="n">
        <v>500000</v>
      </c>
    </row>
    <row r="12">
      <c r="A12" s="4" t="inlineStr">
        <is>
          <t>Common Stock, $0.01 pa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program, aggregate amount</t>
        </is>
      </c>
      <c r="B14" s="4" t="inlineStr">
        <is>
          <t xml:space="preserve"> </t>
        </is>
      </c>
      <c r="C14" s="4" t="inlineStr">
        <is>
          <t xml:space="preserve"> </t>
        </is>
      </c>
      <c r="D14" s="6" t="n">
        <v>300000</v>
      </c>
      <c r="E14" s="6" t="n">
        <v>300000</v>
      </c>
      <c r="F14" s="4" t="inlineStr">
        <is>
          <t xml:space="preserve"> </t>
        </is>
      </c>
      <c r="G14" s="4" t="inlineStr">
        <is>
          <t xml:space="preserve"> </t>
        </is>
      </c>
      <c r="H14" s="4" t="inlineStr">
        <is>
          <t xml:space="preserve"> </t>
        </is>
      </c>
    </row>
    <row r="15">
      <c r="A15" s="4" t="inlineStr">
        <is>
          <t>Repurchase of shares (in shares)</t>
        </is>
      </c>
      <c r="B15" s="5" t="n">
        <v>24174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amount</t>
        </is>
      </c>
      <c r="B16" s="6" t="n">
        <v>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amount</t>
        </is>
      </c>
      <c r="B19" s="6" t="n">
        <v>19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tockholders' Equity - Preferred Stock Narrative (Details) - USD ($)</t>
        </is>
      </c>
      <c r="B1" s="2" t="inlineStr">
        <is>
          <t>3 Months Ended</t>
        </is>
      </c>
    </row>
    <row r="2">
      <c r="B2" s="2" t="inlineStr">
        <is>
          <t>Mar. 31, 2025</t>
        </is>
      </c>
      <c r="C2" s="2" t="inlineStr">
        <is>
          <t>Mar. 31, 2024</t>
        </is>
      </c>
      <c r="D2" s="2" t="inlineStr">
        <is>
          <t>Dec. 31, 2024</t>
        </is>
      </c>
      <c r="E2" s="2" t="inlineStr">
        <is>
          <t>Nov. 30, 2022</t>
        </is>
      </c>
      <c r="F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5" t="n">
        <v>40000000</v>
      </c>
      <c r="C4" s="4" t="inlineStr">
        <is>
          <t xml:space="preserve"> </t>
        </is>
      </c>
      <c r="D4" s="4" t="inlineStr">
        <is>
          <t xml:space="preserve"> </t>
        </is>
      </c>
      <c r="E4" s="4" t="inlineStr">
        <is>
          <t xml:space="preserve"> </t>
        </is>
      </c>
      <c r="F4" s="4" t="inlineStr">
        <is>
          <t xml:space="preserve"> </t>
        </is>
      </c>
    </row>
    <row r="5">
      <c r="A5" s="4" t="inlineStr">
        <is>
          <t>Related Party | At-the-Market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in shares)</t>
        </is>
      </c>
      <c r="B7" s="5" t="n">
        <v>0</v>
      </c>
      <c r="C7" s="5" t="n">
        <v>0</v>
      </c>
      <c r="D7" s="4" t="inlineStr">
        <is>
          <t xml:space="preserve"> </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authorized (in shares)</t>
        </is>
      </c>
      <c r="B10" s="5" t="n">
        <v>9959650</v>
      </c>
      <c r="C10" s="4" t="inlineStr">
        <is>
          <t xml:space="preserve"> </t>
        </is>
      </c>
      <c r="D10" s="5" t="n">
        <v>9959650</v>
      </c>
      <c r="E10" s="4" t="inlineStr">
        <is>
          <t xml:space="preserve"> </t>
        </is>
      </c>
      <c r="F10" s="4" t="inlineStr">
        <is>
          <t xml:space="preserve"> </t>
        </is>
      </c>
    </row>
    <row r="11">
      <c r="A11" s="4" t="inlineStr">
        <is>
          <t>Preferred stock, issued (in shares)</t>
        </is>
      </c>
      <c r="B11" s="5" t="n">
        <v>6799467</v>
      </c>
      <c r="C11" s="4" t="inlineStr">
        <is>
          <t xml:space="preserve"> </t>
        </is>
      </c>
      <c r="D11" s="5" t="n">
        <v>6799467</v>
      </c>
      <c r="E11" s="4" t="inlineStr">
        <is>
          <t xml:space="preserve"> </t>
        </is>
      </c>
      <c r="F11" s="4" t="inlineStr">
        <is>
          <t xml:space="preserve"> </t>
        </is>
      </c>
    </row>
    <row r="12">
      <c r="A12" s="4" t="inlineStr">
        <is>
          <t>Preferred stock, outstanding (in shares)</t>
        </is>
      </c>
      <c r="B12" s="5" t="n">
        <v>6799467</v>
      </c>
      <c r="C12" s="4" t="inlineStr">
        <is>
          <t xml:space="preserve"> </t>
        </is>
      </c>
      <c r="D12" s="5" t="n">
        <v>6799467</v>
      </c>
      <c r="E12" s="4" t="inlineStr">
        <is>
          <t xml:space="preserve"> </t>
        </is>
      </c>
      <c r="F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authorized (in shares)</t>
        </is>
      </c>
      <c r="B15" s="5" t="n">
        <v>11450000</v>
      </c>
      <c r="C15" s="4" t="inlineStr">
        <is>
          <t xml:space="preserve"> </t>
        </is>
      </c>
      <c r="D15" s="5" t="n">
        <v>11450000</v>
      </c>
      <c r="E15" s="4" t="inlineStr">
        <is>
          <t xml:space="preserve"> </t>
        </is>
      </c>
      <c r="F15" s="4" t="inlineStr">
        <is>
          <t xml:space="preserve"> </t>
        </is>
      </c>
    </row>
    <row r="16">
      <c r="A16" s="4" t="inlineStr">
        <is>
          <t>Preferred stock, issued (in shares)</t>
        </is>
      </c>
      <c r="B16" s="5" t="n">
        <v>4695887</v>
      </c>
      <c r="C16" s="4" t="inlineStr">
        <is>
          <t xml:space="preserve"> </t>
        </is>
      </c>
      <c r="D16" s="5" t="n">
        <v>4695887</v>
      </c>
      <c r="E16" s="4" t="inlineStr">
        <is>
          <t xml:space="preserve"> </t>
        </is>
      </c>
      <c r="F16" s="4" t="inlineStr">
        <is>
          <t xml:space="preserve"> </t>
        </is>
      </c>
    </row>
    <row r="17">
      <c r="A17" s="4" t="inlineStr">
        <is>
          <t>Preferred stock, outstanding (in shares)</t>
        </is>
      </c>
      <c r="B17" s="5" t="n">
        <v>4695887</v>
      </c>
      <c r="C17" s="4" t="inlineStr">
        <is>
          <t xml:space="preserve"> </t>
        </is>
      </c>
      <c r="D17" s="5" t="n">
        <v>4695887</v>
      </c>
      <c r="E17" s="4" t="inlineStr">
        <is>
          <t xml:space="preserve"> </t>
        </is>
      </c>
      <c r="F17" s="4" t="inlineStr">
        <is>
          <t xml:space="preserve"> </t>
        </is>
      </c>
    </row>
    <row r="18">
      <c r="A18" s="4" t="inlineStr">
        <is>
          <t>Series B Preferred Stock | Agent | At-the-Market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offering proceeds authorized</t>
        </is>
      </c>
      <c r="B20" s="4" t="inlineStr">
        <is>
          <t xml:space="preserve"> </t>
        </is>
      </c>
      <c r="C20" s="4" t="inlineStr">
        <is>
          <t xml:space="preserve"> </t>
        </is>
      </c>
      <c r="D20" s="4" t="inlineStr">
        <is>
          <t xml:space="preserve"> </t>
        </is>
      </c>
      <c r="E20" s="6" t="n">
        <v>170000000</v>
      </c>
      <c r="F20" s="6" t="n">
        <v>200000000</v>
      </c>
    </row>
    <row r="21">
      <c r="A21" s="4" t="inlineStr">
        <is>
          <t>Series B Preferred Stock | Related Party | At-the-Market Program | Ag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shares)</t>
        </is>
      </c>
      <c r="B23" s="5" t="n">
        <v>0</v>
      </c>
      <c r="C23" s="5" t="n">
        <v>0</v>
      </c>
      <c r="D23" s="4" t="inlineStr">
        <is>
          <t xml:space="preserve"> </t>
        </is>
      </c>
      <c r="E23" s="4" t="inlineStr">
        <is>
          <t xml:space="preserve"> </t>
        </is>
      </c>
      <c r="F23" s="4" t="inlineStr">
        <is>
          <t xml:space="preserve"> </t>
        </is>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authorized (in shares)</t>
        </is>
      </c>
      <c r="B26" s="5" t="n">
        <v>7933711</v>
      </c>
      <c r="C26" s="4" t="inlineStr">
        <is>
          <t xml:space="preserve"> </t>
        </is>
      </c>
      <c r="D26" s="4" t="inlineStr">
        <is>
          <t xml:space="preserve"> </t>
        </is>
      </c>
      <c r="E26" s="4" t="inlineStr">
        <is>
          <t xml:space="preserve"> </t>
        </is>
      </c>
      <c r="F26" s="4" t="inlineStr">
        <is>
          <t xml:space="preserve"> </t>
        </is>
      </c>
    </row>
    <row r="27">
      <c r="A27" s="4" t="inlineStr">
        <is>
          <t>Preferred stock, issued (in shares)</t>
        </is>
      </c>
      <c r="B27" s="5" t="n">
        <v>7933711</v>
      </c>
      <c r="C27" s="4" t="inlineStr">
        <is>
          <t xml:space="preserve"> </t>
        </is>
      </c>
      <c r="D27" s="5" t="n">
        <v>7933711</v>
      </c>
      <c r="E27" s="4" t="inlineStr">
        <is>
          <t xml:space="preserve"> </t>
        </is>
      </c>
      <c r="F27" s="4" t="inlineStr">
        <is>
          <t xml:space="preserve"> </t>
        </is>
      </c>
    </row>
    <row r="28">
      <c r="A28" s="4" t="inlineStr">
        <is>
          <t>Preferred stock, outstanding (in shares)</t>
        </is>
      </c>
      <c r="B28" s="5" t="n">
        <v>7933711</v>
      </c>
      <c r="C28" s="4" t="inlineStr">
        <is>
          <t xml:space="preserve"> </t>
        </is>
      </c>
      <c r="D28" s="5" t="n">
        <v>7933711</v>
      </c>
      <c r="E28" s="4" t="inlineStr">
        <is>
          <t xml:space="preserve"> </t>
        </is>
      </c>
      <c r="F28" s="4" t="inlineStr">
        <is>
          <t xml:space="preserve"> </t>
        </is>
      </c>
    </row>
    <row r="29">
      <c r="A29" s="4" t="inlineStr">
        <is>
          <t>Series E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authorized (in shares)</t>
        </is>
      </c>
      <c r="B31" s="5" t="n">
        <v>4595175</v>
      </c>
      <c r="C31" s="4" t="inlineStr">
        <is>
          <t xml:space="preserve"> </t>
        </is>
      </c>
      <c r="D31" s="5" t="n">
        <v>4595175</v>
      </c>
      <c r="E31" s="4" t="inlineStr">
        <is>
          <t xml:space="preserve"> </t>
        </is>
      </c>
      <c r="F31" s="4" t="inlineStr">
        <is>
          <t xml:space="preserve"> </t>
        </is>
      </c>
    </row>
    <row r="32">
      <c r="A32" s="4" t="inlineStr">
        <is>
          <t>Preferred stock, issued (in shares)</t>
        </is>
      </c>
      <c r="B32" s="5" t="n">
        <v>4595175</v>
      </c>
      <c r="C32" s="4" t="inlineStr">
        <is>
          <t xml:space="preserve"> </t>
        </is>
      </c>
      <c r="D32" s="5" t="n">
        <v>4595175</v>
      </c>
      <c r="E32" s="4" t="inlineStr">
        <is>
          <t xml:space="preserve"> </t>
        </is>
      </c>
      <c r="F32" s="4" t="inlineStr">
        <is>
          <t xml:space="preserve"> </t>
        </is>
      </c>
    </row>
    <row r="33">
      <c r="A33" s="4" t="inlineStr">
        <is>
          <t>Preferred stock, outstanding (in shares)</t>
        </is>
      </c>
      <c r="B33" s="5" t="n">
        <v>4595175</v>
      </c>
      <c r="C33" s="4" t="inlineStr">
        <is>
          <t xml:space="preserve"> </t>
        </is>
      </c>
      <c r="D33" s="5" t="n">
        <v>4595175</v>
      </c>
      <c r="E33" s="4" t="inlineStr">
        <is>
          <t xml:space="preserve"> </t>
        </is>
      </c>
      <c r="F3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6" customWidth="1" min="6" max="6"/>
  </cols>
  <sheetData>
    <row r="1">
      <c r="A1" s="1" t="inlineStr">
        <is>
          <t>Stockholders' Equity - Dividends Narrative (Details) - $ / shares</t>
        </is>
      </c>
      <c r="C1" s="2" t="inlineStr">
        <is>
          <t>1 Months Ended</t>
        </is>
      </c>
      <c r="E1" s="2" t="inlineStr">
        <is>
          <t>3 Months Ended</t>
        </is>
      </c>
      <c r="F1" s="2" t="inlineStr">
        <is>
          <t>12 Months Ended</t>
        </is>
      </c>
    </row>
    <row r="2">
      <c r="B2" s="2" t="inlineStr">
        <is>
          <t>Feb. 27, 2025</t>
        </is>
      </c>
      <c r="C2" s="2" t="inlineStr">
        <is>
          <t>Feb. 29, 2024</t>
        </is>
      </c>
      <c r="D2" s="2" t="inlineStr">
        <is>
          <t>Oct. 31, 2023</t>
        </is>
      </c>
      <c r="E2" s="2" t="inlineStr">
        <is>
          <t>Mar. 31, 2025</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rate (in dollars per share)</t>
        </is>
      </c>
      <c r="B4" s="7" t="n">
        <v>0.76</v>
      </c>
      <c r="C4" s="7" t="n">
        <v>1.1</v>
      </c>
      <c r="D4" s="4" t="inlineStr">
        <is>
          <t xml:space="preserve"> </t>
        </is>
      </c>
      <c r="E4" s="4" t="inlineStr">
        <is>
          <t xml:space="preserve"> </t>
        </is>
      </c>
      <c r="F4" s="4" t="inlineStr">
        <is>
          <t xml:space="preserve"> </t>
        </is>
      </c>
    </row>
    <row r="5">
      <c r="A5" s="4" t="inlineStr">
        <is>
          <t>Common stock, monthly dividend rate (in dollars per share)</t>
        </is>
      </c>
      <c r="B5" s="4" t="inlineStr">
        <is>
          <t xml:space="preserve"> </t>
        </is>
      </c>
      <c r="C5" s="17" t="n">
        <v>0.275</v>
      </c>
      <c r="D5" s="4" t="inlineStr">
        <is>
          <t xml:space="preserve"> </t>
        </is>
      </c>
      <c r="E5" s="4" t="inlineStr">
        <is>
          <t xml:space="preserve"> </t>
        </is>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quarterly dividend (in dollars per share)</t>
        </is>
      </c>
      <c r="B8" s="4" t="inlineStr">
        <is>
          <t xml:space="preserve"> </t>
        </is>
      </c>
      <c r="C8" s="4" t="inlineStr">
        <is>
          <t xml:space="preserve"> </t>
        </is>
      </c>
      <c r="D8" s="4" t="inlineStr">
        <is>
          <t xml:space="preserve"> </t>
        </is>
      </c>
      <c r="E8" s="18" t="n">
        <v>0.453125</v>
      </c>
      <c r="F8" s="4" t="inlineStr">
        <is>
          <t xml:space="preserve"> </t>
        </is>
      </c>
    </row>
    <row r="9">
      <c r="A9" s="4" t="inlineStr">
        <is>
          <t>Preferred stock, dividend rate</t>
        </is>
      </c>
      <c r="B9" s="4" t="inlineStr">
        <is>
          <t xml:space="preserve"> </t>
        </is>
      </c>
      <c r="C9" s="4" t="inlineStr">
        <is>
          <t xml:space="preserve"> </t>
        </is>
      </c>
      <c r="D9" s="4" t="inlineStr">
        <is>
          <t xml:space="preserve"> </t>
        </is>
      </c>
      <c r="E9" s="8" t="n">
        <v>0.0725</v>
      </c>
      <c r="F9" s="8" t="n">
        <v>0.0725</v>
      </c>
    </row>
    <row r="10">
      <c r="A10" s="4" t="inlineStr">
        <is>
          <t>Preferred stock, liquidation preference (in dollars per share)</t>
        </is>
      </c>
      <c r="B10" s="4" t="inlineStr">
        <is>
          <t xml:space="preserve"> </t>
        </is>
      </c>
      <c r="C10" s="4" t="inlineStr">
        <is>
          <t xml:space="preserve"> </t>
        </is>
      </c>
      <c r="D10" s="4" t="inlineStr">
        <is>
          <t xml:space="preserve"> </t>
        </is>
      </c>
      <c r="E10" s="6" t="n">
        <v>25</v>
      </c>
      <c r="F10" s="6" t="n">
        <v>25</v>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quarterly dividend (in dollars per share)</t>
        </is>
      </c>
      <c r="B13" s="4" t="inlineStr">
        <is>
          <t xml:space="preserve"> </t>
        </is>
      </c>
      <c r="C13" s="4" t="inlineStr">
        <is>
          <t xml:space="preserve"> </t>
        </is>
      </c>
      <c r="D13" s="4" t="inlineStr">
        <is>
          <t xml:space="preserve"> </t>
        </is>
      </c>
      <c r="E13" s="19" t="n">
        <v>0.4296875</v>
      </c>
      <c r="F13" s="4" t="inlineStr">
        <is>
          <t xml:space="preserve"> </t>
        </is>
      </c>
    </row>
    <row r="14">
      <c r="A14" s="4" t="inlineStr">
        <is>
          <t>Preferred stock, dividend rate</t>
        </is>
      </c>
      <c r="B14" s="4" t="inlineStr">
        <is>
          <t xml:space="preserve"> </t>
        </is>
      </c>
      <c r="C14" s="4" t="inlineStr">
        <is>
          <t xml:space="preserve"> </t>
        </is>
      </c>
      <c r="D14" s="4" t="inlineStr">
        <is>
          <t xml:space="preserve"> </t>
        </is>
      </c>
      <c r="E14" s="9" t="n">
        <v>0.06875000000000001</v>
      </c>
      <c r="F14" s="9" t="n">
        <v>0.06875000000000001</v>
      </c>
    </row>
    <row r="15">
      <c r="A15" s="4" t="inlineStr">
        <is>
          <t>Preferred stock, liquidation preference (in dollars per share)</t>
        </is>
      </c>
      <c r="B15" s="4" t="inlineStr">
        <is>
          <t xml:space="preserve"> </t>
        </is>
      </c>
      <c r="C15" s="4" t="inlineStr">
        <is>
          <t xml:space="preserve"> </t>
        </is>
      </c>
      <c r="D15" s="4" t="inlineStr">
        <is>
          <t xml:space="preserve"> </t>
        </is>
      </c>
      <c r="E15" s="6" t="n">
        <v>25</v>
      </c>
      <c r="F15" s="6" t="n">
        <v>25</v>
      </c>
    </row>
    <row r="16">
      <c r="A16" s="4" t="inlineStr">
        <is>
          <t>Series D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quarterly dividend (in dollars per share)</t>
        </is>
      </c>
      <c r="B18" s="4" t="inlineStr">
        <is>
          <t xml:space="preserve"> </t>
        </is>
      </c>
      <c r="C18" s="4" t="inlineStr">
        <is>
          <t xml:space="preserve"> </t>
        </is>
      </c>
      <c r="D18" s="4" t="inlineStr">
        <is>
          <t xml:space="preserve"> </t>
        </is>
      </c>
      <c r="E18" s="20" t="n">
        <v>0.46875</v>
      </c>
      <c r="F18" s="4" t="inlineStr">
        <is>
          <t xml:space="preserve"> </t>
        </is>
      </c>
    </row>
    <row r="19">
      <c r="A19" s="4" t="inlineStr">
        <is>
          <t>Preferred stock, dividend rate</t>
        </is>
      </c>
      <c r="B19" s="4" t="inlineStr">
        <is>
          <t xml:space="preserve"> </t>
        </is>
      </c>
      <c r="C19" s="4" t="inlineStr">
        <is>
          <t xml:space="preserve"> </t>
        </is>
      </c>
      <c r="D19" s="4" t="inlineStr">
        <is>
          <t xml:space="preserve"> </t>
        </is>
      </c>
      <c r="E19" s="8" t="n">
        <v>0.075</v>
      </c>
      <c r="F19" s="8" t="n">
        <v>0.075</v>
      </c>
    </row>
    <row r="20">
      <c r="A20" s="4" t="inlineStr">
        <is>
          <t>Preferred stock, liquidation preference (in dollars per share)</t>
        </is>
      </c>
      <c r="B20" s="4" t="inlineStr">
        <is>
          <t xml:space="preserve"> </t>
        </is>
      </c>
      <c r="C20" s="4" t="inlineStr">
        <is>
          <t xml:space="preserve"> </t>
        </is>
      </c>
      <c r="D20" s="4" t="inlineStr">
        <is>
          <t xml:space="preserve"> </t>
        </is>
      </c>
      <c r="E20" s="6" t="n">
        <v>25</v>
      </c>
      <c r="F20" s="6" t="n">
        <v>25</v>
      </c>
    </row>
    <row r="21">
      <c r="A21" s="4" t="inlineStr">
        <is>
          <t>Series 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quarterly dividend (in dollars per share)</t>
        </is>
      </c>
      <c r="B23" s="4" t="inlineStr">
        <is>
          <t xml:space="preserve"> </t>
        </is>
      </c>
      <c r="C23" s="4" t="inlineStr">
        <is>
          <t xml:space="preserve"> </t>
        </is>
      </c>
      <c r="D23" s="4" t="inlineStr">
        <is>
          <t xml:space="preserve"> </t>
        </is>
      </c>
      <c r="E23" s="19" t="n">
        <v>0.4609375</v>
      </c>
      <c r="F23" s="4" t="inlineStr">
        <is>
          <t xml:space="preserve"> </t>
        </is>
      </c>
    </row>
    <row r="24">
      <c r="A24" s="4" t="inlineStr">
        <is>
          <t>Preferred stock, dividend rate</t>
        </is>
      </c>
      <c r="B24" s="4" t="inlineStr">
        <is>
          <t xml:space="preserve"> </t>
        </is>
      </c>
      <c r="C24" s="4" t="inlineStr">
        <is>
          <t xml:space="preserve"> </t>
        </is>
      </c>
      <c r="D24" s="4" t="inlineStr">
        <is>
          <t xml:space="preserve"> </t>
        </is>
      </c>
      <c r="E24" s="9" t="n">
        <v>0.07375</v>
      </c>
      <c r="F24" s="9" t="n">
        <v>0.07375</v>
      </c>
    </row>
    <row r="25">
      <c r="A25" s="4" t="inlineStr">
        <is>
          <t>Preferred stock, liquidation preference (in dollars per share)</t>
        </is>
      </c>
      <c r="B25" s="4" t="inlineStr">
        <is>
          <t xml:space="preserve"> </t>
        </is>
      </c>
      <c r="C25" s="4" t="inlineStr">
        <is>
          <t xml:space="preserve"> </t>
        </is>
      </c>
      <c r="D25" s="4" t="inlineStr">
        <is>
          <t xml:space="preserve"> </t>
        </is>
      </c>
      <c r="E25" s="6" t="n">
        <v>25</v>
      </c>
      <c r="F25" s="6" t="n">
        <v>25</v>
      </c>
    </row>
    <row r="26">
      <c r="A26" s="4" t="inlineStr">
        <is>
          <t>REIT Merger and Internalization Merg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dividend rate (in dollars per share)</t>
        </is>
      </c>
      <c r="B28" s="4" t="inlineStr">
        <is>
          <t xml:space="preserve"> </t>
        </is>
      </c>
      <c r="C28" s="4" t="inlineStr">
        <is>
          <t xml:space="preserve"> </t>
        </is>
      </c>
      <c r="D28" s="7" t="n">
        <v>1.42</v>
      </c>
      <c r="E28" s="4" t="inlineStr">
        <is>
          <t xml:space="preserve"> </t>
        </is>
      </c>
      <c r="F28" s="4" t="inlineStr">
        <is>
          <t xml:space="preserve"> </t>
        </is>
      </c>
    </row>
    <row r="29">
      <c r="A29" s="4" t="inlineStr">
        <is>
          <t>Common stock, monthly dividend rate (in dollars per share)</t>
        </is>
      </c>
      <c r="B29" s="4" t="inlineStr">
        <is>
          <t xml:space="preserve"> </t>
        </is>
      </c>
      <c r="C29" s="4" t="inlineStr">
        <is>
          <t xml:space="preserve"> </t>
        </is>
      </c>
      <c r="D29" s="17" t="n">
        <v>0.354</v>
      </c>
      <c r="E29" s="4" t="inlineStr">
        <is>
          <t xml:space="preserve"> </t>
        </is>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monthly dividend rate (in dollars per share)</t>
        </is>
      </c>
      <c r="B32" s="21" t="n">
        <v>0.275</v>
      </c>
      <c r="C32" s="4" t="inlineStr">
        <is>
          <t xml:space="preserve"> </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monthly dividend rate (in dollars per share)</t>
        </is>
      </c>
      <c r="B35" s="17" t="n">
        <v>0.19</v>
      </c>
      <c r="C35" s="4" t="inlineStr">
        <is>
          <t xml:space="preserve"> </t>
        </is>
      </c>
      <c r="D35" s="4" t="inlineStr">
        <is>
          <t xml:space="preserve"> </t>
        </is>
      </c>
      <c r="E35" s="4" t="inlineStr">
        <is>
          <t xml:space="preserve"> </t>
        </is>
      </c>
      <c r="F35"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5" customWidth="1" min="5" max="5"/>
    <col width="14" customWidth="1" min="6" max="6"/>
    <col width="25" customWidth="1" min="7" max="7"/>
    <col width="14" customWidth="1" min="8" max="8"/>
  </cols>
  <sheetData>
    <row r="1">
      <c r="A1" s="1" t="inlineStr">
        <is>
          <t>Equity-Based Compensation - Narrative (Details) - USD ($) $ in Millions</t>
        </is>
      </c>
      <c r="E1" s="2" t="inlineStr">
        <is>
          <t>1 Months Ended</t>
        </is>
      </c>
      <c r="G1" s="2" t="inlineStr">
        <is>
          <t>3 Months Ended</t>
        </is>
      </c>
    </row>
    <row r="2">
      <c r="B2" s="2" t="inlineStr">
        <is>
          <t>Jan. 13, 2025</t>
        </is>
      </c>
      <c r="C2" s="2" t="inlineStr">
        <is>
          <t>Jan. 10, 2025</t>
        </is>
      </c>
      <c r="D2" s="2" t="inlineStr">
        <is>
          <t>Nov. 29, 2023</t>
        </is>
      </c>
      <c r="E2" s="2" t="inlineStr">
        <is>
          <t>Jan. 31, 2025</t>
        </is>
      </c>
      <c r="F2" s="2" t="inlineStr">
        <is>
          <t>Nov. 30, 2023</t>
        </is>
      </c>
      <c r="G2" s="2" t="inlineStr">
        <is>
          <t>Mar. 31, 2025</t>
        </is>
      </c>
      <c r="H2" s="2" t="inlineStr">
        <is>
          <t>Apr. 12, 2021</t>
        </is>
      </c>
    </row>
    <row r="3">
      <c r="A3" s="4" t="inlineStr">
        <is>
          <t>Restricted Shares | Tranche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ward vesting percent</t>
        </is>
      </c>
      <c r="B5" s="4" t="inlineStr">
        <is>
          <t xml:space="preserve"> </t>
        </is>
      </c>
      <c r="C5" s="4" t="inlineStr">
        <is>
          <t xml:space="preserve"> </t>
        </is>
      </c>
      <c r="D5" s="4" t="inlineStr">
        <is>
          <t xml:space="preserve"> </t>
        </is>
      </c>
      <c r="E5" s="4" t="inlineStr">
        <is>
          <t xml:space="preserve"> </t>
        </is>
      </c>
      <c r="F5" s="4" t="inlineStr">
        <is>
          <t xml:space="preserve"> </t>
        </is>
      </c>
      <c r="G5" s="12" t="n">
        <v>0.5</v>
      </c>
      <c r="H5" s="4" t="inlineStr">
        <is>
          <t xml:space="preserve"> </t>
        </is>
      </c>
    </row>
    <row r="6">
      <c r="A6" s="4" t="inlineStr">
        <is>
          <t>Restricted Shares | Advisor | Tranche thr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ward vesting percent</t>
        </is>
      </c>
      <c r="B8" s="4" t="inlineStr">
        <is>
          <t xml:space="preserve"> </t>
        </is>
      </c>
      <c r="C8" s="4" t="inlineStr">
        <is>
          <t xml:space="preserve"> </t>
        </is>
      </c>
      <c r="D8" s="4" t="inlineStr">
        <is>
          <t xml:space="preserve"> </t>
        </is>
      </c>
      <c r="E8" s="4" t="inlineStr">
        <is>
          <t xml:space="preserve"> </t>
        </is>
      </c>
      <c r="F8" s="4" t="inlineStr">
        <is>
          <t xml:space="preserve"> </t>
        </is>
      </c>
      <c r="G8" s="12" t="n">
        <v>0.25</v>
      </c>
      <c r="H8" s="4" t="inlineStr">
        <is>
          <t xml:space="preserve"> </t>
        </is>
      </c>
    </row>
    <row r="9">
      <c r="A9" s="4" t="inlineStr">
        <is>
          <t>Restricted Shares | Advisor | Tranche fou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percent</t>
        </is>
      </c>
      <c r="B11" s="4" t="inlineStr">
        <is>
          <t xml:space="preserve"> </t>
        </is>
      </c>
      <c r="C11" s="4" t="inlineStr">
        <is>
          <t xml:space="preserve"> </t>
        </is>
      </c>
      <c r="D11" s="4" t="inlineStr">
        <is>
          <t xml:space="preserve"> </t>
        </is>
      </c>
      <c r="E11" s="4" t="inlineStr">
        <is>
          <t xml:space="preserve"> </t>
        </is>
      </c>
      <c r="F11" s="4" t="inlineStr">
        <is>
          <t xml:space="preserve"> </t>
        </is>
      </c>
      <c r="G11" s="12" t="n">
        <v>0.25</v>
      </c>
      <c r="H11" s="4" t="inlineStr">
        <is>
          <t xml:space="preserve"> </t>
        </is>
      </c>
    </row>
    <row r="12">
      <c r="A12" s="4" t="inlineStr">
        <is>
          <t>Restricted Shares | Advisor | 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cent</t>
        </is>
      </c>
      <c r="B14" s="4" t="inlineStr">
        <is>
          <t xml:space="preserve"> </t>
        </is>
      </c>
      <c r="C14" s="4" t="inlineStr">
        <is>
          <t xml:space="preserve"> </t>
        </is>
      </c>
      <c r="D14" s="4" t="inlineStr">
        <is>
          <t xml:space="preserve"> </t>
        </is>
      </c>
      <c r="E14" s="4" t="inlineStr">
        <is>
          <t xml:space="preserve"> </t>
        </is>
      </c>
      <c r="F14" s="4" t="inlineStr">
        <is>
          <t xml:space="preserve"> </t>
        </is>
      </c>
      <c r="G14" s="12" t="n">
        <v>0.25</v>
      </c>
      <c r="H14" s="4" t="inlineStr">
        <is>
          <t xml:space="preserve"> </t>
        </is>
      </c>
    </row>
    <row r="15">
      <c r="A15" s="4" t="inlineStr">
        <is>
          <t>Restricted Shares | Advisor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cent</t>
        </is>
      </c>
      <c r="B17" s="4" t="inlineStr">
        <is>
          <t xml:space="preserve"> </t>
        </is>
      </c>
      <c r="C17" s="4" t="inlineStr">
        <is>
          <t xml:space="preserve"> </t>
        </is>
      </c>
      <c r="D17" s="4" t="inlineStr">
        <is>
          <t xml:space="preserve"> </t>
        </is>
      </c>
      <c r="E17" s="4" t="inlineStr">
        <is>
          <t xml:space="preserve"> </t>
        </is>
      </c>
      <c r="F17" s="4" t="inlineStr">
        <is>
          <t xml:space="preserve"> </t>
        </is>
      </c>
      <c r="G17" s="12" t="n">
        <v>0.25</v>
      </c>
      <c r="H17" s="4" t="inlineStr">
        <is>
          <t xml:space="preserve"> </t>
        </is>
      </c>
    </row>
    <row r="18">
      <c r="A18" s="4" t="inlineStr">
        <is>
          <t>Unvested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3 years</t>
        </is>
      </c>
      <c r="F20" s="4" t="inlineStr">
        <is>
          <t>3 years</t>
        </is>
      </c>
      <c r="G20" s="4" t="inlineStr">
        <is>
          <t xml:space="preserve"> </t>
        </is>
      </c>
      <c r="H20" s="4" t="inlineStr">
        <is>
          <t xml:space="preserve"> </t>
        </is>
      </c>
    </row>
    <row r="21">
      <c r="A21" s="4" t="inlineStr">
        <is>
          <t>2023 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16" t="n">
        <v>2.7</v>
      </c>
      <c r="H23" s="4" t="inlineStr">
        <is>
          <t xml:space="preserve"> </t>
        </is>
      </c>
    </row>
    <row r="24">
      <c r="A24" s="4" t="inlineStr">
        <is>
          <t>Weighted average period of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 6 months</t>
        </is>
      </c>
      <c r="H24" s="4" t="inlineStr">
        <is>
          <t xml:space="preserve"> </t>
        </is>
      </c>
    </row>
    <row r="25">
      <c r="A25" s="4" t="inlineStr">
        <is>
          <t>2025 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16" t="n">
        <v>5.6</v>
      </c>
      <c r="H27" s="4" t="inlineStr">
        <is>
          <t xml:space="preserve"> </t>
        </is>
      </c>
    </row>
    <row r="28">
      <c r="A28" s="4" t="inlineStr">
        <is>
          <t>Weighted average period of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9 months 18 days</t>
        </is>
      </c>
      <c r="H28" s="4" t="inlineStr">
        <is>
          <t xml:space="preserve"> </t>
        </is>
      </c>
    </row>
    <row r="29">
      <c r="A29" s="4" t="inlineStr">
        <is>
          <t>2021 Equity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300000</v>
      </c>
    </row>
    <row r="32">
      <c r="A32" s="4" t="inlineStr">
        <is>
          <t>Long-Term Incentive Plan | Unvested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fair value</t>
        </is>
      </c>
      <c r="B34" s="4" t="inlineStr">
        <is>
          <t xml:space="preserve"> </t>
        </is>
      </c>
      <c r="C34" s="16" t="n">
        <v>6.2</v>
      </c>
      <c r="D34" s="16" t="n">
        <v>5.1</v>
      </c>
      <c r="E34" s="4" t="inlineStr">
        <is>
          <t xml:space="preserve"> </t>
        </is>
      </c>
      <c r="F34" s="4" t="inlineStr">
        <is>
          <t xml:space="preserve"> </t>
        </is>
      </c>
      <c r="G34" s="4" t="inlineStr">
        <is>
          <t xml:space="preserve"> </t>
        </is>
      </c>
      <c r="H34" s="4" t="inlineStr">
        <is>
          <t xml:space="preserve"> </t>
        </is>
      </c>
    </row>
    <row r="35">
      <c r="A35" s="4" t="inlineStr">
        <is>
          <t>Expiration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quisite service period</t>
        </is>
      </c>
      <c r="B36" s="4" t="inlineStr">
        <is>
          <t>3 years</t>
        </is>
      </c>
      <c r="C36" s="4" t="inlineStr">
        <is>
          <t xml:space="preserve"> </t>
        </is>
      </c>
      <c r="D36" s="4" t="inlineStr">
        <is>
          <t>2 years 9 months 18 days</t>
        </is>
      </c>
      <c r="E36" s="4" t="inlineStr">
        <is>
          <t xml:space="preserve"> </t>
        </is>
      </c>
      <c r="F36" s="4" t="inlineStr">
        <is>
          <t xml:space="preserve"> </t>
        </is>
      </c>
      <c r="G36" s="4" t="inlineStr">
        <is>
          <t xml:space="preserve"> </t>
        </is>
      </c>
      <c r="H36" s="4" t="inlineStr">
        <is>
          <t xml:space="preserve"> </t>
        </is>
      </c>
    </row>
    <row r="37">
      <c r="A37" s="4" t="inlineStr">
        <is>
          <t>Restricted Shar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16" t="n">
        <v>3.1</v>
      </c>
      <c r="H39" s="4" t="inlineStr">
        <is>
          <t xml:space="preserve"> </t>
        </is>
      </c>
    </row>
    <row r="40">
      <c r="A40" s="4" t="inlineStr">
        <is>
          <t>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16" t="n">
        <v>12.4</v>
      </c>
      <c r="H40" s="4" t="inlineStr">
        <is>
          <t xml:space="preserve"> </t>
        </is>
      </c>
    </row>
    <row r="41">
      <c r="A41" s="4" t="inlineStr">
        <is>
          <t>Weighted average period of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 3 months 18 days</t>
        </is>
      </c>
      <c r="H41" s="4" t="inlineStr">
        <is>
          <t xml:space="preserve"> </t>
        </is>
      </c>
    </row>
    <row r="42">
      <c r="A42" s="4" t="inlineStr">
        <is>
          <t>Restricted Share Plan |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16" t="n">
        <v>2.4</v>
      </c>
      <c r="H44" s="4" t="inlineStr">
        <is>
          <t xml:space="preserve"> </t>
        </is>
      </c>
    </row>
    <row r="45">
      <c r="A45" s="4" t="inlineStr">
        <is>
          <t>Weighted average period of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 years 2 months 12 days</t>
        </is>
      </c>
      <c r="H45" s="4"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Restricted Share Award Activity (Details) - Restricted Share Plan - $ / shares</t>
        </is>
      </c>
      <c r="B1" s="2" t="inlineStr">
        <is>
          <t>3 Months Ended</t>
        </is>
      </c>
    </row>
    <row r="2">
      <c r="B2" s="2" t="inlineStr">
        <is>
          <t>Mar. 31, 2025</t>
        </is>
      </c>
      <c r="C2" s="2" t="inlineStr">
        <is>
          <t>Mar. 31, 2024</t>
        </is>
      </c>
    </row>
    <row r="3">
      <c r="A3" s="4" t="inlineStr">
        <is>
          <t>Unvested RSU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Unvested, beginning balance (in shares)</t>
        </is>
      </c>
      <c r="B5" s="5" t="n">
        <v>1248179</v>
      </c>
      <c r="C5" s="5" t="n">
        <v>535768</v>
      </c>
    </row>
    <row r="6">
      <c r="A6" s="4" t="inlineStr">
        <is>
          <t>Vested (in shares)</t>
        </is>
      </c>
      <c r="B6" s="5" t="n">
        <v>-148020</v>
      </c>
      <c r="C6" s="5" t="n">
        <v>-2238</v>
      </c>
    </row>
    <row r="7">
      <c r="A7" s="4" t="inlineStr">
        <is>
          <t>Granted (in shares)</t>
        </is>
      </c>
      <c r="B7" s="5" t="n">
        <v>831827</v>
      </c>
      <c r="C7" s="5" t="n">
        <v>502184</v>
      </c>
    </row>
    <row r="8">
      <c r="A8" s="4" t="inlineStr">
        <is>
          <t>Forfeitures (in shares)</t>
        </is>
      </c>
      <c r="B8" s="5" t="n">
        <v>-16498</v>
      </c>
      <c r="C8" s="5" t="n">
        <v>-10461</v>
      </c>
    </row>
    <row r="9">
      <c r="A9" s="4" t="inlineStr">
        <is>
          <t>Unvested, ending balance (in shares)</t>
        </is>
      </c>
      <c r="B9" s="5" t="n">
        <v>1915488</v>
      </c>
      <c r="C9" s="5" t="n">
        <v>1025253</v>
      </c>
    </row>
    <row r="10">
      <c r="A10" s="3" t="inlineStr">
        <is>
          <t>Weighted-Average Issue Price</t>
        </is>
      </c>
      <c r="B10" s="4" t="inlineStr">
        <is>
          <t xml:space="preserve"> </t>
        </is>
      </c>
      <c r="C10" s="4" t="inlineStr">
        <is>
          <t xml:space="preserve"> </t>
        </is>
      </c>
    </row>
    <row r="11">
      <c r="A11" s="4" t="inlineStr">
        <is>
          <t>Unvested, beginning balance (in dollars per share)</t>
        </is>
      </c>
      <c r="B11" s="7" t="n">
        <v>7.89</v>
      </c>
      <c r="C11" s="7" t="n">
        <v>9.09</v>
      </c>
    </row>
    <row r="12">
      <c r="A12" s="4" t="inlineStr">
        <is>
          <t>Vested (in dollars per share)</t>
        </is>
      </c>
      <c r="B12" s="5" t="n">
        <v>8</v>
      </c>
      <c r="C12" s="10" t="n">
        <v>8.81</v>
      </c>
    </row>
    <row r="13">
      <c r="A13" s="4" t="inlineStr">
        <is>
          <t>Granted (in dollars per share)</t>
        </is>
      </c>
      <c r="B13" s="10" t="n">
        <v>7.36</v>
      </c>
      <c r="C13" s="5" t="n">
        <v>8</v>
      </c>
    </row>
    <row r="14">
      <c r="A14" s="4" t="inlineStr">
        <is>
          <t>Forfeitures (in dollars per share)</t>
        </is>
      </c>
      <c r="B14" s="10" t="n">
        <v>8.119999999999999</v>
      </c>
      <c r="C14" s="10" t="n">
        <v>8.42</v>
      </c>
    </row>
    <row r="15">
      <c r="A15" s="4" t="inlineStr">
        <is>
          <t>Unvested, ending balance (in dollars per share)</t>
        </is>
      </c>
      <c r="B15" s="7" t="n">
        <v>7.65</v>
      </c>
      <c r="C15" s="7" t="n">
        <v>8.56</v>
      </c>
    </row>
    <row r="16">
      <c r="A16" s="4" t="inlineStr">
        <is>
          <t>Restricted Shares</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Unvested, beginning balance (in shares)</t>
        </is>
      </c>
      <c r="B18" s="5" t="n">
        <v>334642</v>
      </c>
      <c r="C18" s="5" t="n">
        <v>565620</v>
      </c>
    </row>
    <row r="19">
      <c r="A19" s="4" t="inlineStr">
        <is>
          <t>Vested (in shares)</t>
        </is>
      </c>
      <c r="B19" s="5" t="n">
        <v>0</v>
      </c>
      <c r="C19" s="5" t="n">
        <v>-16687</v>
      </c>
    </row>
    <row r="20">
      <c r="A20" s="4" t="inlineStr">
        <is>
          <t>Granted (in shares)</t>
        </is>
      </c>
      <c r="B20" s="5" t="n">
        <v>0</v>
      </c>
      <c r="C20" s="5" t="n">
        <v>0</v>
      </c>
    </row>
    <row r="21">
      <c r="A21" s="4" t="inlineStr">
        <is>
          <t>Forfeitures (in shares)</t>
        </is>
      </c>
      <c r="B21" s="5" t="n">
        <v>-9375</v>
      </c>
      <c r="C21" s="5" t="n">
        <v>-35091</v>
      </c>
    </row>
    <row r="22">
      <c r="A22" s="4" t="inlineStr">
        <is>
          <t>Unvested, ending balance (in shares)</t>
        </is>
      </c>
      <c r="B22" s="5" t="n">
        <v>325267</v>
      </c>
      <c r="C22" s="5" t="n">
        <v>513842</v>
      </c>
    </row>
    <row r="23">
      <c r="A23" s="3" t="inlineStr">
        <is>
          <t>Weighted-Average Issue Price</t>
        </is>
      </c>
      <c r="B23" s="4" t="inlineStr">
        <is>
          <t xml:space="preserve"> </t>
        </is>
      </c>
      <c r="C23" s="4" t="inlineStr">
        <is>
          <t xml:space="preserve"> </t>
        </is>
      </c>
    </row>
    <row r="24">
      <c r="A24" s="4" t="inlineStr">
        <is>
          <t>Unvested, beginning balance (in dollars per share)</t>
        </is>
      </c>
      <c r="B24" s="7" t="n">
        <v>11.88</v>
      </c>
      <c r="C24" s="7" t="n">
        <v>12.14</v>
      </c>
    </row>
    <row r="25">
      <c r="A25" s="4" t="inlineStr">
        <is>
          <t>Vested (in dollars per share)</t>
        </is>
      </c>
      <c r="B25" s="5" t="n">
        <v>0</v>
      </c>
      <c r="C25" s="10" t="n">
        <v>18.98</v>
      </c>
    </row>
    <row r="26">
      <c r="A26" s="4" t="inlineStr">
        <is>
          <t>Granted (in dollars per share)</t>
        </is>
      </c>
      <c r="B26" s="5" t="n">
        <v>0</v>
      </c>
      <c r="C26" s="5" t="n">
        <v>0</v>
      </c>
    </row>
    <row r="27">
      <c r="A27" s="4" t="inlineStr">
        <is>
          <t>Forfeitures (in dollars per share)</t>
        </is>
      </c>
      <c r="B27" s="10" t="n">
        <v>10.19</v>
      </c>
      <c r="C27" s="10" t="n">
        <v>11.12</v>
      </c>
    </row>
    <row r="28">
      <c r="A28" s="4" t="inlineStr">
        <is>
          <t>Unvested, ending balance (in dollars per share)</t>
        </is>
      </c>
      <c r="B28" s="7" t="n">
        <v>11.93</v>
      </c>
      <c r="C28" s="7" t="n">
        <v>11.9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hare Based Compensation Potential Number of PSUs that may be Earned and Vested at Various Levels of Performance (Details) - Unvested PSUs - shares</t>
        </is>
      </c>
      <c r="B1" s="2" t="inlineStr">
        <is>
          <t>1 Months Ended</t>
        </is>
      </c>
    </row>
    <row r="2">
      <c r="B2" s="2" t="inlineStr">
        <is>
          <t>Jan. 31, 2025</t>
        </is>
      </c>
      <c r="C2" s="2" t="inlineStr">
        <is>
          <t>Nov. 30, 2023</t>
        </is>
      </c>
    </row>
    <row r="3">
      <c r="A3" s="4" t="inlineStr">
        <is>
          <t>Threshol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otential Number of PSUs to be Issued (in shares)</t>
        </is>
      </c>
      <c r="B5" s="5" t="n">
        <v>417135</v>
      </c>
      <c r="C5" s="5" t="n">
        <v>234200</v>
      </c>
    </row>
    <row r="6">
      <c r="A6" s="4" t="inlineStr">
        <is>
          <t>Targe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otential Number of PSUs to be Issued (in shares)</t>
        </is>
      </c>
      <c r="B8" s="5" t="n">
        <v>834270</v>
      </c>
      <c r="C8" s="5" t="n">
        <v>468392</v>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otential Number of PSUs to be Issued (in shares)</t>
        </is>
      </c>
      <c r="B11" s="5" t="n">
        <v>1877107</v>
      </c>
      <c r="C11" s="5" t="n">
        <v>128807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hare Based Compensation Number of PSUs that may be Earned and Vested, Weighted by Each Category of Performance Goal (Details) - Unvested PSUs - shares</t>
        </is>
      </c>
      <c r="B1" s="2" t="inlineStr">
        <is>
          <t>1 Months Ended</t>
        </is>
      </c>
      <c r="C1" s="2" t="inlineStr">
        <is>
          <t>3 Months Ended</t>
        </is>
      </c>
    </row>
    <row r="2">
      <c r="B2" s="2" t="inlineStr">
        <is>
          <t>Nov. 30, 2023</t>
        </is>
      </c>
      <c r="C2" s="2" t="inlineStr">
        <is>
          <t>Mar. 31, 2025</t>
        </is>
      </c>
    </row>
    <row r="3">
      <c r="A3" s="4" t="inlineStr">
        <is>
          <t>Company TSR Relative to the MSCI REIT Index | Below Threshol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performance level</t>
        </is>
      </c>
      <c r="B5" s="12" t="n">
        <v>0.3</v>
      </c>
      <c r="C5" s="12" t="n">
        <v>6.7</v>
      </c>
    </row>
    <row r="6">
      <c r="A6" s="4" t="inlineStr">
        <is>
          <t>Target PSUs - Weighted (in shares)</t>
        </is>
      </c>
      <c r="B6" s="5" t="n">
        <v>175647</v>
      </c>
      <c r="C6" s="5" t="n">
        <v>278090</v>
      </c>
    </row>
    <row r="7">
      <c r="A7" s="4" t="inlineStr">
        <is>
          <t>Percentage of Target PSUs Earned</t>
        </is>
      </c>
      <c r="B7" s="12" t="n">
        <v>0</v>
      </c>
      <c r="C7" s="12" t="n">
        <v>0</v>
      </c>
    </row>
    <row r="8">
      <c r="A8" s="4" t="inlineStr">
        <is>
          <t>Number of PSUs Earned (in shares)</t>
        </is>
      </c>
      <c r="B8" s="5" t="n">
        <v>0</v>
      </c>
      <c r="C8" s="5" t="n">
        <v>0</v>
      </c>
    </row>
    <row r="9">
      <c r="A9" s="4" t="inlineStr">
        <is>
          <t>Company TSR Relative to the MSCI REIT Index | Threshol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performance level</t>
        </is>
      </c>
      <c r="B11" s="12" t="n">
        <v>0.3</v>
      </c>
      <c r="C11" s="12" t="n">
        <v>6.7</v>
      </c>
    </row>
    <row r="12">
      <c r="A12" s="4" t="inlineStr">
        <is>
          <t>Target PSUs - Weighted (in shares)</t>
        </is>
      </c>
      <c r="B12" s="5" t="n">
        <v>175647</v>
      </c>
      <c r="C12" s="5" t="n">
        <v>278090</v>
      </c>
    </row>
    <row r="13">
      <c r="A13" s="4" t="inlineStr">
        <is>
          <t>Percentage of Target PSUs Earned</t>
        </is>
      </c>
      <c r="B13" s="12" t="n">
        <v>0.5</v>
      </c>
      <c r="C13" s="12" t="n">
        <v>0.5</v>
      </c>
    </row>
    <row r="14">
      <c r="A14" s="4" t="inlineStr">
        <is>
          <t>Number of PSUs Earned (in shares)</t>
        </is>
      </c>
      <c r="B14" s="5" t="n">
        <v>87825</v>
      </c>
      <c r="C14" s="5" t="n">
        <v>139046</v>
      </c>
    </row>
    <row r="15">
      <c r="A15" s="4" t="inlineStr">
        <is>
          <t>Company TSR Relative to the MSCI REIT Index | Target</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performance level</t>
        </is>
      </c>
      <c r="B17" s="12" t="n">
        <v>0.55</v>
      </c>
      <c r="C17" s="12" t="n">
        <v>6.5</v>
      </c>
    </row>
    <row r="18">
      <c r="A18" s="4" t="inlineStr">
        <is>
          <t>Target PSUs - Weighted (in shares)</t>
        </is>
      </c>
      <c r="B18" s="5" t="n">
        <v>175647</v>
      </c>
      <c r="C18" s="5" t="n">
        <v>278090</v>
      </c>
    </row>
    <row r="19">
      <c r="A19" s="4" t="inlineStr">
        <is>
          <t>Percentage of Target PSUs Earned</t>
        </is>
      </c>
      <c r="B19" s="12" t="n">
        <v>1</v>
      </c>
      <c r="C19" s="12" t="n">
        <v>1</v>
      </c>
    </row>
    <row r="20">
      <c r="A20" s="4" t="inlineStr">
        <is>
          <t>Number of PSUs Earned (in shares)</t>
        </is>
      </c>
      <c r="B20" s="5" t="n">
        <v>175647</v>
      </c>
      <c r="C20" s="5" t="n">
        <v>278090</v>
      </c>
    </row>
    <row r="21">
      <c r="A21" s="4" t="inlineStr">
        <is>
          <t>Company TSR Relative to the MSCI REIT Index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centage of performance level</t>
        </is>
      </c>
      <c r="B23" s="12" t="n">
        <v>0.75</v>
      </c>
      <c r="C23" s="12" t="n">
        <v>6.3</v>
      </c>
    </row>
    <row r="24">
      <c r="A24" s="4" t="inlineStr">
        <is>
          <t>Target PSUs - Weighted (in shares)</t>
        </is>
      </c>
      <c r="B24" s="5" t="n">
        <v>175647</v>
      </c>
      <c r="C24" s="5" t="n">
        <v>278090</v>
      </c>
    </row>
    <row r="25">
      <c r="A25" s="4" t="inlineStr">
        <is>
          <t>Percentage of Target PSUs Earned</t>
        </is>
      </c>
      <c r="B25" s="12" t="n">
        <v>2.75</v>
      </c>
      <c r="C25" s="12" t="n">
        <v>2.25</v>
      </c>
    </row>
    <row r="26">
      <c r="A26" s="4" t="inlineStr">
        <is>
          <t>Number of PSUs Earned (in shares)</t>
        </is>
      </c>
      <c r="B26" s="5" t="n">
        <v>483027</v>
      </c>
      <c r="C26" s="5" t="n">
        <v>625701</v>
      </c>
    </row>
    <row r="27">
      <c r="A27" s="4" t="inlineStr">
        <is>
          <t>Company TSR Relative to the Custom Net Lease Peer Group | Below Threshold</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centage of performance level</t>
        </is>
      </c>
      <c r="B29" s="12" t="n">
        <v>0.3</v>
      </c>
      <c r="C29" s="12" t="n">
        <v>30</v>
      </c>
    </row>
    <row r="30">
      <c r="A30" s="4" t="inlineStr">
        <is>
          <t>Target PSUs - Weighted (in shares)</t>
        </is>
      </c>
      <c r="B30" s="5" t="n">
        <v>175647</v>
      </c>
      <c r="C30" s="5" t="n">
        <v>278090</v>
      </c>
    </row>
    <row r="31">
      <c r="A31" s="4" t="inlineStr">
        <is>
          <t>Percentage of Target PSUs Earned</t>
        </is>
      </c>
      <c r="B31" s="12" t="n">
        <v>0</v>
      </c>
      <c r="C31" s="12" t="n">
        <v>0</v>
      </c>
    </row>
    <row r="32">
      <c r="A32" s="4" t="inlineStr">
        <is>
          <t>Number of PSUs Earned (in shares)</t>
        </is>
      </c>
      <c r="B32" s="5" t="n">
        <v>0</v>
      </c>
      <c r="C32" s="5" t="n">
        <v>0</v>
      </c>
    </row>
    <row r="33">
      <c r="A33" s="4" t="inlineStr">
        <is>
          <t>Company TSR Relative to the Custom Net Lease Peer Group | Threshold</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Percentage of performance level</t>
        </is>
      </c>
      <c r="B35" s="12" t="n">
        <v>0.3</v>
      </c>
      <c r="C35" s="12" t="n">
        <v>30</v>
      </c>
    </row>
    <row r="36">
      <c r="A36" s="4" t="inlineStr">
        <is>
          <t>Target PSUs - Weighted (in shares)</t>
        </is>
      </c>
      <c r="B36" s="5" t="n">
        <v>175647</v>
      </c>
      <c r="C36" s="5" t="n">
        <v>278090</v>
      </c>
    </row>
    <row r="37">
      <c r="A37" s="4" t="inlineStr">
        <is>
          <t>Percentage of Target PSUs Earned</t>
        </is>
      </c>
      <c r="B37" s="12" t="n">
        <v>0.5</v>
      </c>
      <c r="C37" s="12" t="n">
        <v>0.5</v>
      </c>
    </row>
    <row r="38">
      <c r="A38" s="4" t="inlineStr">
        <is>
          <t>Number of PSUs Earned (in shares)</t>
        </is>
      </c>
      <c r="B38" s="5" t="n">
        <v>87825</v>
      </c>
      <c r="C38" s="5" t="n">
        <v>139046</v>
      </c>
    </row>
    <row r="39">
      <c r="A39" s="4" t="inlineStr">
        <is>
          <t>Company TSR Relative to the Custom Net Lease Peer Group | Target</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Percentage of performance level</t>
        </is>
      </c>
      <c r="B41" s="12" t="n">
        <v>0.55</v>
      </c>
      <c r="C41" s="12" t="n">
        <v>55</v>
      </c>
    </row>
    <row r="42">
      <c r="A42" s="4" t="inlineStr">
        <is>
          <t>Target PSUs - Weighted (in shares)</t>
        </is>
      </c>
      <c r="B42" s="5" t="n">
        <v>175647</v>
      </c>
      <c r="C42" s="5" t="n">
        <v>278090</v>
      </c>
    </row>
    <row r="43">
      <c r="A43" s="4" t="inlineStr">
        <is>
          <t>Percentage of Target PSUs Earned</t>
        </is>
      </c>
      <c r="B43" s="12" t="n">
        <v>1</v>
      </c>
      <c r="C43" s="12" t="n">
        <v>1</v>
      </c>
    </row>
    <row r="44">
      <c r="A44" s="4" t="inlineStr">
        <is>
          <t>Number of PSUs Earned (in shares)</t>
        </is>
      </c>
      <c r="B44" s="5" t="n">
        <v>175647</v>
      </c>
      <c r="C44" s="5" t="n">
        <v>278090</v>
      </c>
    </row>
    <row r="45">
      <c r="A45" s="4" t="inlineStr">
        <is>
          <t>Company TSR Relative to the Custom Net Lease Peer Group | Maximum</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Percentage of performance level</t>
        </is>
      </c>
      <c r="B47" s="12" t="n">
        <v>0.75</v>
      </c>
      <c r="C47" s="12" t="n">
        <v>75</v>
      </c>
    </row>
    <row r="48">
      <c r="A48" s="4" t="inlineStr">
        <is>
          <t>Target PSUs - Weighted (in shares)</t>
        </is>
      </c>
      <c r="B48" s="5" t="n">
        <v>175647</v>
      </c>
      <c r="C48" s="5" t="n">
        <v>278090</v>
      </c>
    </row>
    <row r="49">
      <c r="A49" s="4" t="inlineStr">
        <is>
          <t>Percentage of Target PSUs Earned</t>
        </is>
      </c>
      <c r="B49" s="12" t="n">
        <v>2.75</v>
      </c>
      <c r="C49" s="12" t="n">
        <v>2.25</v>
      </c>
    </row>
    <row r="50">
      <c r="A50" s="4" t="inlineStr">
        <is>
          <t>Number of PSUs Earned (in shares)</t>
        </is>
      </c>
      <c r="B50" s="5" t="n">
        <v>483027</v>
      </c>
      <c r="C50" s="5" t="n">
        <v>625701</v>
      </c>
    </row>
    <row r="51">
      <c r="A51" s="4" t="inlineStr">
        <is>
          <t>Company TSR | Below Threshold</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Percentage of performance level</t>
        </is>
      </c>
      <c r="B53" s="12" t="n">
        <v>0.08</v>
      </c>
      <c r="C53" s="12" t="n">
        <v>0.05</v>
      </c>
    </row>
    <row r="54">
      <c r="A54" s="4" t="inlineStr">
        <is>
          <t>Target PSUs - Weighted (in shares)</t>
        </is>
      </c>
      <c r="B54" s="5" t="n">
        <v>117098</v>
      </c>
      <c r="C54" s="5" t="n">
        <v>278090</v>
      </c>
    </row>
    <row r="55">
      <c r="A55" s="4" t="inlineStr">
        <is>
          <t>Percentage of Target PSUs Earned</t>
        </is>
      </c>
      <c r="B55" s="12" t="n">
        <v>0</v>
      </c>
      <c r="C55" s="12" t="n">
        <v>0</v>
      </c>
    </row>
    <row r="56">
      <c r="A56" s="4" t="inlineStr">
        <is>
          <t>Number of PSUs Earned (in shares)</t>
        </is>
      </c>
      <c r="B56" s="5" t="n">
        <v>0</v>
      </c>
      <c r="C56" s="5" t="n">
        <v>0</v>
      </c>
    </row>
    <row r="57">
      <c r="A57" s="4" t="inlineStr">
        <is>
          <t>Company TSR | Threshold</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Percentage of performance level</t>
        </is>
      </c>
      <c r="B59" s="12" t="n">
        <v>0.08</v>
      </c>
      <c r="C59" s="12" t="n">
        <v>0.05</v>
      </c>
    </row>
    <row r="60">
      <c r="A60" s="4" t="inlineStr">
        <is>
          <t>Target PSUs - Weighted (in shares)</t>
        </is>
      </c>
      <c r="B60" s="5" t="n">
        <v>117098</v>
      </c>
      <c r="C60" s="5" t="n">
        <v>278090</v>
      </c>
    </row>
    <row r="61">
      <c r="A61" s="4" t="inlineStr">
        <is>
          <t>Percentage of Target PSUs Earned</t>
        </is>
      </c>
      <c r="B61" s="12" t="n">
        <v>0.5</v>
      </c>
      <c r="C61" s="12" t="n">
        <v>0.5</v>
      </c>
    </row>
    <row r="62">
      <c r="A62" s="4" t="inlineStr">
        <is>
          <t>Number of PSUs Earned (in shares)</t>
        </is>
      </c>
      <c r="B62" s="5" t="n">
        <v>58551</v>
      </c>
      <c r="C62" s="5" t="n">
        <v>139047</v>
      </c>
    </row>
    <row r="63">
      <c r="A63" s="4" t="inlineStr">
        <is>
          <t>Company TSR | Target</t>
        </is>
      </c>
      <c r="B63" s="4" t="inlineStr">
        <is>
          <t xml:space="preserve"> </t>
        </is>
      </c>
      <c r="C63" s="4" t="inlineStr">
        <is>
          <t xml:space="preserve"> </t>
        </is>
      </c>
    </row>
    <row r="64">
      <c r="A64" s="3" t="inlineStr">
        <is>
          <t>Share-based Compensation Arrangement by Share-based Payment Award [Line Items]</t>
        </is>
      </c>
      <c r="B64" s="4" t="inlineStr">
        <is>
          <t xml:space="preserve"> </t>
        </is>
      </c>
      <c r="C64" s="4" t="inlineStr">
        <is>
          <t xml:space="preserve"> </t>
        </is>
      </c>
    </row>
    <row r="65">
      <c r="A65" s="4" t="inlineStr">
        <is>
          <t>Percentage of performance level</t>
        </is>
      </c>
      <c r="B65" s="12" t="n">
        <v>0.1</v>
      </c>
      <c r="C65" s="12" t="n">
        <v>0.08</v>
      </c>
    </row>
    <row r="66">
      <c r="A66" s="4" t="inlineStr">
        <is>
          <t>Target PSUs - Weighted (in shares)</t>
        </is>
      </c>
      <c r="B66" s="5" t="n">
        <v>117098</v>
      </c>
      <c r="C66" s="5" t="n">
        <v>278090</v>
      </c>
    </row>
    <row r="67">
      <c r="A67" s="4" t="inlineStr">
        <is>
          <t>Percentage of Target PSUs Earned</t>
        </is>
      </c>
      <c r="B67" s="12" t="n">
        <v>1</v>
      </c>
      <c r="C67" s="12" t="n">
        <v>1</v>
      </c>
    </row>
    <row r="68">
      <c r="A68" s="4" t="inlineStr">
        <is>
          <t>Number of PSUs Earned (in shares)</t>
        </is>
      </c>
      <c r="B68" s="5" t="n">
        <v>117098</v>
      </c>
      <c r="C68" s="5" t="n">
        <v>278090</v>
      </c>
    </row>
    <row r="69">
      <c r="A69" s="4" t="inlineStr">
        <is>
          <t>Company TSR | Maximum</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Percentage of performance level</t>
        </is>
      </c>
      <c r="B71" s="12" t="n">
        <v>0.12</v>
      </c>
      <c r="C71" s="12" t="n">
        <v>0.12</v>
      </c>
    </row>
    <row r="72">
      <c r="A72" s="4" t="inlineStr">
        <is>
          <t>Target PSUs - Weighted (in shares)</t>
        </is>
      </c>
      <c r="B72" s="5" t="n">
        <v>117098</v>
      </c>
      <c r="C72" s="5" t="n">
        <v>278090</v>
      </c>
    </row>
    <row r="73">
      <c r="A73" s="4" t="inlineStr">
        <is>
          <t>Percentage of Target PSUs Earned</t>
        </is>
      </c>
      <c r="B73" s="12" t="n">
        <v>2.75</v>
      </c>
      <c r="C73" s="12" t="n">
        <v>2.25</v>
      </c>
    </row>
    <row r="74">
      <c r="A74" s="4" t="inlineStr">
        <is>
          <t>Number of PSUs Earned (in shares)</t>
        </is>
      </c>
      <c r="B74" s="5" t="n">
        <v>322018</v>
      </c>
      <c r="C74" s="5" t="n">
        <v>6257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44" customWidth="1" min="2" max="2"/>
    <col width="22" customWidth="1" min="3" max="3"/>
    <col width="22" customWidth="1" min="4" max="4"/>
  </cols>
  <sheetData>
    <row r="1">
      <c r="A1" s="1" t="inlineStr">
        <is>
          <t>Leases - Narrative (Details) $ in Thousands</t>
        </is>
      </c>
      <c r="B1" s="2" t="inlineStr">
        <is>
          <t>3 Months Ended</t>
        </is>
      </c>
    </row>
    <row r="2">
      <c r="B2" s="2" t="inlineStr">
        <is>
          <t>Mar. 31, 2025 USD ($) property parcelOfLand</t>
        </is>
      </c>
      <c r="C2" s="2" t="inlineStr">
        <is>
          <t>Mar. 31, 2024 USD ($)</t>
        </is>
      </c>
      <c r="D2" s="2" t="inlineStr">
        <is>
          <t>Dec. 31, 2024 USD ($)</t>
        </is>
      </c>
    </row>
    <row r="3">
      <c r="A3" s="3" t="inlineStr">
        <is>
          <t>Lessee, Lease, Description [Table]</t>
        </is>
      </c>
      <c r="B3" s="4" t="inlineStr">
        <is>
          <t xml:space="preserve"> </t>
        </is>
      </c>
      <c r="C3" s="4" t="inlineStr">
        <is>
          <t xml:space="preserve"> </t>
        </is>
      </c>
      <c r="D3" s="4" t="inlineStr">
        <is>
          <t xml:space="preserve"> </t>
        </is>
      </c>
    </row>
    <row r="4">
      <c r="A4" s="4" t="inlineStr">
        <is>
          <t>Weighted average remaining lease term</t>
        </is>
      </c>
      <c r="B4" s="4" t="inlineStr">
        <is>
          <t>6 years 3 months 18 days</t>
        </is>
      </c>
      <c r="C4" s="4" t="inlineStr">
        <is>
          <t xml:space="preserve"> </t>
        </is>
      </c>
      <c r="D4" s="4" t="inlineStr">
        <is>
          <t xml:space="preserve"> </t>
        </is>
      </c>
    </row>
    <row r="5">
      <c r="A5" s="4" t="inlineStr">
        <is>
          <t>Number of parcels of land leased | parcelOfLand</t>
        </is>
      </c>
      <c r="B5" s="5" t="n">
        <v>2</v>
      </c>
      <c r="C5" s="4" t="inlineStr">
        <is>
          <t xml:space="preserve"> </t>
        </is>
      </c>
      <c r="D5" s="4" t="inlineStr">
        <is>
          <t xml:space="preserve"> </t>
        </is>
      </c>
    </row>
    <row r="6">
      <c r="A6" s="4" t="inlineStr">
        <is>
          <t>Finance lease, carrying value</t>
        </is>
      </c>
      <c r="B6" s="6" t="n">
        <v>5400</v>
      </c>
      <c r="C6" s="4" t="inlineStr">
        <is>
          <t xml:space="preserve"> </t>
        </is>
      </c>
      <c r="D6" s="4" t="inlineStr">
        <is>
          <t xml:space="preserve"> </t>
        </is>
      </c>
    </row>
    <row r="7">
      <c r="A7" s="4" t="inlineStr">
        <is>
          <t>Income</t>
        </is>
      </c>
      <c r="B7" s="6" t="n">
        <v>200</v>
      </c>
      <c r="C7" s="4" t="inlineStr">
        <is>
          <t xml:space="preserve"> </t>
        </is>
      </c>
      <c r="D7" s="4" t="inlineStr">
        <is>
          <t xml:space="preserve"> </t>
        </is>
      </c>
    </row>
    <row r="8">
      <c r="A8" s="4" t="inlineStr">
        <is>
          <t>Number of properties subject to ground leases | property</t>
        </is>
      </c>
      <c r="B8" s="5" t="n">
        <v>16</v>
      </c>
      <c r="C8" s="4" t="inlineStr">
        <is>
          <t xml:space="preserve"> </t>
        </is>
      </c>
      <c r="D8" s="4" t="inlineStr">
        <is>
          <t xml:space="preserve"> </t>
        </is>
      </c>
    </row>
    <row r="9">
      <c r="A9" s="4" t="inlineStr">
        <is>
          <t>Number additional ground leases | property</t>
        </is>
      </c>
      <c r="B9" s="5" t="n">
        <v>2</v>
      </c>
      <c r="C9" s="4" t="inlineStr">
        <is>
          <t xml:space="preserve"> </t>
        </is>
      </c>
      <c r="D9" s="4" t="inlineStr">
        <is>
          <t xml:space="preserve"> </t>
        </is>
      </c>
    </row>
    <row r="10">
      <c r="A10" s="4" t="inlineStr">
        <is>
          <t>Operating lease right-of-use asset (Note 11)</t>
        </is>
      </c>
      <c r="B10" s="6" t="n">
        <v>67461</v>
      </c>
      <c r="C10" s="4" t="inlineStr">
        <is>
          <t xml:space="preserve"> </t>
        </is>
      </c>
      <c r="D10" s="6" t="n">
        <v>66163</v>
      </c>
    </row>
    <row r="11">
      <c r="A11" s="4" t="inlineStr">
        <is>
          <t>Total present value of lease payments</t>
        </is>
      </c>
      <c r="B11" s="6" t="n">
        <v>40673</v>
      </c>
      <c r="C11" s="4" t="inlineStr">
        <is>
          <t xml:space="preserve"> </t>
        </is>
      </c>
      <c r="D11" s="6" t="n">
        <v>40080</v>
      </c>
    </row>
    <row r="12">
      <c r="A12" s="4" t="inlineStr">
        <is>
          <t>Weighted average remaining lease term</t>
        </is>
      </c>
      <c r="B12" s="4" t="inlineStr">
        <is>
          <t>18 years 8 months 12 days</t>
        </is>
      </c>
      <c r="C12" s="4" t="inlineStr">
        <is>
          <t xml:space="preserve"> </t>
        </is>
      </c>
      <c r="D12" s="4" t="inlineStr">
        <is>
          <t xml:space="preserve"> </t>
        </is>
      </c>
    </row>
    <row r="13">
      <c r="A13" s="4" t="inlineStr">
        <is>
          <t>Weighted average discount rate</t>
        </is>
      </c>
      <c r="B13" s="8" t="n">
        <v>0.07149999999999999</v>
      </c>
      <c r="C13" s="4" t="inlineStr">
        <is>
          <t xml:space="preserve"> </t>
        </is>
      </c>
      <c r="D13" s="4" t="inlineStr">
        <is>
          <t xml:space="preserve"> </t>
        </is>
      </c>
    </row>
    <row r="14">
      <c r="A14" s="4" t="inlineStr">
        <is>
          <t>Payments</t>
        </is>
      </c>
      <c r="B14" s="6" t="n">
        <v>600</v>
      </c>
      <c r="C14" s="6" t="n">
        <v>300</v>
      </c>
      <c r="D14" s="4" t="inlineStr">
        <is>
          <t xml:space="preserve"> </t>
        </is>
      </c>
    </row>
    <row r="15">
      <c r="A15" s="4" t="inlineStr">
        <is>
          <t>Expense</t>
        </is>
      </c>
      <c r="B15" s="6" t="n">
        <v>400</v>
      </c>
      <c r="C15" s="6" t="n">
        <v>300</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Table]</t>
        </is>
      </c>
      <c r="B17" s="4" t="inlineStr">
        <is>
          <t xml:space="preserve"> </t>
        </is>
      </c>
      <c r="C17" s="4" t="inlineStr">
        <is>
          <t xml:space="preserve"> </t>
        </is>
      </c>
      <c r="D17" s="4" t="inlineStr">
        <is>
          <t xml:space="preserve"> </t>
        </is>
      </c>
    </row>
    <row r="18">
      <c r="A18" s="4" t="inlineStr">
        <is>
          <t>Term of contract</t>
        </is>
      </c>
      <c r="B18" s="4" t="inlineStr">
        <is>
          <t>5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Table]</t>
        </is>
      </c>
      <c r="B20" s="4" t="inlineStr">
        <is>
          <t xml:space="preserve"> </t>
        </is>
      </c>
      <c r="C20" s="4" t="inlineStr">
        <is>
          <t xml:space="preserve"> </t>
        </is>
      </c>
      <c r="D20" s="4" t="inlineStr">
        <is>
          <t xml:space="preserve"> </t>
        </is>
      </c>
    </row>
    <row r="21">
      <c r="A21" s="4" t="inlineStr">
        <is>
          <t>Term of contract</t>
        </is>
      </c>
      <c r="B21" s="4" t="inlineStr">
        <is>
          <t>119 year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5" customWidth="1" min="1" max="1"/>
    <col width="22" customWidth="1" min="2" max="2"/>
    <col width="20" customWidth="1" min="3" max="3"/>
    <col width="20" customWidth="1" min="4" max="4"/>
    <col width="20" customWidth="1" min="5" max="5"/>
    <col width="22" customWidth="1" min="6" max="6"/>
    <col width="20" customWidth="1" min="7" max="7"/>
    <col width="20" customWidth="1" min="8" max="8"/>
    <col width="20" customWidth="1" min="9" max="9"/>
  </cols>
  <sheetData>
    <row r="1">
      <c r="A1" s="1" t="inlineStr">
        <is>
          <t>Leases - Operating Leases Future Minimum Payments (Details) $ in Thousands</t>
        </is>
      </c>
      <c r="B1" s="2" t="inlineStr">
        <is>
          <t>Mar. 31, 2025 USD ($)</t>
        </is>
      </c>
      <c r="C1" s="2" t="inlineStr">
        <is>
          <t>Mar. 31, 2025 $ / £</t>
        </is>
      </c>
      <c r="D1" s="2" t="inlineStr">
        <is>
          <t>Mar. 31, 2025 $ / €</t>
        </is>
      </c>
      <c r="E1" s="2" t="inlineStr">
        <is>
          <t>Mar. 31, 2025 $ / $</t>
        </is>
      </c>
      <c r="F1" s="2" t="inlineStr">
        <is>
          <t>Dec. 31, 2024 USD ($)</t>
        </is>
      </c>
      <c r="G1" s="2" t="inlineStr">
        <is>
          <t>Dec. 31, 2024 $ / £</t>
        </is>
      </c>
      <c r="H1" s="2" t="inlineStr">
        <is>
          <t>Dec. 31, 2024 $ / €</t>
        </is>
      </c>
      <c r="I1" s="2" t="inlineStr">
        <is>
          <t>Dec. 31, 2024 $ / $</t>
        </is>
      </c>
    </row>
    <row r="2">
      <c r="A2" s="3" t="inlineStr">
        <is>
          <t>Lessee, Operating Lease, Liability, Payment, Du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5 Remainder</t>
        </is>
      </c>
      <c r="B3" s="6" t="n">
        <v>15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6</t>
        </is>
      </c>
      <c r="B4" s="5" t="n">
        <v>20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7</t>
        </is>
      </c>
      <c r="B5" s="5" t="n">
        <v>21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8</t>
        </is>
      </c>
      <c r="B6" s="5" t="n">
        <v>21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9</t>
        </is>
      </c>
      <c r="B7" s="5" t="n">
        <v>21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reafter</t>
        </is>
      </c>
      <c r="B8" s="5" t="n">
        <v>243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minimum lease payments</t>
        </is>
      </c>
      <c r="B9" s="5" t="n">
        <v>343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Effects of discounting</t>
        </is>
      </c>
      <c r="B10" s="5" t="n">
        <v>63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esent value of lease payments</t>
        </is>
      </c>
      <c r="B11" s="6" t="n">
        <v>40673</v>
      </c>
      <c r="C11" s="4" t="inlineStr">
        <is>
          <t xml:space="preserve"> </t>
        </is>
      </c>
      <c r="D11" s="4" t="inlineStr">
        <is>
          <t xml:space="preserve"> </t>
        </is>
      </c>
      <c r="E11" s="4" t="inlineStr">
        <is>
          <t xml:space="preserve"> </t>
        </is>
      </c>
      <c r="F11" s="6" t="n">
        <v>40080</v>
      </c>
      <c r="G11" s="4" t="inlineStr">
        <is>
          <t xml:space="preserve"> </t>
        </is>
      </c>
      <c r="H11" s="4" t="inlineStr">
        <is>
          <t xml:space="preserve"> </t>
        </is>
      </c>
      <c r="I11" s="4" t="inlineStr">
        <is>
          <t xml:space="preserve"> </t>
        </is>
      </c>
    </row>
    <row r="12">
      <c r="A12" s="4" t="inlineStr">
        <is>
          <t>Foreign currency exchange rate (gbp, eur per usd)</t>
        </is>
      </c>
      <c r="B12" s="4" t="inlineStr">
        <is>
          <t xml:space="preserve"> </t>
        </is>
      </c>
      <c r="C12" s="10" t="n">
        <v>1.29</v>
      </c>
      <c r="D12" s="10" t="n">
        <v>1.08</v>
      </c>
      <c r="E12" s="10" t="n">
        <v>0.7</v>
      </c>
      <c r="F12" s="4" t="inlineStr">
        <is>
          <t xml:space="preserve"> </t>
        </is>
      </c>
      <c r="G12" s="10" t="n">
        <v>1.25</v>
      </c>
      <c r="H12" s="10" t="n">
        <v>1.04</v>
      </c>
      <c r="I12" s="10" t="n">
        <v>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4" t="inlineStr">
        <is>
          <t>Common stock, dividends (in dollars per share)</t>
        </is>
      </c>
      <c r="B3" s="7" t="n">
        <v>0.28</v>
      </c>
      <c r="C3" s="7" t="n">
        <v>0.4</v>
      </c>
    </row>
    <row r="4">
      <c r="A4" s="4" t="inlineStr">
        <is>
          <t>Series A Preferred Stock</t>
        </is>
      </c>
      <c r="B4" s="4" t="inlineStr">
        <is>
          <t xml:space="preserve"> </t>
        </is>
      </c>
      <c r="C4" s="4" t="inlineStr">
        <is>
          <t xml:space="preserve"> </t>
        </is>
      </c>
    </row>
    <row r="5">
      <c r="A5" s="4" t="inlineStr">
        <is>
          <t>Preferred stock, dividends (in dollars per share)</t>
        </is>
      </c>
      <c r="B5" s="10" t="n">
        <v>0.45</v>
      </c>
      <c r="C5" s="10" t="n">
        <v>0.45</v>
      </c>
    </row>
    <row r="6">
      <c r="A6" s="4" t="inlineStr">
        <is>
          <t>Series B Preferred Stock</t>
        </is>
      </c>
      <c r="B6" s="4" t="inlineStr">
        <is>
          <t xml:space="preserve"> </t>
        </is>
      </c>
      <c r="C6" s="4" t="inlineStr">
        <is>
          <t xml:space="preserve"> </t>
        </is>
      </c>
    </row>
    <row r="7">
      <c r="A7" s="4" t="inlineStr">
        <is>
          <t>Preferred stock, dividends (in dollars per share)</t>
        </is>
      </c>
      <c r="B7" s="10" t="n">
        <v>0.43</v>
      </c>
      <c r="C7" s="10" t="n">
        <v>0.43</v>
      </c>
    </row>
    <row r="8">
      <c r="A8" s="4" t="inlineStr">
        <is>
          <t>Series D Preferred Stock</t>
        </is>
      </c>
      <c r="B8" s="4" t="inlineStr">
        <is>
          <t xml:space="preserve"> </t>
        </is>
      </c>
      <c r="C8" s="4" t="inlineStr">
        <is>
          <t xml:space="preserve"> </t>
        </is>
      </c>
    </row>
    <row r="9">
      <c r="A9" s="4" t="inlineStr">
        <is>
          <t>Preferred stock, dividends (in dollars per share)</t>
        </is>
      </c>
      <c r="B9" s="10" t="n">
        <v>0.47</v>
      </c>
      <c r="C9" s="10" t="n">
        <v>0.47</v>
      </c>
    </row>
    <row r="10">
      <c r="A10" s="4" t="inlineStr">
        <is>
          <t>Series E Preferred Stock</t>
        </is>
      </c>
      <c r="B10" s="4" t="inlineStr">
        <is>
          <t xml:space="preserve"> </t>
        </is>
      </c>
      <c r="C10" s="4" t="inlineStr">
        <is>
          <t xml:space="preserve"> </t>
        </is>
      </c>
    </row>
    <row r="11">
      <c r="A11" s="4" t="inlineStr">
        <is>
          <t>Preferred stock, dividends (in dollars per share)</t>
        </is>
      </c>
      <c r="B11" s="7" t="n">
        <v>0.46</v>
      </c>
      <c r="C11" s="7" t="n">
        <v>0.4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Loss from continuing operations</t>
        </is>
      </c>
      <c r="B4" s="6" t="n">
        <v>-95168</v>
      </c>
      <c r="C4" s="6" t="n">
        <v>-7365</v>
      </c>
    </row>
    <row r="5">
      <c r="A5" s="4" t="inlineStr">
        <is>
          <t>Preferred stock dividends</t>
        </is>
      </c>
      <c r="B5" s="5" t="n">
        <v>-10936</v>
      </c>
      <c r="C5" s="5" t="n">
        <v>-10936</v>
      </c>
    </row>
    <row r="6">
      <c r="A6" s="4" t="inlineStr">
        <is>
          <t>Adjustments to net loss attributable to common stockholders for common share equivalents</t>
        </is>
      </c>
      <c r="B6" s="5" t="n">
        <v>-347</v>
      </c>
      <c r="C6" s="5" t="n">
        <v>-234</v>
      </c>
    </row>
    <row r="7">
      <c r="A7" s="4" t="inlineStr">
        <is>
          <t>Adjusted net loss attributable to common stockholders - Continuing Operations</t>
        </is>
      </c>
      <c r="B7" s="5" t="n">
        <v>-106451</v>
      </c>
      <c r="C7" s="5" t="n">
        <v>-18535</v>
      </c>
    </row>
    <row r="8">
      <c r="A8" s="4" t="inlineStr">
        <is>
          <t>Loss from discontinued operations</t>
        </is>
      </c>
      <c r="B8" s="5" t="n">
        <v>-94211</v>
      </c>
      <c r="C8" s="5" t="n">
        <v>-16386</v>
      </c>
    </row>
    <row r="9">
      <c r="A9" s="4" t="inlineStr">
        <is>
          <t>Adjusted net loss attributable to common stockholders</t>
        </is>
      </c>
      <c r="B9" s="6" t="n">
        <v>-200662</v>
      </c>
      <c r="C9" s="6" t="n">
        <v>-34921</v>
      </c>
    </row>
    <row r="10">
      <c r="A10" s="4" t="inlineStr">
        <is>
          <t>Weighted average common shares outstanding — Basic (in shares)</t>
        </is>
      </c>
      <c r="B10" s="5" t="n">
        <v>230263709</v>
      </c>
      <c r="C10" s="5" t="n">
        <v>230319722</v>
      </c>
    </row>
    <row r="11">
      <c r="A11" s="4" t="inlineStr">
        <is>
          <t>Weighted average common shares outstanding — Diluted (in shares)</t>
        </is>
      </c>
      <c r="B11" s="5" t="n">
        <v>230263709</v>
      </c>
      <c r="C11" s="5" t="n">
        <v>230319722</v>
      </c>
    </row>
    <row r="12">
      <c r="A12" s="4" t="inlineStr">
        <is>
          <t>Net loss per share from continuing operations, basic (in dollars per share)</t>
        </is>
      </c>
      <c r="B12" s="7" t="n">
        <v>-0.46</v>
      </c>
      <c r="C12" s="7" t="n">
        <v>-0.08</v>
      </c>
    </row>
    <row r="13">
      <c r="A13" s="4" t="inlineStr">
        <is>
          <t>Net loss per share from continuing operations, diluted (in dollars per share)</t>
        </is>
      </c>
      <c r="B13" s="10" t="n">
        <v>-0.46</v>
      </c>
      <c r="C13" s="10" t="n">
        <v>-0.08</v>
      </c>
    </row>
    <row r="14">
      <c r="A14" s="4" t="inlineStr">
        <is>
          <t>Net loss per share from discontinued operations, basic (in dollars per share)</t>
        </is>
      </c>
      <c r="B14" s="10" t="n">
        <v>-0.41</v>
      </c>
      <c r="C14" s="10" t="n">
        <v>-0.07000000000000001</v>
      </c>
    </row>
    <row r="15">
      <c r="A15" s="4" t="inlineStr">
        <is>
          <t>Net loss per share from discontinued operations, diluted (in dollars per share)</t>
        </is>
      </c>
      <c r="B15" s="10" t="n">
        <v>-0.41</v>
      </c>
      <c r="C15" s="10" t="n">
        <v>-0.07000000000000001</v>
      </c>
    </row>
    <row r="16">
      <c r="A16" s="4" t="inlineStr">
        <is>
          <t>Net loss per share attributable to common stockholders — Diluted (in dollars per share)</t>
        </is>
      </c>
      <c r="B16" s="10" t="n">
        <v>-0.87</v>
      </c>
      <c r="C16" s="10" t="n">
        <v>-0.15</v>
      </c>
    </row>
    <row r="17">
      <c r="A17" s="4" t="inlineStr">
        <is>
          <t>Net loss per share attributable to common stockholders — Basic (in dollars per share)</t>
        </is>
      </c>
      <c r="B17" s="7" t="n">
        <v>-0.87</v>
      </c>
      <c r="C17" s="7" t="n">
        <v>-0.1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arnings Per Share (Details)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Total common share equivalents excluded from EPS calculation (in shares)</t>
        </is>
      </c>
      <c r="B4" s="5" t="n">
        <v>4972066</v>
      </c>
      <c r="C4" s="5" t="n">
        <v>2586807</v>
      </c>
    </row>
    <row r="5">
      <c r="A5" s="4" t="inlineStr">
        <is>
          <t>Restricted Share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hares issued during the period (in shares)</t>
        </is>
      </c>
      <c r="B7" s="5" t="n">
        <v>325267</v>
      </c>
      <c r="C7" s="5" t="n">
        <v>513842</v>
      </c>
    </row>
    <row r="8">
      <c r="A8" s="4" t="inlineStr">
        <is>
          <t>Unvested RSU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common share equivalents excluded from EPS calculation (in shares)</t>
        </is>
      </c>
      <c r="B10" s="5" t="n">
        <v>1748712</v>
      </c>
      <c r="C10" s="5" t="n">
        <v>621154</v>
      </c>
    </row>
    <row r="11">
      <c r="A11" s="4" t="inlineStr">
        <is>
          <t>Outstanding unvested RTL Restricted Shares (in shares)</t>
        </is>
      </c>
      <c r="B11" s="5" t="n">
        <v>1915488</v>
      </c>
      <c r="C11" s="5" t="n">
        <v>1025253</v>
      </c>
    </row>
    <row r="12">
      <c r="A12" s="4" t="inlineStr">
        <is>
          <t>Restricted Share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Total common share equivalents excluded from EPS calculation (in shares)</t>
        </is>
      </c>
      <c r="B14" s="5" t="n">
        <v>329313</v>
      </c>
      <c r="C14" s="5" t="n">
        <v>561724</v>
      </c>
    </row>
    <row r="15">
      <c r="A15" s="4" t="inlineStr">
        <is>
          <t>Unvested PSUs</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Total common share equivalents excluded from EPS calculation (in shares)</t>
        </is>
      </c>
      <c r="B17" s="5" t="n">
        <v>2894041</v>
      </c>
      <c r="C17" s="5" t="n">
        <v>1288072</v>
      </c>
    </row>
    <row r="18">
      <c r="A18" s="4" t="inlineStr">
        <is>
          <t>Outstanding unvested RTL Restricted Shares (in shares)</t>
        </is>
      </c>
      <c r="B18" s="5" t="n">
        <v>3165179</v>
      </c>
      <c r="C18" s="5" t="n">
        <v>1288072</v>
      </c>
    </row>
    <row r="19">
      <c r="A19" s="4" t="inlineStr">
        <is>
          <t>Class A Units</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Total common share equivalents excluded from EPS calculation (in shares)</t>
        </is>
      </c>
      <c r="B21" s="5" t="n">
        <v>0</v>
      </c>
      <c r="C21" s="5" t="n">
        <v>115857</v>
      </c>
    </row>
    <row r="22">
      <c r="A22" s="4" t="inlineStr">
        <is>
          <t>Shares issued during the period (in shares)</t>
        </is>
      </c>
      <c r="B22" s="5" t="n">
        <v>0</v>
      </c>
      <c r="C22" s="5" t="n">
        <v>11585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4" t="inlineStr">
        <is>
          <t>Unvested P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lutive effect of share based compensation arrangements (in shares)</t>
        </is>
      </c>
      <c r="B5" s="5" t="n">
        <v>0</v>
      </c>
      <c r="C5"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egment Reporting - Narrative (Details)</t>
        </is>
      </c>
      <c r="B1" s="2" t="inlineStr">
        <is>
          <t>3 Months Ended</t>
        </is>
      </c>
      <c r="C1" s="2" t="inlineStr">
        <is>
          <t>12 Months Ended</t>
        </is>
      </c>
    </row>
    <row r="2">
      <c r="B2" s="2" t="inlineStr">
        <is>
          <t>Mar. 31, 2025 segment property</t>
        </is>
      </c>
      <c r="C2" s="2" t="inlineStr">
        <is>
          <t>Dec. 31, 2024 property</t>
        </is>
      </c>
      <c r="D2" s="2" t="inlineStr">
        <is>
          <t>Mar. 25, 2025 propert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tail properties</t>
        </is>
      </c>
      <c r="B4" s="5" t="n">
        <v>1045</v>
      </c>
      <c r="C4" s="4" t="inlineStr">
        <is>
          <t xml:space="preserve"> </t>
        </is>
      </c>
      <c r="D4" s="5" t="n">
        <v>59</v>
      </c>
    </row>
    <row r="5">
      <c r="A5" s="4" t="inlineStr">
        <is>
          <t>Number of reportable segments | segment</t>
        </is>
      </c>
      <c r="B5" s="5" t="n">
        <v>3</v>
      </c>
      <c r="C5" s="4" t="inlineStr">
        <is>
          <t xml:space="preserve"> </t>
        </is>
      </c>
      <c r="D5" s="4" t="inlineStr">
        <is>
          <t xml:space="preserve"> </t>
        </is>
      </c>
    </row>
    <row r="6">
      <c r="A6" s="4" t="inlineStr">
        <is>
          <t>Number of operating segments</t>
        </is>
      </c>
      <c r="B6" s="4" t="inlineStr">
        <is>
          <t xml:space="preserve"> </t>
        </is>
      </c>
      <c r="C6" s="5" t="n">
        <v>4</v>
      </c>
      <c r="D6" s="4" t="inlineStr">
        <is>
          <t xml:space="preserve"> </t>
        </is>
      </c>
    </row>
    <row r="7">
      <c r="A7" s="4" t="inlineStr">
        <is>
          <t>RCG Multi Tenant Retail Asse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retail properties</t>
        </is>
      </c>
      <c r="B9" s="5" t="n">
        <v>1</v>
      </c>
      <c r="C9" s="4" t="inlineStr">
        <is>
          <t xml:space="preserve"> </t>
        </is>
      </c>
      <c r="D9" s="4" t="inlineStr">
        <is>
          <t xml:space="preserve"> </t>
        </is>
      </c>
    </row>
    <row r="10">
      <c r="A10" s="4" t="inlineStr">
        <is>
          <t>Discontinued Operations, Held-for-Sale or Disposed of by Sale | RCG Multi Tenant Retail Asse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retail properties</t>
        </is>
      </c>
      <c r="B12" s="5" t="n">
        <v>100</v>
      </c>
      <c r="C12" s="4" t="inlineStr">
        <is>
          <t xml:space="preserve"> </t>
        </is>
      </c>
      <c r="D12" s="4" t="inlineStr">
        <is>
          <t xml:space="preserve"> </t>
        </is>
      </c>
    </row>
    <row r="13">
      <c r="A13" s="4" t="inlineStr">
        <is>
          <t>Discontinued Operations, Held-for-Sale or Disposed of by Sale | RCG Multi Tenant Retail Assets | Maximum</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retail properties</t>
        </is>
      </c>
      <c r="B15" s="5" t="n">
        <v>101</v>
      </c>
      <c r="C15" s="4" t="inlineStr">
        <is>
          <t xml:space="preserve"> </t>
        </is>
      </c>
      <c r="D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perating Financi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tenants</t>
        </is>
      </c>
      <c r="B4" s="6" t="n">
        <v>132415</v>
      </c>
      <c r="C4" s="6" t="n">
        <v>147880</v>
      </c>
    </row>
    <row r="5">
      <c r="A5" s="4" t="inlineStr">
        <is>
          <t>Net Operating Income</t>
        </is>
      </c>
      <c r="B5" s="5" t="n">
        <v>-27874</v>
      </c>
      <c r="C5" s="5" t="n">
        <v>57064</v>
      </c>
    </row>
    <row r="6">
      <c r="A6" s="4" t="inlineStr">
        <is>
          <t>Industrial &amp; Distribu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 from tenants</t>
        </is>
      </c>
      <c r="B8" s="5" t="n">
        <v>58009</v>
      </c>
      <c r="C8" s="5" t="n">
        <v>61994</v>
      </c>
    </row>
    <row r="9">
      <c r="A9" s="4" t="inlineStr">
        <is>
          <t>Property operating expense</t>
        </is>
      </c>
      <c r="B9" s="5" t="n">
        <v>5257</v>
      </c>
      <c r="C9" s="5" t="n">
        <v>4644</v>
      </c>
    </row>
    <row r="10">
      <c r="A10" s="4" t="inlineStr">
        <is>
          <t>Net Operating Income</t>
        </is>
      </c>
      <c r="B10" s="5" t="n">
        <v>52752</v>
      </c>
      <c r="C10" s="5" t="n">
        <v>57350</v>
      </c>
    </row>
    <row r="11">
      <c r="A11" s="4" t="inlineStr">
        <is>
          <t>Retai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from tenants</t>
        </is>
      </c>
      <c r="B13" s="5" t="n">
        <v>36958</v>
      </c>
      <c r="C13" s="5" t="n">
        <v>42595</v>
      </c>
    </row>
    <row r="14">
      <c r="A14" s="4" t="inlineStr">
        <is>
          <t>Property operating expense</t>
        </is>
      </c>
      <c r="B14" s="5" t="n">
        <v>3906</v>
      </c>
      <c r="C14" s="5" t="n">
        <v>5098</v>
      </c>
    </row>
    <row r="15">
      <c r="A15" s="4" t="inlineStr">
        <is>
          <t>Net Operating Income</t>
        </is>
      </c>
      <c r="B15" s="5" t="n">
        <v>33052</v>
      </c>
      <c r="C15" s="5" t="n">
        <v>37497</v>
      </c>
    </row>
    <row r="16">
      <c r="A16" s="4" t="inlineStr">
        <is>
          <t>Offi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 from tenants</t>
        </is>
      </c>
      <c r="B18" s="5" t="n">
        <v>37448</v>
      </c>
      <c r="C18" s="5" t="n">
        <v>35096</v>
      </c>
    </row>
    <row r="19">
      <c r="A19" s="4" t="inlineStr">
        <is>
          <t>Property operating expense</t>
        </is>
      </c>
      <c r="B19" s="5" t="n">
        <v>4790</v>
      </c>
      <c r="C19" s="5" t="n">
        <v>5258</v>
      </c>
    </row>
    <row r="20">
      <c r="A20" s="4" t="inlineStr">
        <is>
          <t>Net Operating Income</t>
        </is>
      </c>
      <c r="B20" s="5" t="n">
        <v>32658</v>
      </c>
      <c r="C20" s="5" t="n">
        <v>29838</v>
      </c>
    </row>
    <row r="21">
      <c r="A21" s="4" t="inlineStr">
        <is>
          <t>Multi-Tenant Retai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 from tenants</t>
        </is>
      </c>
      <c r="B23" s="5" t="n">
        <v>0</v>
      </c>
      <c r="C23" s="5" t="n">
        <v>8195</v>
      </c>
    </row>
    <row r="24">
      <c r="A24" s="4" t="inlineStr">
        <is>
          <t>Property operating expense</t>
        </is>
      </c>
      <c r="B24" s="5" t="n">
        <v>0</v>
      </c>
      <c r="C24" s="5" t="n">
        <v>2796</v>
      </c>
    </row>
    <row r="25">
      <c r="A25" s="4" t="inlineStr">
        <is>
          <t>Net Operating Income</t>
        </is>
      </c>
      <c r="B25" s="6" t="n">
        <v>0</v>
      </c>
      <c r="C25" s="6" t="n">
        <v>539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s Income to Consolidated Net (Loss) Income Attributable to Common Stockholder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tenants</t>
        </is>
      </c>
      <c r="B4" s="6" t="n">
        <v>132415</v>
      </c>
      <c r="C4" s="6" t="n">
        <v>147880</v>
      </c>
    </row>
    <row r="5">
      <c r="A5" s="4" t="inlineStr">
        <is>
          <t>Total net operating income</t>
        </is>
      </c>
      <c r="B5" s="5" t="n">
        <v>-27874</v>
      </c>
      <c r="C5" s="5" t="n">
        <v>57064</v>
      </c>
    </row>
    <row r="6">
      <c r="A6" s="4" t="inlineStr">
        <is>
          <t>Impairment charges</t>
        </is>
      </c>
      <c r="B6" s="5" t="n">
        <v>-60315</v>
      </c>
      <c r="C6" s="5" t="n">
        <v>-4327</v>
      </c>
    </row>
    <row r="7">
      <c r="A7" s="4" t="inlineStr">
        <is>
          <t>Merger, transaction and other costs</t>
        </is>
      </c>
      <c r="B7" s="5" t="n">
        <v>-1579</v>
      </c>
      <c r="C7" s="5" t="n">
        <v>-753</v>
      </c>
    </row>
    <row r="8">
      <c r="A8" s="4" t="inlineStr">
        <is>
          <t>General and administrative</t>
        </is>
      </c>
      <c r="B8" s="5" t="n">
        <v>-16203</v>
      </c>
      <c r="C8" s="5" t="n">
        <v>-14663</v>
      </c>
    </row>
    <row r="9">
      <c r="A9" s="4" t="inlineStr">
        <is>
          <t>Equity-based compensation</t>
        </is>
      </c>
      <c r="B9" s="5" t="n">
        <v>-3093</v>
      </c>
      <c r="C9" s="5" t="n">
        <v>-1973</v>
      </c>
    </row>
    <row r="10">
      <c r="A10" s="4" t="inlineStr">
        <is>
          <t>Depreciation and amortization</t>
        </is>
      </c>
      <c r="B10" s="5" t="n">
        <v>-56334</v>
      </c>
      <c r="C10" s="5" t="n">
        <v>-57172</v>
      </c>
    </row>
    <row r="11">
      <c r="A11" s="4" t="inlineStr">
        <is>
          <t>Goodwill impairment</t>
        </is>
      </c>
      <c r="B11" s="5" t="n">
        <v>-7134</v>
      </c>
      <c r="C11" s="5" t="n">
        <v>0</v>
      </c>
    </row>
    <row r="12">
      <c r="A12" s="4" t="inlineStr">
        <is>
          <t>Gain on dispositions of real estate investments</t>
        </is>
      </c>
      <c r="B12" s="5" t="n">
        <v>-1678</v>
      </c>
      <c r="C12" s="5" t="n">
        <v>5868</v>
      </c>
    </row>
    <row r="13">
      <c r="A13" s="4" t="inlineStr">
        <is>
          <t>Interest expense</t>
        </is>
      </c>
      <c r="B13" s="5" t="n">
        <v>-53437</v>
      </c>
      <c r="C13" s="5" t="n">
        <v>-64593</v>
      </c>
    </row>
    <row r="14">
      <c r="A14" s="4" t="inlineStr">
        <is>
          <t>Loss on extinguishment of debt</t>
        </is>
      </c>
      <c r="B14" s="5" t="n">
        <v>-418</v>
      </c>
      <c r="C14" s="5" t="n">
        <v>-58</v>
      </c>
    </row>
    <row r="15">
      <c r="A15" s="4" t="inlineStr">
        <is>
          <t>(Loss) Gain on derivative instruments</t>
        </is>
      </c>
      <c r="B15" s="5" t="n">
        <v>-3856</v>
      </c>
      <c r="C15" s="5" t="n">
        <v>1588</v>
      </c>
    </row>
    <row r="16">
      <c r="A16" s="4" t="inlineStr">
        <is>
          <t>Unrealized income on undesignated foreign currency advances and other hedge ineffectiveness</t>
        </is>
      </c>
      <c r="B16" s="5" t="n">
        <v>-6351</v>
      </c>
      <c r="C16" s="5" t="n">
        <v>1032</v>
      </c>
    </row>
    <row r="17">
      <c r="A17" s="4" t="inlineStr">
        <is>
          <t>Other income</t>
        </is>
      </c>
      <c r="B17" s="5" t="n">
        <v>48</v>
      </c>
      <c r="C17" s="5" t="n">
        <v>-40</v>
      </c>
    </row>
    <row r="18">
      <c r="A18" s="4" t="inlineStr">
        <is>
          <t>Net loss before income tax</t>
        </is>
      </c>
      <c r="B18" s="5" t="n">
        <v>-91888</v>
      </c>
      <c r="C18" s="5" t="n">
        <v>-5007</v>
      </c>
    </row>
    <row r="19">
      <c r="A19" s="4" t="inlineStr">
        <is>
          <t>Income tax expense</t>
        </is>
      </c>
      <c r="B19" s="5" t="n">
        <v>-3280</v>
      </c>
      <c r="C19" s="5" t="n">
        <v>-2358</v>
      </c>
    </row>
    <row r="20">
      <c r="A20" s="4" t="inlineStr">
        <is>
          <t>Loss from continuing operations</t>
        </is>
      </c>
      <c r="B20" s="5" t="n">
        <v>-95168</v>
      </c>
      <c r="C20" s="5" t="n">
        <v>-7365</v>
      </c>
    </row>
    <row r="21">
      <c r="A21" s="4" t="inlineStr">
        <is>
          <t>Loss from discontinued operations</t>
        </is>
      </c>
      <c r="B21" s="5" t="n">
        <v>-94211</v>
      </c>
      <c r="C21" s="5" t="n">
        <v>-16386</v>
      </c>
    </row>
    <row r="22">
      <c r="A22" s="4" t="inlineStr">
        <is>
          <t>Net loss</t>
        </is>
      </c>
      <c r="B22" s="5" t="n">
        <v>-189379</v>
      </c>
      <c r="C22" s="5" t="n">
        <v>-23751</v>
      </c>
    </row>
    <row r="23">
      <c r="A23" s="4" t="inlineStr">
        <is>
          <t>Preferred stock dividends</t>
        </is>
      </c>
      <c r="B23" s="5" t="n">
        <v>-10936</v>
      </c>
      <c r="C23" s="5" t="n">
        <v>-10936</v>
      </c>
    </row>
    <row r="24">
      <c r="A24" s="4" t="inlineStr">
        <is>
          <t>Net loss attributable to common stockholders</t>
        </is>
      </c>
      <c r="B24" s="5" t="n">
        <v>-200315</v>
      </c>
      <c r="C24" s="5" t="n">
        <v>-34687</v>
      </c>
    </row>
    <row r="25">
      <c r="A25" s="4" t="inlineStr">
        <is>
          <t>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 from tenants</t>
        </is>
      </c>
      <c r="B27" s="5" t="n">
        <v>132415</v>
      </c>
      <c r="C27" s="5" t="n">
        <v>147880</v>
      </c>
    </row>
    <row r="28">
      <c r="A28" s="4" t="inlineStr">
        <is>
          <t>Total net operating income</t>
        </is>
      </c>
      <c r="B28" s="5" t="n">
        <v>118462</v>
      </c>
      <c r="C28" s="5" t="n">
        <v>130084</v>
      </c>
    </row>
    <row r="29">
      <c r="A29" s="4" t="inlineStr">
        <is>
          <t>Industrial &amp; Distribu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 from tenants</t>
        </is>
      </c>
      <c r="B31" s="5" t="n">
        <v>58009</v>
      </c>
      <c r="C31" s="5" t="n">
        <v>61994</v>
      </c>
    </row>
    <row r="32">
      <c r="A32" s="4" t="inlineStr">
        <is>
          <t>Total net operating income</t>
        </is>
      </c>
      <c r="B32" s="5" t="n">
        <v>52752</v>
      </c>
      <c r="C32" s="5" t="n">
        <v>57350</v>
      </c>
    </row>
    <row r="33">
      <c r="A33" s="4" t="inlineStr">
        <is>
          <t>Industrial &amp; Distribution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 from tenants</t>
        </is>
      </c>
      <c r="B35" s="5" t="n">
        <v>58009</v>
      </c>
      <c r="C35" s="5" t="n">
        <v>61994</v>
      </c>
    </row>
    <row r="36">
      <c r="A36" s="4" t="inlineStr">
        <is>
          <t>Total net operating income</t>
        </is>
      </c>
      <c r="B36" s="5" t="n">
        <v>52752</v>
      </c>
      <c r="C36" s="5" t="n">
        <v>57350</v>
      </c>
    </row>
    <row r="37">
      <c r="A37" s="4" t="inlineStr">
        <is>
          <t>Retail</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 from tenants</t>
        </is>
      </c>
      <c r="B39" s="5" t="n">
        <v>36958</v>
      </c>
      <c r="C39" s="5" t="n">
        <v>42595</v>
      </c>
    </row>
    <row r="40">
      <c r="A40" s="4" t="inlineStr">
        <is>
          <t>Total net operating income</t>
        </is>
      </c>
      <c r="B40" s="5" t="n">
        <v>33052</v>
      </c>
      <c r="C40" s="5" t="n">
        <v>37497</v>
      </c>
    </row>
    <row r="41">
      <c r="A41" s="4" t="inlineStr">
        <is>
          <t>Retail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 from tenants</t>
        </is>
      </c>
      <c r="B43" s="5" t="n">
        <v>36958</v>
      </c>
      <c r="C43" s="5" t="n">
        <v>42595</v>
      </c>
    </row>
    <row r="44">
      <c r="A44" s="4" t="inlineStr">
        <is>
          <t>Total net operating income</t>
        </is>
      </c>
      <c r="B44" s="5" t="n">
        <v>33052</v>
      </c>
      <c r="C44" s="5" t="n">
        <v>37497</v>
      </c>
    </row>
    <row r="45">
      <c r="A45" s="4" t="inlineStr">
        <is>
          <t>Office</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 from tenants</t>
        </is>
      </c>
      <c r="B47" s="5" t="n">
        <v>37448</v>
      </c>
      <c r="C47" s="5" t="n">
        <v>35096</v>
      </c>
    </row>
    <row r="48">
      <c r="A48" s="4" t="inlineStr">
        <is>
          <t>Total net operating income</t>
        </is>
      </c>
      <c r="B48" s="5" t="n">
        <v>32658</v>
      </c>
      <c r="C48" s="5" t="n">
        <v>29838</v>
      </c>
    </row>
    <row r="49">
      <c r="A49" s="4" t="inlineStr">
        <is>
          <t>Office | Operating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 from tenants</t>
        </is>
      </c>
      <c r="B51" s="5" t="n">
        <v>37448</v>
      </c>
      <c r="C51" s="5" t="n">
        <v>35096</v>
      </c>
    </row>
    <row r="52">
      <c r="A52" s="4" t="inlineStr">
        <is>
          <t>Total net operating income</t>
        </is>
      </c>
      <c r="B52" s="5" t="n">
        <v>32658</v>
      </c>
      <c r="C52" s="5" t="n">
        <v>29838</v>
      </c>
    </row>
    <row r="53">
      <c r="A53" s="4" t="inlineStr">
        <is>
          <t>Multi-Tenant Retail</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 from tenants</t>
        </is>
      </c>
      <c r="B55" s="5" t="n">
        <v>0</v>
      </c>
      <c r="C55" s="5" t="n">
        <v>8195</v>
      </c>
    </row>
    <row r="56">
      <c r="A56" s="4" t="inlineStr">
        <is>
          <t>Total net operating income</t>
        </is>
      </c>
      <c r="B56" s="5" t="n">
        <v>0</v>
      </c>
      <c r="C56" s="5" t="n">
        <v>5399</v>
      </c>
    </row>
    <row r="57">
      <c r="A57" s="4" t="inlineStr">
        <is>
          <t>Multi-Tenant Retail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 from tenants</t>
        </is>
      </c>
      <c r="B59" s="5" t="n">
        <v>0</v>
      </c>
      <c r="C59" s="5" t="n">
        <v>8195</v>
      </c>
    </row>
    <row r="60">
      <c r="A60" s="4" t="inlineStr">
        <is>
          <t>Total net operating income</t>
        </is>
      </c>
      <c r="B60" s="6" t="n">
        <v>0</v>
      </c>
      <c r="C60" s="6" t="n">
        <v>539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conciliation of Assets from Segment to Consolidated (Details) - USD ($) $ in Thousands</t>
        </is>
      </c>
      <c r="B1" s="2" t="inlineStr">
        <is>
          <t>Mar. 31, 2025</t>
        </is>
      </c>
      <c r="C1" s="2" t="inlineStr">
        <is>
          <t>Dec. 31, 2024</t>
        </is>
      </c>
      <c r="D1" s="2" t="inlineStr">
        <is>
          <t>Mar. 31, 2024</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investments in real estate, net</t>
        </is>
      </c>
      <c r="B3" s="6" t="n">
        <v>4362187</v>
      </c>
      <c r="C3" s="6" t="n">
        <v>4622033</v>
      </c>
      <c r="D3" s="4" t="inlineStr">
        <is>
          <t xml:space="preserve"> </t>
        </is>
      </c>
    </row>
    <row r="4">
      <c r="A4" s="4" t="inlineStr">
        <is>
          <t>Real estate assets held for sale</t>
        </is>
      </c>
      <c r="B4" s="5" t="n">
        <v>171675</v>
      </c>
      <c r="C4" s="5" t="n">
        <v>17406</v>
      </c>
      <c r="D4" s="4" t="inlineStr">
        <is>
          <t xml:space="preserve"> </t>
        </is>
      </c>
    </row>
    <row r="5">
      <c r="A5" s="4" t="inlineStr">
        <is>
          <t>Assets of discontinued operations</t>
        </is>
      </c>
      <c r="B5" s="5" t="n">
        <v>670483</v>
      </c>
      <c r="C5" s="5" t="n">
        <v>1816131</v>
      </c>
      <c r="D5" s="4" t="inlineStr">
        <is>
          <t xml:space="preserve"> </t>
        </is>
      </c>
    </row>
    <row r="6">
      <c r="A6" s="4" t="inlineStr">
        <is>
          <t>Cash and cash equivalents</t>
        </is>
      </c>
      <c r="B6" s="5" t="n">
        <v>147047</v>
      </c>
      <c r="C6" s="5" t="n">
        <v>159698</v>
      </c>
      <c r="D6" s="6" t="n">
        <v>131880</v>
      </c>
    </row>
    <row r="7">
      <c r="A7" s="4" t="inlineStr">
        <is>
          <t>Restricted cash</t>
        </is>
      </c>
      <c r="B7" s="5" t="n">
        <v>59144</v>
      </c>
      <c r="C7" s="5" t="n">
        <v>64510</v>
      </c>
      <c r="D7" s="6" t="n">
        <v>51817</v>
      </c>
    </row>
    <row r="8">
      <c r="A8" s="4" t="inlineStr">
        <is>
          <t>Derivative assets, at fair value</t>
        </is>
      </c>
      <c r="B8" s="5" t="n">
        <v>327</v>
      </c>
      <c r="C8" s="5" t="n">
        <v>2471</v>
      </c>
      <c r="D8" s="4" t="inlineStr">
        <is>
          <t xml:space="preserve"> </t>
        </is>
      </c>
    </row>
    <row r="9">
      <c r="A9" s="4" t="inlineStr">
        <is>
          <t>Unbilled straight line rent</t>
        </is>
      </c>
      <c r="B9" s="5" t="n">
        <v>92757</v>
      </c>
      <c r="C9" s="5" t="n">
        <v>89804</v>
      </c>
      <c r="D9" s="4" t="inlineStr">
        <is>
          <t xml:space="preserve"> </t>
        </is>
      </c>
    </row>
    <row r="10">
      <c r="A10" s="4" t="inlineStr">
        <is>
          <t>Operating lease right-of-use asset</t>
        </is>
      </c>
      <c r="B10" s="5" t="n">
        <v>67461</v>
      </c>
      <c r="C10" s="5" t="n">
        <v>66163</v>
      </c>
      <c r="D10" s="4" t="inlineStr">
        <is>
          <t xml:space="preserve"> </t>
        </is>
      </c>
    </row>
    <row r="11">
      <c r="A11" s="4" t="inlineStr">
        <is>
          <t>Prepaid expenses and other assets</t>
        </is>
      </c>
      <c r="B11" s="5" t="n">
        <v>51360</v>
      </c>
      <c r="C11" s="5" t="n">
        <v>51504</v>
      </c>
      <c r="D11" s="4" t="inlineStr">
        <is>
          <t xml:space="preserve"> </t>
        </is>
      </c>
    </row>
    <row r="12">
      <c r="A12" s="4" t="inlineStr">
        <is>
          <t>Multi-tenant disposition receivable, net</t>
        </is>
      </c>
      <c r="B12" s="5" t="n">
        <v>108729</v>
      </c>
      <c r="C12" s="5" t="n">
        <v>0</v>
      </c>
      <c r="D12" s="4" t="inlineStr">
        <is>
          <t xml:space="preserve"> </t>
        </is>
      </c>
    </row>
    <row r="13">
      <c r="A13" s="4" t="inlineStr">
        <is>
          <t>Deferred tax assets</t>
        </is>
      </c>
      <c r="B13" s="5" t="n">
        <v>4915</v>
      </c>
      <c r="C13" s="5" t="n">
        <v>4866</v>
      </c>
      <c r="D13" s="4" t="inlineStr">
        <is>
          <t xml:space="preserve"> </t>
        </is>
      </c>
    </row>
    <row r="14">
      <c r="A14" s="4" t="inlineStr">
        <is>
          <t>Goodwill and other intangible assets, net</t>
        </is>
      </c>
      <c r="B14" s="5" t="n">
        <v>44842</v>
      </c>
      <c r="C14" s="5" t="n">
        <v>51370</v>
      </c>
      <c r="D14" s="4" t="inlineStr">
        <is>
          <t xml:space="preserve"> </t>
        </is>
      </c>
    </row>
    <row r="15">
      <c r="A15" s="4" t="inlineStr">
        <is>
          <t>Deferred financing costs, net</t>
        </is>
      </c>
      <c r="B15" s="5" t="n">
        <v>8407</v>
      </c>
      <c r="C15" s="5" t="n">
        <v>9808</v>
      </c>
      <c r="D15" s="4" t="inlineStr">
        <is>
          <t xml:space="preserve"> </t>
        </is>
      </c>
    </row>
    <row r="16">
      <c r="A16" s="4" t="inlineStr">
        <is>
          <t>Total Assets</t>
        </is>
      </c>
      <c r="B16" s="5" t="n">
        <v>5789334</v>
      </c>
      <c r="C16" s="5" t="n">
        <v>6955764</v>
      </c>
      <c r="D16" s="4" t="inlineStr">
        <is>
          <t xml:space="preserve"> </t>
        </is>
      </c>
    </row>
    <row r="17">
      <c r="A17" s="4" t="inlineStr">
        <is>
          <t>Operating Segments | Industrial &amp; Distribution</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Total investments in real estate, net</t>
        </is>
      </c>
      <c r="B19" s="5" t="n">
        <v>2094850</v>
      </c>
      <c r="C19" s="5" t="n">
        <v>2180309</v>
      </c>
      <c r="D19" s="4" t="inlineStr">
        <is>
          <t xml:space="preserve"> </t>
        </is>
      </c>
    </row>
    <row r="20">
      <c r="A20" s="4" t="inlineStr">
        <is>
          <t>Operating Segments | Retail</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Total investments in real estate, net</t>
        </is>
      </c>
      <c r="B22" s="5" t="n">
        <v>1226554</v>
      </c>
      <c r="C22" s="5" t="n">
        <v>1402600</v>
      </c>
      <c r="D22" s="4" t="inlineStr">
        <is>
          <t xml:space="preserve"> </t>
        </is>
      </c>
    </row>
    <row r="23">
      <c r="A23" s="4" t="inlineStr">
        <is>
          <t>Operating Segments | Office</t>
        </is>
      </c>
      <c r="B23" s="4" t="inlineStr">
        <is>
          <t xml:space="preserve"> </t>
        </is>
      </c>
      <c r="C23" s="4" t="inlineStr">
        <is>
          <t xml:space="preserve"> </t>
        </is>
      </c>
      <c r="D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row>
    <row r="25">
      <c r="A25" s="4" t="inlineStr">
        <is>
          <t>Total investments in real estate, net</t>
        </is>
      </c>
      <c r="B25" s="6" t="n">
        <v>1040783</v>
      </c>
      <c r="C25" s="6" t="n">
        <v>1039124</v>
      </c>
      <c r="D2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Geographic Information for Revenue from Tenants and Investments in Real Estate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tenants</t>
        </is>
      </c>
      <c r="B4" s="6" t="n">
        <v>132415</v>
      </c>
      <c r="C4" s="6" t="n">
        <v>147880</v>
      </c>
      <c r="D4" s="4" t="inlineStr">
        <is>
          <t xml:space="preserve"> </t>
        </is>
      </c>
    </row>
    <row r="5">
      <c r="A5" s="4" t="inlineStr">
        <is>
          <t>Investments in real estate, gross:</t>
        </is>
      </c>
      <c r="B5" s="5" t="n">
        <v>5378346</v>
      </c>
      <c r="C5" s="4" t="inlineStr">
        <is>
          <t xml:space="preserve"> </t>
        </is>
      </c>
      <c r="D5" s="6" t="n">
        <v>5621942</v>
      </c>
    </row>
    <row r="6">
      <c r="A6" s="4" t="inlineStr">
        <is>
          <t>Real Estate Investing</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 from tenants</t>
        </is>
      </c>
      <c r="B8" s="5" t="n">
        <v>132415</v>
      </c>
      <c r="C8" s="5" t="n">
        <v>147880</v>
      </c>
      <c r="D8" s="4" t="inlineStr">
        <is>
          <t xml:space="preserve"> </t>
        </is>
      </c>
    </row>
    <row r="9">
      <c r="A9" s="4" t="inlineStr">
        <is>
          <t>Investments in real estate, gross:</t>
        </is>
      </c>
      <c r="B9" s="5" t="n">
        <v>5378346</v>
      </c>
      <c r="C9" s="4" t="inlineStr">
        <is>
          <t xml:space="preserve"> </t>
        </is>
      </c>
      <c r="D9" s="5" t="n">
        <v>5621942</v>
      </c>
    </row>
    <row r="10">
      <c r="A10" s="4" t="inlineStr">
        <is>
          <t>Acquired Intangible Liabilities, Gross</t>
        </is>
      </c>
      <c r="B10" s="5" t="n">
        <v>43487</v>
      </c>
      <c r="C10" s="4" t="inlineStr">
        <is>
          <t xml:space="preserve"> </t>
        </is>
      </c>
      <c r="D10" s="5" t="n">
        <v>46950</v>
      </c>
    </row>
    <row r="11">
      <c r="A11" s="4" t="inlineStr">
        <is>
          <t>United States | Real Estate Investing</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 from tenants</t>
        </is>
      </c>
      <c r="B13" s="5" t="n">
        <v>93352</v>
      </c>
      <c r="C13" s="5" t="n">
        <v>110903</v>
      </c>
      <c r="D13" s="4" t="inlineStr">
        <is>
          <t xml:space="preserve"> </t>
        </is>
      </c>
    </row>
    <row r="14">
      <c r="A14" s="4" t="inlineStr">
        <is>
          <t>Investments in real estate, gross:</t>
        </is>
      </c>
      <c r="B14" s="5" t="n">
        <v>3954616</v>
      </c>
      <c r="C14" s="4" t="inlineStr">
        <is>
          <t xml:space="preserve"> </t>
        </is>
      </c>
      <c r="D14" s="5" t="n">
        <v>4231893</v>
      </c>
    </row>
    <row r="15">
      <c r="A15" s="4" t="inlineStr">
        <is>
          <t>Acquired Intangible Liabilities, Gross</t>
        </is>
      </c>
      <c r="B15" s="5" t="n">
        <v>26462</v>
      </c>
      <c r="C15" s="4" t="inlineStr">
        <is>
          <t xml:space="preserve"> </t>
        </is>
      </c>
      <c r="D15" s="5" t="n">
        <v>30983</v>
      </c>
    </row>
    <row r="16">
      <c r="A16" s="4" t="inlineStr">
        <is>
          <t>United Kingdom | Real Estate Investing</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 from tenants</t>
        </is>
      </c>
      <c r="B18" s="5" t="n">
        <v>23818</v>
      </c>
      <c r="C18" s="5" t="n">
        <v>21063</v>
      </c>
      <c r="D18" s="4" t="inlineStr">
        <is>
          <t xml:space="preserve"> </t>
        </is>
      </c>
    </row>
    <row r="19">
      <c r="A19" s="4" t="inlineStr">
        <is>
          <t>Investments in real estate, gross:</t>
        </is>
      </c>
      <c r="B19" s="5" t="n">
        <v>812180</v>
      </c>
      <c r="C19" s="4" t="inlineStr">
        <is>
          <t xml:space="preserve"> </t>
        </is>
      </c>
      <c r="D19" s="5" t="n">
        <v>799624</v>
      </c>
    </row>
    <row r="20">
      <c r="A20" s="4" t="inlineStr">
        <is>
          <t>Acquired Intangible Liabilities, Gross</t>
        </is>
      </c>
      <c r="B20" s="5" t="n">
        <v>5665</v>
      </c>
      <c r="C20" s="4" t="inlineStr">
        <is>
          <t xml:space="preserve"> </t>
        </is>
      </c>
      <c r="D20" s="5" t="n">
        <v>5279</v>
      </c>
    </row>
    <row r="21">
      <c r="A21" s="4" t="inlineStr">
        <is>
          <t>Europe | Real Estate Investing</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 from tenants</t>
        </is>
      </c>
      <c r="B23" s="5" t="n">
        <v>14487</v>
      </c>
      <c r="C23" s="5" t="n">
        <v>15107</v>
      </c>
      <c r="D23" s="4" t="inlineStr">
        <is>
          <t xml:space="preserve"> </t>
        </is>
      </c>
    </row>
    <row r="24">
      <c r="A24" s="4" t="inlineStr">
        <is>
          <t>Investments in real estate, gross:</t>
        </is>
      </c>
      <c r="B24" s="5" t="n">
        <v>575211</v>
      </c>
      <c r="C24" s="4" t="inlineStr">
        <is>
          <t xml:space="preserve"> </t>
        </is>
      </c>
      <c r="D24" s="5" t="n">
        <v>554133</v>
      </c>
    </row>
    <row r="25">
      <c r="A25" s="4" t="inlineStr">
        <is>
          <t>Acquired Intangible Liabilities, Gross</t>
        </is>
      </c>
      <c r="B25" s="5" t="n">
        <v>11341</v>
      </c>
      <c r="C25" s="4" t="inlineStr">
        <is>
          <t xml:space="preserve"> </t>
        </is>
      </c>
      <c r="D25" s="5" t="n">
        <v>10669</v>
      </c>
    </row>
    <row r="26">
      <c r="A26" s="4" t="inlineStr">
        <is>
          <t>Canada | Real Estate Investing</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 from tenants</t>
        </is>
      </c>
      <c r="B28" s="5" t="n">
        <v>758</v>
      </c>
      <c r="C28" s="6" t="n">
        <v>807</v>
      </c>
      <c r="D28" s="4" t="inlineStr">
        <is>
          <t xml:space="preserve"> </t>
        </is>
      </c>
    </row>
    <row r="29">
      <c r="A29" s="4" t="inlineStr">
        <is>
          <t>Investments in real estate, gross:</t>
        </is>
      </c>
      <c r="B29" s="5" t="n">
        <v>36339</v>
      </c>
      <c r="C29" s="4" t="inlineStr">
        <is>
          <t xml:space="preserve"> </t>
        </is>
      </c>
      <c r="D29" s="5" t="n">
        <v>36292</v>
      </c>
    </row>
    <row r="30">
      <c r="A30" s="4" t="inlineStr">
        <is>
          <t>Acquired Intangible Liabilities, Gross</t>
        </is>
      </c>
      <c r="B30" s="6" t="n">
        <v>19</v>
      </c>
      <c r="C30" s="4" t="inlineStr">
        <is>
          <t xml:space="preserve"> </t>
        </is>
      </c>
      <c r="D30" s="6" t="n">
        <v>1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28" customWidth="1" min="2" max="2"/>
    <col width="30" customWidth="1" min="3" max="3"/>
    <col width="23" customWidth="1" min="4" max="4"/>
    <col width="23" customWidth="1" min="5" max="5"/>
  </cols>
  <sheetData>
    <row r="1">
      <c r="A1" s="1" t="inlineStr">
        <is>
          <t>Subsequent Events (Details) shares in Millions, $ in Millions</t>
        </is>
      </c>
      <c r="B1" s="2" t="inlineStr">
        <is>
          <t>1 Months Ended</t>
        </is>
      </c>
    </row>
    <row r="2">
      <c r="B2" s="2" t="inlineStr">
        <is>
          <t>May 07, 2025 USD ($) shares</t>
        </is>
      </c>
      <c r="C2" s="2" t="inlineStr">
        <is>
          <t>May 08, 2025 USD ($) property</t>
        </is>
      </c>
      <c r="D2" s="2" t="inlineStr">
        <is>
          <t>Mar. 31, 2025 property</t>
        </is>
      </c>
      <c r="E2" s="2" t="inlineStr">
        <is>
          <t>Mar. 25, 2025 property</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retail properties | property</t>
        </is>
      </c>
      <c r="B4" s="4" t="inlineStr">
        <is>
          <t xml:space="preserve"> </t>
        </is>
      </c>
      <c r="C4" s="4" t="inlineStr">
        <is>
          <t xml:space="preserve"> </t>
        </is>
      </c>
      <c r="D4" s="5" t="n">
        <v>1045</v>
      </c>
      <c r="E4" s="5" t="n">
        <v>59</v>
      </c>
    </row>
    <row r="5">
      <c r="A5" s="4" t="inlineStr">
        <is>
          <t>Subsequent Event | 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urchase of shares (in shares) | shares</t>
        </is>
      </c>
      <c r="B7" s="11" t="n">
        <v>6.5</v>
      </c>
      <c r="C7" s="4" t="inlineStr">
        <is>
          <t xml:space="preserve"> </t>
        </is>
      </c>
      <c r="D7" s="4" t="inlineStr">
        <is>
          <t xml:space="preserve"> </t>
        </is>
      </c>
      <c r="E7" s="4" t="inlineStr">
        <is>
          <t xml:space="preserve"> </t>
        </is>
      </c>
    </row>
    <row r="8">
      <c r="A8" s="4" t="inlineStr">
        <is>
          <t>Repurchase amount | $</t>
        </is>
      </c>
      <c r="B8" s="16" t="n">
        <v>47.6</v>
      </c>
      <c r="C8" s="4" t="inlineStr">
        <is>
          <t xml:space="preserve"> </t>
        </is>
      </c>
      <c r="D8" s="4" t="inlineStr">
        <is>
          <t xml:space="preserve"> </t>
        </is>
      </c>
      <c r="E8" s="4" t="inlineStr">
        <is>
          <t xml:space="preserve"> </t>
        </is>
      </c>
    </row>
    <row r="9">
      <c r="A9" s="4" t="inlineStr">
        <is>
          <t>Discontinued Operations, Disposed of by Sale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retail properties | property</t>
        </is>
      </c>
      <c r="B11" s="4" t="inlineStr">
        <is>
          <t xml:space="preserve"> </t>
        </is>
      </c>
      <c r="C11" s="5" t="n">
        <v>46</v>
      </c>
      <c r="D11" s="4" t="inlineStr">
        <is>
          <t xml:space="preserve"> </t>
        </is>
      </c>
      <c r="E11" s="4" t="inlineStr">
        <is>
          <t xml:space="preserve"> </t>
        </is>
      </c>
    </row>
    <row r="12">
      <c r="A12" s="4" t="inlineStr">
        <is>
          <t>Contract sale price | $</t>
        </is>
      </c>
      <c r="B12" s="4" t="inlineStr">
        <is>
          <t xml:space="preserve"> </t>
        </is>
      </c>
      <c r="C12" s="16" t="n">
        <v>96.3</v>
      </c>
      <c r="D12" s="4" t="inlineStr">
        <is>
          <t xml:space="preserve"> </t>
        </is>
      </c>
      <c r="E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89379</v>
      </c>
      <c r="C4" s="6" t="n">
        <v>-23751</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5" t="n">
        <v>41474</v>
      </c>
      <c r="C6" s="5" t="n">
        <v>44649</v>
      </c>
      <c r="D6" s="4" t="inlineStr">
        <is>
          <t xml:space="preserve"> </t>
        </is>
      </c>
    </row>
    <row r="7">
      <c r="A7" s="4" t="inlineStr">
        <is>
          <t>Amortization of intangibles</t>
        </is>
      </c>
      <c r="B7" s="5" t="n">
        <v>44623</v>
      </c>
      <c r="C7" s="5" t="n">
        <v>47351</v>
      </c>
      <c r="D7" s="4" t="inlineStr">
        <is>
          <t xml:space="preserve"> </t>
        </is>
      </c>
    </row>
    <row r="8">
      <c r="A8" s="4" t="inlineStr">
        <is>
          <t>Amortization of deferred financing costs</t>
        </is>
      </c>
      <c r="B8" s="5" t="n">
        <v>2486</v>
      </c>
      <c r="C8" s="5" t="n">
        <v>2394</v>
      </c>
      <c r="D8" s="4" t="inlineStr">
        <is>
          <t xml:space="preserve"> </t>
        </is>
      </c>
    </row>
    <row r="9">
      <c r="A9" s="4" t="inlineStr">
        <is>
          <t>Amortization of discounts on mortgages and senior notes</t>
        </is>
      </c>
      <c r="B9" s="5" t="n">
        <v>13960</v>
      </c>
      <c r="C9" s="5" t="n">
        <v>15338</v>
      </c>
      <c r="D9" s="4" t="inlineStr">
        <is>
          <t xml:space="preserve"> </t>
        </is>
      </c>
    </row>
    <row r="10">
      <c r="A10" s="4" t="inlineStr">
        <is>
          <t>Amortization of below-market lease liabilities</t>
        </is>
      </c>
      <c r="B10" s="5" t="n">
        <v>-3919</v>
      </c>
      <c r="C10" s="5" t="n">
        <v>-2899</v>
      </c>
      <c r="D10" s="4" t="inlineStr">
        <is>
          <t xml:space="preserve"> </t>
        </is>
      </c>
    </row>
    <row r="11">
      <c r="A11" s="4" t="inlineStr">
        <is>
          <t>Amortization of above-market lease assets</t>
        </is>
      </c>
      <c r="B11" s="5" t="n">
        <v>3713</v>
      </c>
      <c r="C11" s="5" t="n">
        <v>4790</v>
      </c>
      <c r="D11" s="4" t="inlineStr">
        <is>
          <t xml:space="preserve"> </t>
        </is>
      </c>
    </row>
    <row r="12">
      <c r="A12" s="4" t="inlineStr">
        <is>
          <t>Amortization related to right-of-use assets</t>
        </is>
      </c>
      <c r="B12" s="5" t="n">
        <v>366</v>
      </c>
      <c r="C12" s="5" t="n">
        <v>334</v>
      </c>
      <c r="D12" s="4" t="inlineStr">
        <is>
          <t xml:space="preserve"> </t>
        </is>
      </c>
    </row>
    <row r="13">
      <c r="A13" s="4" t="inlineStr">
        <is>
          <t>Amortization of lease incentives</t>
        </is>
      </c>
      <c r="B13" s="5" t="n">
        <v>478</v>
      </c>
      <c r="C13" s="5" t="n">
        <v>225</v>
      </c>
      <c r="D13" s="4" t="inlineStr">
        <is>
          <t xml:space="preserve"> </t>
        </is>
      </c>
    </row>
    <row r="14">
      <c r="A14" s="4" t="inlineStr">
        <is>
          <t>Unbilled straight-line rent</t>
        </is>
      </c>
      <c r="B14" s="5" t="n">
        <v>-5235</v>
      </c>
      <c r="C14" s="5" t="n">
        <v>-4562</v>
      </c>
      <c r="D14" s="4" t="inlineStr">
        <is>
          <t xml:space="preserve"> </t>
        </is>
      </c>
    </row>
    <row r="15">
      <c r="A15" s="4" t="inlineStr">
        <is>
          <t>Equity-based compensation</t>
        </is>
      </c>
      <c r="B15" s="5" t="n">
        <v>3093</v>
      </c>
      <c r="C15" s="5" t="n">
        <v>1973</v>
      </c>
      <c r="D15" s="4" t="inlineStr">
        <is>
          <t xml:space="preserve"> </t>
        </is>
      </c>
    </row>
    <row r="16">
      <c r="A16" s="4" t="inlineStr">
        <is>
          <t>Unrealized losses (gains) on foreign currency transactions, derivatives, and other</t>
        </is>
      </c>
      <c r="B16" s="5" t="n">
        <v>3304</v>
      </c>
      <c r="C16" s="5" t="n">
        <v>-1259</v>
      </c>
      <c r="D16" s="4" t="inlineStr">
        <is>
          <t xml:space="preserve"> </t>
        </is>
      </c>
    </row>
    <row r="17">
      <c r="A17" s="4" t="inlineStr">
        <is>
          <t>Unrealized losses (gains) on undesignated foreign currency advances and other hedge ineffectiveness</t>
        </is>
      </c>
      <c r="B17" s="5" t="n">
        <v>6351</v>
      </c>
      <c r="C17" s="5" t="n">
        <v>-1032</v>
      </c>
      <c r="D17" s="4" t="inlineStr">
        <is>
          <t xml:space="preserve"> </t>
        </is>
      </c>
    </row>
    <row r="18">
      <c r="A18" s="4" t="inlineStr">
        <is>
          <t>Loss on extinguishment and modification of debt</t>
        </is>
      </c>
      <c r="B18" s="5" t="n">
        <v>352</v>
      </c>
      <c r="C18" s="5" t="n">
        <v>58</v>
      </c>
      <c r="D18" s="4" t="inlineStr">
        <is>
          <t xml:space="preserve"> </t>
        </is>
      </c>
    </row>
    <row r="19">
      <c r="A19" s="4" t="inlineStr">
        <is>
          <t>Loss (gain) on dispositions of real estate investments</t>
        </is>
      </c>
      <c r="B19" s="5" t="n">
        <v>86865</v>
      </c>
      <c r="C19" s="5" t="n">
        <v>-5867</v>
      </c>
      <c r="D19" s="4" t="inlineStr">
        <is>
          <t xml:space="preserve"> </t>
        </is>
      </c>
    </row>
    <row r="20">
      <c r="A20" s="4" t="inlineStr">
        <is>
          <t>Lease incentive and commission payments</t>
        </is>
      </c>
      <c r="B20" s="5" t="n">
        <v>-1890</v>
      </c>
      <c r="C20" s="5" t="n">
        <v>-371</v>
      </c>
      <c r="D20" s="4" t="inlineStr">
        <is>
          <t xml:space="preserve"> </t>
        </is>
      </c>
    </row>
    <row r="21">
      <c r="A21" s="4" t="inlineStr">
        <is>
          <t>Impairment charges</t>
        </is>
      </c>
      <c r="B21" s="5" t="n">
        <v>60315</v>
      </c>
      <c r="C21" s="5" t="n">
        <v>4327</v>
      </c>
      <c r="D21" s="4" t="inlineStr">
        <is>
          <t xml:space="preserve"> </t>
        </is>
      </c>
    </row>
    <row r="22">
      <c r="A22" s="4" t="inlineStr">
        <is>
          <t>Goodwill impairment</t>
        </is>
      </c>
      <c r="B22" s="5" t="n">
        <v>7134</v>
      </c>
      <c r="C22" s="5" t="n">
        <v>0</v>
      </c>
      <c r="D22" s="4" t="inlineStr">
        <is>
          <t xml:space="preserve"> </t>
        </is>
      </c>
    </row>
    <row r="23">
      <c r="A23" s="3" t="inlineStr">
        <is>
          <t>Changes in operating assets and liabilities, net:</t>
        </is>
      </c>
      <c r="B23" s="4" t="inlineStr">
        <is>
          <t xml:space="preserve"> </t>
        </is>
      </c>
      <c r="C23" s="4" t="inlineStr">
        <is>
          <t xml:space="preserve"> </t>
        </is>
      </c>
      <c r="D23" s="4" t="inlineStr">
        <is>
          <t xml:space="preserve"> </t>
        </is>
      </c>
    </row>
    <row r="24">
      <c r="A24" s="4" t="inlineStr">
        <is>
          <t>Prepaid expenses and other assets</t>
        </is>
      </c>
      <c r="B24" s="5" t="n">
        <v>6192</v>
      </c>
      <c r="C24" s="5" t="n">
        <v>9344</v>
      </c>
      <c r="D24" s="4" t="inlineStr">
        <is>
          <t xml:space="preserve"> </t>
        </is>
      </c>
    </row>
    <row r="25">
      <c r="A25" s="4" t="inlineStr">
        <is>
          <t>Accounts payable and accrued expenses</t>
        </is>
      </c>
      <c r="B25" s="5" t="n">
        <v>-16489</v>
      </c>
      <c r="C25" s="5" t="n">
        <v>-177</v>
      </c>
      <c r="D25" s="4" t="inlineStr">
        <is>
          <t xml:space="preserve"> </t>
        </is>
      </c>
    </row>
    <row r="26">
      <c r="A26" s="4" t="inlineStr">
        <is>
          <t>Prepaid rent</t>
        </is>
      </c>
      <c r="B26" s="5" t="n">
        <v>-4627</v>
      </c>
      <c r="C26" s="5" t="n">
        <v>1321</v>
      </c>
      <c r="D26" s="4" t="inlineStr">
        <is>
          <t xml:space="preserve"> </t>
        </is>
      </c>
    </row>
    <row r="27">
      <c r="A27" s="4" t="inlineStr">
        <is>
          <t>Net cash provided by operating activities</t>
        </is>
      </c>
      <c r="B27" s="5" t="n">
        <v>59167</v>
      </c>
      <c r="C27" s="5" t="n">
        <v>92186</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5" t="n">
        <v>-9756</v>
      </c>
      <c r="C29" s="5" t="n">
        <v>-7976</v>
      </c>
      <c r="D29" s="4" t="inlineStr">
        <is>
          <t xml:space="preserve"> </t>
        </is>
      </c>
    </row>
    <row r="30">
      <c r="A30" s="4" t="inlineStr">
        <is>
          <t>Net proceeds from dispositions of real estate investments</t>
        </is>
      </c>
      <c r="B30" s="5" t="n">
        <v>910502</v>
      </c>
      <c r="C30" s="5" t="n">
        <v>43134</v>
      </c>
      <c r="D30" s="4" t="inlineStr">
        <is>
          <t xml:space="preserve"> </t>
        </is>
      </c>
    </row>
    <row r="31">
      <c r="A31" s="4" t="inlineStr">
        <is>
          <t>Net cash provided by investing activities</t>
        </is>
      </c>
      <c r="B31" s="5" t="n">
        <v>900746</v>
      </c>
      <c r="C31" s="5" t="n">
        <v>35158</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under revolving credit facilities</t>
        </is>
      </c>
      <c r="B33" s="5" t="n">
        <v>15000</v>
      </c>
      <c r="C33" s="5" t="n">
        <v>80000</v>
      </c>
      <c r="D33" s="4" t="inlineStr">
        <is>
          <t xml:space="preserve"> </t>
        </is>
      </c>
    </row>
    <row r="34">
      <c r="A34" s="4" t="inlineStr">
        <is>
          <t>Repayments on revolving credit facilities</t>
        </is>
      </c>
      <c r="B34" s="5" t="n">
        <v>-890170</v>
      </c>
      <c r="C34" s="5" t="n">
        <v>-52726</v>
      </c>
      <c r="D34" s="4" t="inlineStr">
        <is>
          <t xml:space="preserve"> </t>
        </is>
      </c>
    </row>
    <row r="35">
      <c r="A35" s="4" t="inlineStr">
        <is>
          <t>Proceeds from mortgage notes payable</t>
        </is>
      </c>
      <c r="B35" s="5" t="n">
        <v>0</v>
      </c>
      <c r="C35" s="5" t="n">
        <v>80512</v>
      </c>
      <c r="D35" s="4" t="inlineStr">
        <is>
          <t xml:space="preserve"> </t>
        </is>
      </c>
    </row>
    <row r="36">
      <c r="A36" s="4" t="inlineStr">
        <is>
          <t>Principal payments on mortgage notes payable</t>
        </is>
      </c>
      <c r="B36" s="5" t="n">
        <v>-6166</v>
      </c>
      <c r="C36" s="5" t="n">
        <v>-122033</v>
      </c>
      <c r="D36" s="4" t="inlineStr">
        <is>
          <t xml:space="preserve"> </t>
        </is>
      </c>
    </row>
    <row r="37">
      <c r="A37" s="4" t="inlineStr">
        <is>
          <t>Common shares repurchased upon vesting of restricted stock</t>
        </is>
      </c>
      <c r="B37" s="5" t="n">
        <v>0</v>
      </c>
      <c r="C37" s="5" t="n">
        <v>-55</v>
      </c>
      <c r="D37" s="4" t="inlineStr">
        <is>
          <t xml:space="preserve"> </t>
        </is>
      </c>
    </row>
    <row r="38">
      <c r="A38" s="4" t="inlineStr">
        <is>
          <t>Repurchases of Common Stock, net</t>
        </is>
      </c>
      <c r="B38" s="5" t="n">
        <v>-19417</v>
      </c>
      <c r="C38" s="5" t="n">
        <v>0</v>
      </c>
      <c r="D38" s="4" t="inlineStr">
        <is>
          <t xml:space="preserve"> </t>
        </is>
      </c>
    </row>
    <row r="39">
      <c r="A39" s="4" t="inlineStr">
        <is>
          <t>Payments of financing costs</t>
        </is>
      </c>
      <c r="B39" s="5" t="n">
        <v>0</v>
      </c>
      <c r="C39" s="5" t="n">
        <v>-881</v>
      </c>
      <c r="D39" s="4" t="inlineStr">
        <is>
          <t xml:space="preserve"> </t>
        </is>
      </c>
    </row>
    <row r="40">
      <c r="A40" s="4" t="inlineStr">
        <is>
          <t>Dividends paid on Common Stock</t>
        </is>
      </c>
      <c r="B40" s="5" t="n">
        <v>-63942</v>
      </c>
      <c r="C40" s="5" t="n">
        <v>-81733</v>
      </c>
      <c r="D40" s="4" t="inlineStr">
        <is>
          <t xml:space="preserve"> </t>
        </is>
      </c>
    </row>
    <row r="41">
      <c r="A41" s="4" t="inlineStr">
        <is>
          <t>Distributions to non-controlling interest holders</t>
        </is>
      </c>
      <c r="B41" s="5" t="n">
        <v>0</v>
      </c>
      <c r="C41" s="5" t="n">
        <v>-41</v>
      </c>
      <c r="D41" s="4" t="inlineStr">
        <is>
          <t xml:space="preserve"> </t>
        </is>
      </c>
    </row>
    <row r="42">
      <c r="A42" s="4" t="inlineStr">
        <is>
          <t>Net cash used in financing activities</t>
        </is>
      </c>
      <c r="B42" s="5" t="n">
        <v>-975631</v>
      </c>
      <c r="C42" s="5" t="n">
        <v>-107892</v>
      </c>
      <c r="D42" s="4" t="inlineStr">
        <is>
          <t xml:space="preserve"> </t>
        </is>
      </c>
    </row>
    <row r="43">
      <c r="A43" s="4" t="inlineStr">
        <is>
          <t>Net change in cash, cash equivalents and restricted cash</t>
        </is>
      </c>
      <c r="B43" s="5" t="n">
        <v>-15718</v>
      </c>
      <c r="C43" s="5" t="n">
        <v>19452</v>
      </c>
      <c r="D43" s="4" t="inlineStr">
        <is>
          <t xml:space="preserve"> </t>
        </is>
      </c>
    </row>
    <row r="44">
      <c r="A44" s="4" t="inlineStr">
        <is>
          <t>Effect of exchange rate changes on cash</t>
        </is>
      </c>
      <c r="B44" s="5" t="n">
        <v>-2299</v>
      </c>
      <c r="C44" s="5" t="n">
        <v>1846</v>
      </c>
      <c r="D44" s="4" t="inlineStr">
        <is>
          <t xml:space="preserve"> </t>
        </is>
      </c>
    </row>
    <row r="45">
      <c r="A45" s="4" t="inlineStr">
        <is>
          <t>Cash, cash equivalents and restricted cash, beginning of period</t>
        </is>
      </c>
      <c r="B45" s="5" t="n">
        <v>224208</v>
      </c>
      <c r="C45" s="5" t="n">
        <v>162399</v>
      </c>
      <c r="D45" s="6" t="n">
        <v>162399</v>
      </c>
    </row>
    <row r="46">
      <c r="A46" s="4" t="inlineStr">
        <is>
          <t>Cash, cash equivalents and restricted cash, end of period</t>
        </is>
      </c>
      <c r="B46" s="5" t="n">
        <v>206191</v>
      </c>
      <c r="C46" s="5" t="n">
        <v>183697</v>
      </c>
      <c r="D46" s="5" t="n">
        <v>224208</v>
      </c>
    </row>
    <row r="47">
      <c r="A47" s="4" t="inlineStr">
        <is>
          <t>Cash and cash equivalents, end of period</t>
        </is>
      </c>
      <c r="B47" s="5" t="n">
        <v>147047</v>
      </c>
      <c r="C47" s="5" t="n">
        <v>131880</v>
      </c>
      <c r="D47" s="5" t="n">
        <v>159698</v>
      </c>
    </row>
    <row r="48">
      <c r="A48" s="4" t="inlineStr">
        <is>
          <t>Restricted cash, end of period</t>
        </is>
      </c>
      <c r="B48" s="5" t="n">
        <v>59144</v>
      </c>
      <c r="C48" s="5" t="n">
        <v>51817</v>
      </c>
      <c r="D48" s="5" t="n">
        <v>64510</v>
      </c>
    </row>
    <row r="49">
      <c r="A49" s="4" t="inlineStr">
        <is>
          <t>Cash, cash equivalents and restricted cash, end of period</t>
        </is>
      </c>
      <c r="B49" s="5" t="n">
        <v>206191</v>
      </c>
      <c r="C49" s="5" t="n">
        <v>183697</v>
      </c>
      <c r="D49" s="6" t="n">
        <v>224208</v>
      </c>
    </row>
    <row r="50">
      <c r="A50" s="3" t="inlineStr">
        <is>
          <t>Non-Cash Activity:</t>
        </is>
      </c>
      <c r="B50" s="4" t="inlineStr">
        <is>
          <t xml:space="preserve"> </t>
        </is>
      </c>
      <c r="C50" s="4" t="inlineStr">
        <is>
          <t xml:space="preserve"> </t>
        </is>
      </c>
      <c r="D50" s="4" t="inlineStr">
        <is>
          <t xml:space="preserve"> </t>
        </is>
      </c>
    </row>
    <row r="51">
      <c r="A51" s="4" t="inlineStr">
        <is>
          <t>Loss on extinguishment of debt</t>
        </is>
      </c>
      <c r="B51" s="5" t="n">
        <v>352</v>
      </c>
      <c r="C51" s="5" t="n">
        <v>0</v>
      </c>
      <c r="D51" s="4" t="inlineStr">
        <is>
          <t xml:space="preserve"> </t>
        </is>
      </c>
    </row>
    <row r="52">
      <c r="A52" s="4" t="inlineStr">
        <is>
          <t>Accrued capital expenditures</t>
        </is>
      </c>
      <c r="B52" s="5" t="n">
        <v>38</v>
      </c>
      <c r="C52" s="5" t="n">
        <v>1857</v>
      </c>
      <c r="D52" s="4" t="inlineStr">
        <is>
          <t xml:space="preserve"> </t>
        </is>
      </c>
    </row>
    <row r="53">
      <c r="A53" s="4" t="inlineStr">
        <is>
          <t>Series A Preferred Stock</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Dividends paid on Preferred Stock</t>
        </is>
      </c>
      <c r="B55" s="5" t="n">
        <v>-3081</v>
      </c>
      <c r="C55" s="5" t="n">
        <v>-3081</v>
      </c>
      <c r="D55" s="4" t="inlineStr">
        <is>
          <t xml:space="preserve"> </t>
        </is>
      </c>
    </row>
    <row r="56">
      <c r="A56" s="4" t="inlineStr">
        <is>
          <t>Series B Preferred Stock</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Dividends paid on Preferred Stock</t>
        </is>
      </c>
      <c r="B58" s="5" t="n">
        <v>-2018</v>
      </c>
      <c r="C58" s="5" t="n">
        <v>-2018</v>
      </c>
      <c r="D58" s="4" t="inlineStr">
        <is>
          <t xml:space="preserve"> </t>
        </is>
      </c>
    </row>
    <row r="59">
      <c r="A59" s="4" t="inlineStr">
        <is>
          <t>Series D Preferred Stock</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Dividends paid on Preferred Stock</t>
        </is>
      </c>
      <c r="B61" s="5" t="n">
        <v>-3719</v>
      </c>
      <c r="C61" s="5" t="n">
        <v>-3718</v>
      </c>
      <c r="D61" s="4" t="inlineStr">
        <is>
          <t xml:space="preserve"> </t>
        </is>
      </c>
    </row>
    <row r="62">
      <c r="A62" s="4" t="inlineStr">
        <is>
          <t>Series E Preferred Stock</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Dividends paid on Preferred Stock</t>
        </is>
      </c>
      <c r="B64" s="6" t="n">
        <v>-2118</v>
      </c>
      <c r="C64" s="6" t="n">
        <v>-2118</v>
      </c>
      <c r="D6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Global Net Lease, Inc. (the “Company”) is an internally managed real estate investment trust for United States (“U.S.”) federal income tax purposes (“REIT”) that focuses on acquiring and managing a global diversified portfolio of strategically located commercial real estate properties. On March 25, 2025, the Company completed the sale of 59 of its multi-tenant retail properties (the “First Closing”) to RCG Venture Holdings, LLC (“RCG”) pursuant to a purchase and sale agreement, entered into on February 25, 2025 (“Multi-Tenant Retail PSA”) to sell 100 multi-tenant retail properties (the “Multi-Tenant Retail Portfolio”) to RCG (the “Multi-Tenant Retail Disposition”) for approximately $1.780 billion. The Multi-Tenant Retail Disposition is expected to close in two additional phases during the second quarter of 2025 (for additional information, see Note 3 — Multi-Tenant Retail Disposition). As of March 31, 2025, the Company owned 1,045 properties consisting of 51.3 million rentable square feet, which were 95.0% leased, with a weighted-average remaining lease term of 6.3 years. Based on the percentage of annualized rental income on a straight-line basis as of March 31, 2025, approximately 76% of the Company’s properties were located in the U.S. and Canada and approximately 24% were located in Europe. In addition, as of March 31, 2025, the Company’s portfolio was comprised of 40% Industrial &amp; Distribution properties, 25% Retail (formerly known as “Single-Tenant Retail”) properties, 22% Office properties and 13% related to the remaining 41 properties in the Multi-Tenant Retail Portfolio that are expected to be sold in the second quarter of 2025 and are currently reported as part of discontinued operations (see Note 3 — Multi-Tenant Retail Disposition ). The percentages are calculated using annualized straight-line rent converted from local currency into the U.S. Dollar (“USD”) as of March 31, 2025. The straight-line rent includes amounts for tenant concessions. Substantially all of our business is conducted through Global Net Lease Operating Partnership, L.P. (the “OP”), a Delaware limited partnership, and The Necessity Retail REIT Operating Partnership, L.P., a Delaware limited partnership (“RTL OP,” and together with the OP, the “OPs”), and each of their wholly-owned subsidiaries. The Company has its own dedicated workforce, since the third quarter of 2023, which manages the advisory and property management functions of the Company. The Company rents office space for its own dedicated workforce at a property owned by affiliates of AR Global Investments, LLC, the former advisor to the Company (the “Former Advi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32Z</dcterms:created>
  <dcterms:modified xmlns:dcterms="http://purl.org/dc/terms/" xmlns:xsi="http://www.w3.org/2001/XMLSchema-instance" xsi:type="dcterms:W3CDTF">2025-05-08T20:16:36Z</dcterms:modified>
</cp:coreProperties>
</file>